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 Acquisition (Notes)" sheetId="12" state="visible" r:id="rId12"/>
    <sheet xmlns:r="http://schemas.openxmlformats.org/officeDocument/2006/relationships" name="Discontinued Operations" sheetId="13" state="visible" r:id="rId13"/>
    <sheet xmlns:r="http://schemas.openxmlformats.org/officeDocument/2006/relationships" name="Fair Value Measurements (Notes)" sheetId="14" state="visible" r:id="rId14"/>
    <sheet xmlns:r="http://schemas.openxmlformats.org/officeDocument/2006/relationships" name="Derivative Instruments Derivati" sheetId="15" state="visible" r:id="rId15"/>
    <sheet xmlns:r="http://schemas.openxmlformats.org/officeDocument/2006/relationships" name="Debt (Notes)" sheetId="16" state="visible" r:id="rId16"/>
    <sheet xmlns:r="http://schemas.openxmlformats.org/officeDocument/2006/relationships" name="Shareholders' Equity" sheetId="17" state="visible" r:id="rId17"/>
    <sheet xmlns:r="http://schemas.openxmlformats.org/officeDocument/2006/relationships" name="Revenue Recognition Revenue Rec" sheetId="18" state="visible" r:id="rId18"/>
    <sheet xmlns:r="http://schemas.openxmlformats.org/officeDocument/2006/relationships" name="Restructuring Charges (Not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ntingencies and Commitments (" sheetId="23" state="visible" r:id="rId23"/>
    <sheet xmlns:r="http://schemas.openxmlformats.org/officeDocument/2006/relationships" name="Segments and Geographic Informa" sheetId="24" state="visible" r:id="rId24"/>
    <sheet xmlns:r="http://schemas.openxmlformats.org/officeDocument/2006/relationships" name="Quarterly Financial Inform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Acquisition (Tables"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Derivative Instruments Deriva_2" sheetId="32" state="visible" r:id="rId32"/>
    <sheet xmlns:r="http://schemas.openxmlformats.org/officeDocument/2006/relationships" name="Debt (Tables)" sheetId="33" state="visible" r:id="rId33"/>
    <sheet xmlns:r="http://schemas.openxmlformats.org/officeDocument/2006/relationships" name="Shareholders' Equity Shareholde" sheetId="34" state="visible" r:id="rId34"/>
    <sheet xmlns:r="http://schemas.openxmlformats.org/officeDocument/2006/relationships" name="Revenue Recognition Revenue R_2" sheetId="35" state="visible" r:id="rId35"/>
    <sheet xmlns:r="http://schemas.openxmlformats.org/officeDocument/2006/relationships" name="Restructuring Charges (Tables)" sheetId="36" state="visible" r:id="rId36"/>
    <sheet xmlns:r="http://schemas.openxmlformats.org/officeDocument/2006/relationships" name="Leases Leases (Tables)" sheetId="37" state="visible" r:id="rId37"/>
    <sheet xmlns:r="http://schemas.openxmlformats.org/officeDocument/2006/relationships" name="Income Taxes Income Taxes (Tabl" sheetId="38" state="visible" r:id="rId38"/>
    <sheet xmlns:r="http://schemas.openxmlformats.org/officeDocument/2006/relationships" name="Segment and Geographic Informat"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Summary of Significant Accou_20" sheetId="57" state="visible" r:id="rId57"/>
    <sheet xmlns:r="http://schemas.openxmlformats.org/officeDocument/2006/relationships" name="Acquisition Acquisition (Detail" sheetId="58" state="visible" r:id="rId58"/>
    <sheet xmlns:r="http://schemas.openxmlformats.org/officeDocument/2006/relationships" name="Discontinued Operations (Detail" sheetId="59" state="visible" r:id="rId59"/>
    <sheet xmlns:r="http://schemas.openxmlformats.org/officeDocument/2006/relationships" name="Recurring (Details)" sheetId="60" state="visible" r:id="rId60"/>
    <sheet xmlns:r="http://schemas.openxmlformats.org/officeDocument/2006/relationships" name="Fair Value Measurements Nonrecu" sheetId="61" state="visible" r:id="rId61"/>
    <sheet xmlns:r="http://schemas.openxmlformats.org/officeDocument/2006/relationships" name="Derivative Instruments Deriva_3" sheetId="62" state="visible" r:id="rId62"/>
    <sheet xmlns:r="http://schemas.openxmlformats.org/officeDocument/2006/relationships" name="Derivative Instruments Deriva_4" sheetId="63" state="visible" r:id="rId63"/>
    <sheet xmlns:r="http://schemas.openxmlformats.org/officeDocument/2006/relationships" name="Debt Short-Term Debt (Details)" sheetId="64" state="visible" r:id="rId64"/>
    <sheet xmlns:r="http://schemas.openxmlformats.org/officeDocument/2006/relationships" name="Debt Long-Term Debt (Details)" sheetId="65" state="visible" r:id="rId65"/>
    <sheet xmlns:r="http://schemas.openxmlformats.org/officeDocument/2006/relationships" name="Shareholders' Equity Sharehol_2" sheetId="66" state="visible" r:id="rId66"/>
    <sheet xmlns:r="http://schemas.openxmlformats.org/officeDocument/2006/relationships" name="Shareholders' Equity Stock-Base" sheetId="67" state="visible" r:id="rId67"/>
    <sheet xmlns:r="http://schemas.openxmlformats.org/officeDocument/2006/relationships" name="Shareholders' Equity Stock Opti" sheetId="68" state="visible" r:id="rId68"/>
    <sheet xmlns:r="http://schemas.openxmlformats.org/officeDocument/2006/relationships" name="Shareholders' Equity Market-Bas" sheetId="69" state="visible" r:id="rId69"/>
    <sheet xmlns:r="http://schemas.openxmlformats.org/officeDocument/2006/relationships" name="Shareholders' Equity Time-Based" sheetId="70" state="visible" r:id="rId70"/>
    <sheet xmlns:r="http://schemas.openxmlformats.org/officeDocument/2006/relationships" name="Shareholders' Equity Performanc" sheetId="71" state="visible" r:id="rId71"/>
    <sheet xmlns:r="http://schemas.openxmlformats.org/officeDocument/2006/relationships" name="Earnings Per Share (Details)" sheetId="72" state="visible" r:id="rId72"/>
    <sheet xmlns:r="http://schemas.openxmlformats.org/officeDocument/2006/relationships" name="Shareholders' Equity Repurchase" sheetId="73" state="visible" r:id="rId73"/>
    <sheet xmlns:r="http://schemas.openxmlformats.org/officeDocument/2006/relationships" name="Shareholders' Equity Components" sheetId="74" state="visible" r:id="rId74"/>
    <sheet xmlns:r="http://schemas.openxmlformats.org/officeDocument/2006/relationships" name="Revenue Recognition Revenue R_3" sheetId="75" state="visible" r:id="rId75"/>
    <sheet xmlns:r="http://schemas.openxmlformats.org/officeDocument/2006/relationships" name="Revenue Recognition Contract wi" sheetId="76" state="visible" r:id="rId76"/>
    <sheet xmlns:r="http://schemas.openxmlformats.org/officeDocument/2006/relationships" name="Revenue Recognition Change in C" sheetId="77" state="visible" r:id="rId77"/>
    <sheet xmlns:r="http://schemas.openxmlformats.org/officeDocument/2006/relationships" name="Revenue Recognition Revenue, Re" sheetId="78" state="visible" r:id="rId78"/>
    <sheet xmlns:r="http://schemas.openxmlformats.org/officeDocument/2006/relationships" name="Restructuring Charges Restructu" sheetId="79" state="visible" r:id="rId79"/>
    <sheet xmlns:r="http://schemas.openxmlformats.org/officeDocument/2006/relationships" name="Restructuring Charges Compositi" sheetId="80" state="visible" r:id="rId80"/>
    <sheet xmlns:r="http://schemas.openxmlformats.org/officeDocument/2006/relationships" name="Restructuring Charges Restruc_2" sheetId="81" state="visible" r:id="rId81"/>
    <sheet xmlns:r="http://schemas.openxmlformats.org/officeDocument/2006/relationships" name="Leases (Details)" sheetId="82" state="visible" r:id="rId82"/>
    <sheet xmlns:r="http://schemas.openxmlformats.org/officeDocument/2006/relationships" name="Income Taxes Tax Rate Reconcili" sheetId="83" state="visible" r:id="rId83"/>
    <sheet xmlns:r="http://schemas.openxmlformats.org/officeDocument/2006/relationships" name="Income Taxes Tax Reform (Detail" sheetId="84" state="visible" r:id="rId84"/>
    <sheet xmlns:r="http://schemas.openxmlformats.org/officeDocument/2006/relationships" name="Income Taxes Income Tax Expense" sheetId="85" state="visible" r:id="rId85"/>
    <sheet xmlns:r="http://schemas.openxmlformats.org/officeDocument/2006/relationships" name="Income Taxes Components of Defe" sheetId="86" state="visible" r:id="rId86"/>
    <sheet xmlns:r="http://schemas.openxmlformats.org/officeDocument/2006/relationships" name="Income Taxes Tax Credit and Ope" sheetId="87" state="visible" r:id="rId87"/>
    <sheet xmlns:r="http://schemas.openxmlformats.org/officeDocument/2006/relationships" name="Income Taxes Unrecognized Tax B" sheetId="88" state="visible" r:id="rId88"/>
    <sheet xmlns:r="http://schemas.openxmlformats.org/officeDocument/2006/relationships" name="Benefit Plans Benefit Plans (De" sheetId="89" state="visible" r:id="rId89"/>
    <sheet xmlns:r="http://schemas.openxmlformats.org/officeDocument/2006/relationships" name="Contingencies and Commitments C" sheetId="90" state="visible" r:id="rId90"/>
    <sheet xmlns:r="http://schemas.openxmlformats.org/officeDocument/2006/relationships" name="Segment and Geographic Inform_2" sheetId="91" state="visible" r:id="rId91"/>
    <sheet xmlns:r="http://schemas.openxmlformats.org/officeDocument/2006/relationships" name="Segment and Geographic Inform_3" sheetId="92" state="visible" r:id="rId92"/>
    <sheet xmlns:r="http://schemas.openxmlformats.org/officeDocument/2006/relationships" name="Quarterly Financial Informati_3" sheetId="93" state="visible" r:id="rId93"/>
    <sheet xmlns:r="http://schemas.openxmlformats.org/officeDocument/2006/relationships" name="Valuation and Qualifying Acco_2" sheetId="94" state="visible" r:id="rId94"/>
  </sheets>
  <definedNames/>
  <calcPr calcId="124519" fullCalcOnLoad="1"/>
</workbook>
</file>

<file path=xl/sharedStrings.xml><?xml version="1.0" encoding="utf-8"?>
<sst xmlns="http://schemas.openxmlformats.org/spreadsheetml/2006/main" uniqueCount="982">
  <si>
    <t>Document and Entity Information - USD ($) $ in Billions</t>
  </si>
  <si>
    <t>12 Months Ended</t>
  </si>
  <si>
    <t>Feb. 02, 2019</t>
  </si>
  <si>
    <t>Mar. 26, 2019</t>
  </si>
  <si>
    <t>Aug. 03, 2018</t>
  </si>
  <si>
    <t>Document and Entity Information [Abstract}</t>
  </si>
  <si>
    <t>Entity Registrant Name</t>
  </si>
  <si>
    <t>BEST BUY CO INC</t>
  </si>
  <si>
    <t>Entity Central Index Key</t>
  </si>
  <si>
    <t>0000764478</t>
  </si>
  <si>
    <t>Document Type</t>
  </si>
  <si>
    <t>10-K</t>
  </si>
  <si>
    <t>Document Period End Date</t>
  </si>
  <si>
    <t>Feb. 2,
		2019</t>
  </si>
  <si>
    <t>Amendment Flag</t>
  </si>
  <si>
    <t>false</t>
  </si>
  <si>
    <t>Current Fiscal Year End Date</t>
  </si>
  <si>
    <t>--02-02</t>
  </si>
  <si>
    <t>Entity Well-known Seasoned Issuer</t>
  </si>
  <si>
    <t>No</t>
  </si>
  <si>
    <t>Entity Voluntary Filers</t>
  </si>
  <si>
    <t>Entity Current Reporting Status</t>
  </si>
  <si>
    <t>Yes</t>
  </si>
  <si>
    <t>Entity Small Business</t>
  </si>
  <si>
    <t>Entity Emerging Growth Company</t>
  </si>
  <si>
    <t>Entity Shell Company</t>
  </si>
  <si>
    <t>Entity Filer Category</t>
  </si>
  <si>
    <t>Large Accelerated Filer</t>
  </si>
  <si>
    <t>Entity Public Float</t>
  </si>
  <si>
    <t>Entity Common Stock, Shares Outstanding</t>
  </si>
  <si>
    <t>Document Fiscal Year Focus</t>
  </si>
  <si>
    <t>2019</t>
  </si>
  <si>
    <t>Document Fiscal Period Focus</t>
  </si>
  <si>
    <t>FY</t>
  </si>
  <si>
    <t>CONSOLIDATED BALANCE SHEETS - USD ($) $ in Millions</t>
  </si>
  <si>
    <t>Feb. 03, 2018</t>
  </si>
  <si>
    <t>Current assets</t>
  </si>
  <si>
    <t>Cash and cash equivalents</t>
  </si>
  <si>
    <t>Short-term investments</t>
  </si>
  <si>
    <t>Receivables, net</t>
  </si>
  <si>
    <t>Merchandise inventories</t>
  </si>
  <si>
    <t>Other current assets</t>
  </si>
  <si>
    <t>Total current assets</t>
  </si>
  <si>
    <t>Property and equipment</t>
  </si>
  <si>
    <t>Land and buildings</t>
  </si>
  <si>
    <t>Leasehold improvements</t>
  </si>
  <si>
    <t>Fixtures and equipment</t>
  </si>
  <si>
    <t>Property under capital and financing leases</t>
  </si>
  <si>
    <t>Property and equipment, gross</t>
  </si>
  <si>
    <t>Less accumulated depreciation</t>
  </si>
  <si>
    <t>Net property and equipment</t>
  </si>
  <si>
    <t>Goodwill</t>
  </si>
  <si>
    <t>Other assets</t>
  </si>
  <si>
    <t>Total assets</t>
  </si>
  <si>
    <t>Current liabilities</t>
  </si>
  <si>
    <t>Accounts payable</t>
  </si>
  <si>
    <t>Unredeemed gift card liabilities</t>
  </si>
  <si>
    <t>Deferred revenue</t>
  </si>
  <si>
    <t>Accrued compensation and related expenses</t>
  </si>
  <si>
    <t>Accrued liabilities</t>
  </si>
  <si>
    <t>Current portion of long-term debt</t>
  </si>
  <si>
    <t>Total current liabilities</t>
  </si>
  <si>
    <t>Long-term liabilities</t>
  </si>
  <si>
    <t>Long-term debt</t>
  </si>
  <si>
    <t>Best Buy Co., Inc. Shareholders’ Equity</t>
  </si>
  <si>
    <t>Preferred stock, $1.00 par value: Authorized — 400,000 shares; Issued and outstanding — none</t>
  </si>
  <si>
    <t>Common stock, $0.10 par value: Authorized — 1.0 billion shares; Issued and outstanding — 265,703,000 and 282,988,000 shares, respectively</t>
  </si>
  <si>
    <t>Additional paid-in capital</t>
  </si>
  <si>
    <t>Retained earnings</t>
  </si>
  <si>
    <t>Accumulated other comprehensive income</t>
  </si>
  <si>
    <t>Total equity</t>
  </si>
  <si>
    <t>Total liabilities and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 USD ($) shares in Millions, $ in Millions</t>
  </si>
  <si>
    <t>Jan. 28, 2017</t>
  </si>
  <si>
    <t>Revenue</t>
  </si>
  <si>
    <t>Cost of goods sold</t>
  </si>
  <si>
    <t>Gross profit</t>
  </si>
  <si>
    <t>Selling, general and administrative expenses</t>
  </si>
  <si>
    <t>Restructuring charges</t>
  </si>
  <si>
    <t>Operating income</t>
  </si>
  <si>
    <t>[1]</t>
  </si>
  <si>
    <t>[2]</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3]</t>
  </si>
  <si>
    <t>Gain from discontinued operations (Note 3), net of tax expense of $0, $0 and $7, respectively</t>
  </si>
  <si>
    <t>Net earnings</t>
  </si>
  <si>
    <t>[4]</t>
  </si>
  <si>
    <t>Basic earnings per share</t>
  </si>
  <si>
    <t>Continuing operations</t>
  </si>
  <si>
    <t>Discontinued operations</t>
  </si>
  <si>
    <t>Diluted earnings per share</t>
  </si>
  <si>
    <t>[5]</t>
  </si>
  <si>
    <t>Weighted-average common shares outstanding</t>
  </si>
  <si>
    <t>Basic</t>
  </si>
  <si>
    <t>Diluted</t>
  </si>
  <si>
    <t>(2)Includes $30 million, $17 million, $0 million and $(1) million of restructuring charges (benefit) recorded in the fiscal first, second, third and fourth quarters of 2019, respectively, and $46 million for the fiscal year ended February 2, 2019, related to measures we took to restructure our businesses. Also includes $13 million of acquisition-related transaction costs in the fiscal third quarter of 2019 and $5 million and $17 million of non-cash amortization of definite-lived intangible assets in the fiscal third and fourth quarters of 2019, respectively, associated with the acquisition of GreatCall. Total non-cash amortization of definite-lived intangible assets for the fiscal year ended February 2, 2019 was $22 million. The fiscal first quarter and year ended February 2, 2019, also includes $7 million related to the one-time bonus for certain employees in response to future tax savings created by the Tax Act.</t>
  </si>
  <si>
    <t>(5)Includes $0 million, $2 million, $(2) million and $10 million of restructuring charges (benefit) recorded in the fiscal first, second, third and fourth quarters of 2018, respectively, and $10 million for the fiscal year ended February 3, 2018, related to measures we took to restructure our businesses. Also includes $80 million related to a one-time bonus for certain employees and $20 million related to a one-time contribution to the Best Buy Foundation in response to future tax savings created by the Tax Act for the fiscal fourth quarter and year ended February 3, 2018.</t>
  </si>
  <si>
    <t>(6)Includes $283 million of charges resulting from the Tax Act for the fiscal fourth quarter and year ended February 3, 2018, including $209 million associated with the deemed repatriation tax and $74 million primarily related to the revaluation of deferred tax assets and liabilities.</t>
  </si>
  <si>
    <t>(3)Includes subsequent adjustments resulting from the Tax Act, including $(18) million, $(2) million and $(20) million associated with the deemed repatriation tax recorded in the fiscal third quarter, fourth quarter and year ended February 2, 2019, respectively, and$(5) million and $(5) million related to the revaluation of deferred tax assets and liabilities recorded in the fiscal third quarter and year ended February 2, 2019, respectively.</t>
  </si>
  <si>
    <t>(4)The sum of our quarterly diluted earnings per share does not equal our annual diluted earnings per share due to differences in quarterly and annual weighted-average shares outstanding.</t>
  </si>
  <si>
    <t>CONSOLIDATED STATEMENTS OF EARNINGS (PARENTHETICAL) - USD ($) $ in Millions</t>
  </si>
  <si>
    <t>Income Statement [Abstract]</t>
  </si>
  <si>
    <t>Tax effect of discontinued operations</t>
  </si>
  <si>
    <t>CONSOLIDATED STATEMENTS OF COMPREHENSIVE INCOME Statement - USD ($) $ in Millions</t>
  </si>
  <si>
    <t>Foreign currency translation adjustments</t>
  </si>
  <si>
    <t>Reclassification of foreign currency translation adjustments into earnings due to sale of business</t>
  </si>
  <si>
    <t>Comprehensive income</t>
  </si>
  <si>
    <t>CONSOLIDATED STATEMENTS OF CASH FLOWS - USD ($) $ in Millions</t>
  </si>
  <si>
    <t>Operating activities</t>
  </si>
  <si>
    <t>Adjustments to reconcile net earnings to total cash provided by operating activities</t>
  </si>
  <si>
    <t>Depreciation and amortization</t>
  </si>
  <si>
    <t>Stock-based compensation</t>
  </si>
  <si>
    <t>Deferred income taxes</t>
  </si>
  <si>
    <t>Other, net</t>
  </si>
  <si>
    <t>Changes in operating assets and liabilities, net of acquired assets and liabilities:</t>
  </si>
  <si>
    <t>Receivables</t>
  </si>
  <si>
    <t>Other liabilities</t>
  </si>
  <si>
    <t>Income taxes</t>
  </si>
  <si>
    <t>Total cash provided by operating activities</t>
  </si>
  <si>
    <t>Investing activities</t>
  </si>
  <si>
    <t>Additions to property and equipment, net of $53, $123 and $48, respectively, of non-cash capital expenditures</t>
  </si>
  <si>
    <t>Purchases of investments</t>
  </si>
  <si>
    <t>Sales of investments</t>
  </si>
  <si>
    <t>Acquisition of businesses, net of cash acquired</t>
  </si>
  <si>
    <t>Total cash provided by (used in) investing activities</t>
  </si>
  <si>
    <t>Financing activities</t>
  </si>
  <si>
    <t>Repurchase of common stock</t>
  </si>
  <si>
    <t>Issuance of common stock</t>
  </si>
  <si>
    <t>Dividends paid</t>
  </si>
  <si>
    <t>Borrowings of debt</t>
  </si>
  <si>
    <t>Repayments of debt</t>
  </si>
  <si>
    <t>Total cash used in financing activities</t>
  </si>
  <si>
    <t>Effect of exchange rate changes on cash</t>
  </si>
  <si>
    <t>Increase (decrease) in cash, cash equivalents and restricted cash</t>
  </si>
  <si>
    <t>Cash, cash equivalents and restricted cash at end of period</t>
  </si>
  <si>
    <t>Supplemental disclosure of cash flow information</t>
  </si>
  <si>
    <t>Income taxes paid</t>
  </si>
  <si>
    <t>Interest paid</t>
  </si>
  <si>
    <t>CONSOLIDATED STATEMENTS OF CASH FLOWS (PARENTHETICAL) - USD ($) $ in Millions</t>
  </si>
  <si>
    <t>Statement of Cash Flows [Abstract]</t>
  </si>
  <si>
    <t>Non-cash capital expenditures</t>
  </si>
  <si>
    <t>CONSOLIDATED STATEMENTS OF CHANGES IN SHAREHOLDERS' EQUITY - USD ($) $ in Millions</t>
  </si>
  <si>
    <t>Total</t>
  </si>
  <si>
    <t>Common Stock</t>
  </si>
  <si>
    <t>Prepaid Share Repurchase</t>
  </si>
  <si>
    <t>Additional Paid-In Capital</t>
  </si>
  <si>
    <t>Retained Earnings</t>
  </si>
  <si>
    <t>Accumulated Other Comprehensive Income (Loss)</t>
  </si>
  <si>
    <t>Total Equity</t>
  </si>
  <si>
    <t>Beginning balances (in shares) at Jan. 30, 2016</t>
  </si>
  <si>
    <t>Beginning balances at Jan. 30, 2016</t>
  </si>
  <si>
    <t>Increase (decrease) in shareholders' equity</t>
  </si>
  <si>
    <t>Other comprehensive income (loss), net of tax:</t>
  </si>
  <si>
    <t>Settlement of accelerated share repurchase</t>
  </si>
  <si>
    <t>Tax benefits from stock options exercised, restricted stock vesting and employee stock purchase plan</t>
  </si>
  <si>
    <t>Restricted stock vested and stock options exercised (in shares)</t>
  </si>
  <si>
    <t>Common stock dividends</t>
  </si>
  <si>
    <t>Repurchase of common stock (in shares)</t>
  </si>
  <si>
    <t>Ending balances (in shares) at Jan. 28, 2017</t>
  </si>
  <si>
    <t>Ending balances at Jan. 28, 2017</t>
  </si>
  <si>
    <t>Other</t>
  </si>
  <si>
    <t>Ending balances (in shares) at Feb. 03, 2018</t>
  </si>
  <si>
    <t>Ending balances at Feb. 03, 2018</t>
  </si>
  <si>
    <t>Cumulative effect of new accounting principle in period of adoption | Adoption of ASU 2016-09</t>
  </si>
  <si>
    <t>Ending balances (in shares) at Feb. 02, 2019</t>
  </si>
  <si>
    <t>Ending balances at Feb. 02, 2019</t>
  </si>
  <si>
    <t>Cumulative effect of new accounting principle in period of adoption | Adoption of ASU 2014-09</t>
  </si>
  <si>
    <t>CONSOLIDATED STATEMENTS OF CHANGES IN SHAREHOLDERS' EQUITY (PARENTHETICAL) - $ / shares</t>
  </si>
  <si>
    <t>Statement of Stockholders' Equity [Abstract]</t>
  </si>
  <si>
    <t>Common stock dividends per share (in dollars per share)</t>
  </si>
  <si>
    <t>Summary of Significant Accounting Policies</t>
  </si>
  <si>
    <t>Accounting Policies [Abstract]</t>
  </si>
  <si>
    <t>1. Summary of Significant Accounting Policies Unless the context otherwise requires, the use of the terms "Best Buy," "we," "us" and "our" in these Notes to Consolidated Financial Statements refers to Best Buy Co., Inc. and, as applicable, its consolidated subsidiaries. Description of Business We strive to enrich the lives of consumers through technology, whether they connect with us online, visit our stores or invite us into their homes. We do this by solving technology problems and addressing key human needs across a range of areas, including entertainment, productivity, communication, food preparation, security and health and wellness. We have operations in the U.S., Canada and Mexico. We have two reportable segments: Domestic and International. The Domestic segment is comprised of the operations in all states, districts and territories of the U.S., under various brand names including Best Buy, bestbuy.com, Best Buy Direct, Best Buy Express, Best Buy Mobile, Geek Squad, GreatCall, Magnolia and Pacific Kitchen and Home. The International segment is comprised of all operations in Canada and Mexico under the brand names Best Buy, Best Buy Express, Best Buy Mobile, Geek Squad and the domain names bestbuy.ca and bestbuy.com.mx. On October 1, 2018, we acquired all of the outstanding shares of GreatCall, Inc. ("GreatCall"). Refer to Note 2, Acquisition , for additional information. 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9, fiscal 2018 or fiscal 2017. Discontinued Operations Discontinued operations are primarily comprised of activity related to Jiangsu Five Star Appliance Co., Limited ("Five Star") within our International segment. Refer to Note 3, Discontinued Operations , for further information.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19 and fiscal 2017 included 52 weeks and fiscal 2018 included 53 weeks, with the additional week occurring in the fourth quarter. Unadopted Accounting Pronouncements In February 2016, the Financial Accounting Standards Board ("FASB") issued Accounting Standards Update ("ASU") 2016-02, Leases , which will require the recognition of right-of-use ("ROU") assets and lease liabilities on the balance sheet for operating leases. Leases will b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We will be adopting the “Comparatives Under 840 Option” approach to transition. Under this method, financial information related to periods prior to adoption will be as originally reported under the current standard - Accounting Standards Codification ("ASC") 840, Leases . The effects of adopting the new standard (ASC 842, Leases ) in fiscal 2020 will be recognized as a cumulative-effect adjustment to retained earnings as of the beginning of the fiscal first quarter. We will elect the package of practical expedients permitted under the transition guidance within the new standard, which among other things, allows us to carryforward the historical lease classification as operating or capital leases. The most significant impact of adoption will be the recognition of ROU assets and lease liabilities in the range of approximately $2.6 billion to $3.0 billion for operating leases, while our accounting for existing capital leases remains substantially unchanged. We currently estimate the cumulative pre-tax impact of these changes will decrease retained earnings by approximately $20 million to $30 million in fiscal 2020. We do not believe the standard will materially affect our consolidated statements of earnings or cash flows. As part of our adoption, we have also modified our control procedures and processes. In January 2017, the FASB issued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impact our consolidated financial statements, but are still evaluating the impact it will have on future annual or interim goodwill impairment tests performed. In August 2018, the FASB issued ASU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We are currently evaluating the impact of adopting the updated provision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dopting the updated provisions, which is effective for fiscal years, and interim periods within those fiscal years, beginning after December 15, 2019. Adopted Accounting Pronouncements In the first quarter of fiscal 2019, we prospectively adopted the following ASUs, all of which had an immaterial impact on our results of operations, cash flows and financial position. • ASU 2016-16, Intra-Entity Transfers of Assets Other Than Inventory • ASU 2017-12, Derivatives and Hedging • ASU 2018-02, Reclassification of Certain Tax Effects from Accumulated Other Comprehensive Income In the first quarter of fiscal 2019, we also adopted ASU 2014-09, Revenue from Contracts with Customers . The new guidance establishes a single comprehensive model for entities to use in accounting for revenue and supersedes most revenue recognition guidance. It introduces a five-step process for revenue recognition that focuses on transfer of control, as opposed to transfer of risk and rewards under previous guidance. We elected the modified retrospective method of adoption, which we applied to contracts not completed at the date of adoption. Under this method, we recorded an increase to opening retained earnings of $73 million , net of tax, due to the cumulative impact of these changes, which were primarily related to the timing of revenue recognition related to our gift cards, the sale of certain software licenses and our loyalty programs. We did not make any adjustments to prior period financial statements. The adoption did not have a material impact on our fiscal 2019 consolidated statements of earnings. As part of the adoption, we also modified certain control procedures and processes, none of which had a material effect on our internal controls over financial reporting. The cumulative effect of the changes made to our Condensed Consolidated Balance Sheets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1,001 3 1,004 Equity Retained earnings 3,270 73 3,343 The following tables reflect the impact of adopting this standard on our Consolidated Balance Sheets as of February 2, 2019 , and our Consolidated Statements of Earnings for the fiscal year ended February 2, 2019 ($ in millions, except per share amounts): February 2, 2019 Impact of Changes to Consolidated Balance Sheets As Reported Balances without Adoption of ASU 2014-09 Effect of Change Higher/(Lower) (1) Assets Other current assets $ 466 $ 410 $ 56 Other assets 606 625 (19 ) Liabilities Unredeemed gift card liabilities 290 352 (62 ) Deferred revenue 446 470 (24 ) Accrued liabilities 982 923 59 Equity Retained earnings 2,985 2,921 64 (1) Effect of change includes the opening retained earnings adjustment as detailed within the table above. Fiscal Year Ended February 2, 2019 Impact of Changes to Consolidated Statements of Earnings As Reported Balances without Adoption of Effect of Change Higher/(Lower) Revenue $ 42,879 $ 42,830 $ 49 Cost of goods sold 32,918 32,860 58 Gross profit 9,961 9,970 (9 ) Operating income 1,900 1,909 (9 ) Income tax expense 424 426 (2 ) Net earnings 1,464 1,471 (7 ) Basic earnings per share $ 5.30 $ 5.32 $ (0.02 ) Diluted earnings per share $ 5.20 $ 5.23 $ (0.03 ) SEC Disclosure Update In the third quarter of fiscal 2019, the U.S. Securities and Exchange Commission ("SEC") adopted the final rule under SEC Release No. 33-10532, Disclosure Update and Simplification , amending certain disclosure requirements that have become redundant, duplicative, overlapping, outdated or superseded. While the amendment expanded the disclosure requirements for interim financial statements to include both current and comparative quarter- and year-to-date reconciliations of changes in shareholders' equity, it did not have a material impact on our interim or annual disclosures or financial statement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Refer to Note 2, Acquisition , for further information regarding our acquisition of GreatCall in fiscal 2019. Cash, Cash Equivalents and Restricted Cash Cash primarily consists of cash on hand and bank deposits. Cash equivalents consist of money market funds, commercial paper, corporate bonds and time deposits with an original maturity of 3 months or less when purchased. The amounts of cash equivalents at February 2, 2019 , and February 3, 2018 , were $1,410 million and $524 million , respectively, and the weighted-average interest rates were 2.5% and 1.1% , respectively. The following table provides a reconciliation of cash, cash equivalents and restricted cash reported within our Consolidated Balance Sheets to the total shown within our Consolidated Statements of Cash Flows ($ in millions): February 2, 2019 February 3, 2018 January 28, 2017 Cash and cash equivalents $ 1,980 $ 1,101 $ 2,240 Restricted cash included in Other current assets 204 199 193 Total cash, cash equivalents and restricted cash $ 2,184 $ 1,300 $ 2,433 Amounts included in restricted cash are pledged as collateral or restricted to use for workers' compensation and general liability insurance claims. Receivables Receivables consist primarily of amounts due from vendors for various vendor funding programs, banks for customer credit card and debit card transactions and mobile phone network operators for device sales and commissions. We establish allowances for uncollectible receivables based primarily on historical collection trends. Our allowances for uncollectible receivables were $23 million and $37 million at February 2, 2019 , and February 3, 2018 , respectively. Merchandise Inventories Merchandise inventories are recorded at the lower of cost or net realizable value and the weighted average method is used to determine the cost of inventory. The costs of in-bound freight to move inventory into our distribution centers are included as part of the net cost of merchandise inventories. Also included in the cost of inventory are certain vendor allowances. Costs associated with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 adjustments for the excess of the cost over the net recovery we expect to realize from the ultimate disposition of inventory and establishes a new cost basis. No adjustment is recorded for inventory that we are able to return to our vendors for full credit. Subsequent changes in facts or circumstances do not result in the reversal of previously recorded markdown adjustments or an increase in the newly established cost basis. 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to seven years. A subsequent addition, modification or upgrade to internal-use software is capitalized to the extent that it enhances the software's functionality or extends its useful life. Capitalized software is included in Fixtures and equipment on our Consolidated Balance Sheets. Software maintenance and training costs are expensed in the period incurred. Property under capital and financing leases is comprised of buildings and equipment used in our operations. These assets are typically depreciated over the shorter of the useful life of the asset or the term of the lease. Estimated useful lives by major asset category are as follows: Asset Life (in years) Buildings 5-35 Leasehold improvements 2-10 Fixtures and equipment 2-15 Property under capital and financing leases 3-7 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negative operating income for the most recent 12-month period,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a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4, Fair Value Measurements , for further information associated with the long-lived asset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February 2, 2019 , and February 3, 2018 , the obligation associated with vacant properties included in Accrued liabilities on our Consolidated Balance Sheets was $14 million and $17 million , respectively, and the obligation associated with vacant properties included in Long-term liabilities on our Consolidated Balance Sheets was $11 million and $21 million , respectively. The obligation associated with vacant properties at February 2, 2019 , and February 3, 2018 , included amounts associated with our restructuring activities as further described in Note 9, Restructuring Charges . Leases We conduct the majority of our retail and distribution operations from leased locations. The leases generally require payment of real estate taxes, insurance and common area maintenance, in addition to rent. For most large-format stores, the remaining life is less than 5 years with one or more renewal options thereafter. Some leases also contain escalation clauses and certain store leases require paym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February 2, 2019 , and February 3, 2018 , deferred rent included in Accrued liabilities on our Consolidated Balance Sheets was $28 million and $30 million , respectively, and deferred rent included in Long-term liabilities on our Consolidated Balance Sheets was $99 million and $107 million , respectively. In addition, we have financing leases for agreements when we are deemed the owner of the leased buildings, typically due to significant involvement during the construction period, and do not qualify for sales recognition under the sale-leaseback accounting guidance. We record the cost of the building in property and equipment, with the related short-term liability recorded in current portion of long-term debt and the long-term liability recorded in long-term debt. At February 2, 2019 , and February 3, 2018 , we had $181 million and $191 million , respectively, outstanding under financing lease obligations. Refer to Note 10, Leases , for maturity details. Assets acquired under capital and financing leases are depreciated over the shorter of the useful life of the asset or the lease term, including renewal periods, if reasonably assured. 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determine whether our reporting units are the components of operating segments which constitute businesses for which discrete financial information is available and is regularly reviewed by segment management. No components were aggregated in arriving at our reporting units. The two reporting units with goodwill balances at the end of fiscal 2019 were our Domestic and GreatCall operating segments. Our detailed impairment testing involves a quantitative assessment to compare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 fiscal 2019 and fiscal 2018, we determined that the fair value of the Domestic reporting unit exceeded its carrying value, and as a result, no goodwill impairment was recorded. In addition, we determined that the fair value of the GreatCall reporting unit exceeded its carrying value in fiscal 2019 and as a result, no goodwill impairment was recorded. The carrying value of goodwill at February 2, 2019, and February 3, 2018, was $915 million and $425 million , respectively. The following table provides the gross carrying amount of goodwill and cumulative goodwill impairment as of February 2, 2019, and February 3, 2018 ($ in millions): February 2, 2019 February 3, 2018 Gross Carrying Amount Cumulative Impairment Gross Carrying Amount Cumulative Impairment Goodwill $ 1,590 $ (675 ) $ 1,100 $ (675 ) Indefinite-lived Intangible Assets We have an indefinite-lived tradename related to Pacific Sales included within our Domestic reportable segment, which is recorded within Other assets on our Consolidated Balance Sheets.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our indefinite-lived tradename. If the carrying value exceeds the fair value, we recognize an impairment loss in an amount equal to the excess. In fiscal 2019 and fiscal 2018, we determined that the fair value of the tradename exceeded its carrying value, and as a result, no impairment was recorded. The carrying value of the indefinite-lived tradename at February 2, 2019, and February 3, 2018, was $18 million . Definite-lived Intangible Assets We have definite-lived intangible assets related to GreatCall included within our Domestic reportable segment, which are recorded within Other assets on our Consolidated Balance Sheets. We had no definite-lived intangible assets as of February 3, 2018. The following table provides the gross carrying amount and related accumulated amortization of definite-lived intangible assets as of February 2, 2019 ($ in millions): February 2, 2019 Gross Carrying Amount Accumulated Amortization Customer relationships $ 258 $ 16 Tradename 63 3 Developed technology 52 4 Total $ 373 $ 23 The following table provides the amortization expense expected to be recognized in future periods ($ in millions): Fiscal Year Amortization Expense 2020 $ 68 2021 68 2022 67 2023 67 2024 48 Thereafter 32 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in our Consolidated Balance Sheets were as follows ($ in millions): February 2, 2019 February 3, 2018 Accrued liabilities $ 69 $ 67 Long-term liabilities 60 64 Total $ 129 $ 131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Accrued Liabilities The major components of accrued liabilities at February 2, 2019 , and February 3, 2018 , were non-income tax liabilities, advertising accruals, income tax accruals, loyalty program liabilities, rent-related liabilities and sales return reserves. Long-Term Liabilities The major components of long-term liabilities at February 2, 2019 , and February 3, 2018 , were unrecognized tax benefits, income tax liabilities, rent-related liabilities and self-insurance reserves. Foreign Currency Foreign currency denominated assets and liabilities are translated into U.S. dollars using the exchange rates in effect at our Consolidated Balance Sheet dates. For operations reported on a one -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 Revenue Recognition We generate revenue primarily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For revenue transactions that involve more than one performance obligation, we defer the revenue associated with any unsatisfied performance obligation until the obligation is satisfied, i.e., when control of a product is transferred to the customer or a service is completed. Refer to Note 8, Revenue Recognition , for additional information. Product Revenue Product revenue is recognized when control passes, which generally occurs at a point in time when the customer completes a transaction in the store and receives the merchandise. Our payment terms are typically at the point of sale. In the case of items paid for in the store, but subsequently delivered to the customer, control passes and revenue is recognized once delivery has been completed, as we have transferred possession to the customer. For transactions initiated online, customers choose whether to have it delivered to them (using third-party parcel delivery companies) or to collect their merchandise from one of our stores (“in-store pick up”). For items delivered directly to the customer, control passes and revenue is recognized when delivery has been completed to the customer, as title has passed and we have transferred possession to the customer. For in-store pick up, control passes and revenue is recognized once the customer has taken possession of the merchandise. Any fees charged to customers for delivery are a component of the transaction price and are recognized when delivery has been completed. We use delivery information at an individual contract level to determine when to recognize revenue for products and any related delivery fee revenue. Generally, we are the principal to the contract as we have control of the physical pro</t>
  </si>
  <si>
    <t>Acquisition Acquisition (Notes)</t>
  </si>
  <si>
    <t>Business Combinations [Abstract]</t>
  </si>
  <si>
    <t>Business Combination Disclosure [Text Block]</t>
  </si>
  <si>
    <t>Acquisition GreatCall, Inc. On October 1, 2018, we acquired all of the outstanding shares of GreatCall for net cash consideration of $787 million . GreatCall, a leading connected health services provider for aging consumers, offers easy-to-use mobile products and connected devices, tailored for seniors. These products are combined with a range of services, including a simple, one-touch connection to U.S.-based, specially-trained agents who can connect the user to family caregivers, provide concierge services and dispatch emergency personnel. The acquisition of GreatCall is aligned with our strategy to address health and wellness with a focus on aging consumers and how technology can help them live more independent lives. The acquisition was accounted for using the acquisition method of accounting for business combinations. Accordingly, the cost was allocated to the underlying net assets based on their respective fair values. The excess of the purchase price over the estimated fair value of the net assets acquired was recorded as goodwill. All of the goodwill was assigned to our Domestic reportable segment and is not expected to be deductible for income tax purposes. We recorded $13 million of transaction costs in fiscal 2019 related to the acquisition within SG&amp;A expenses on our Consolidated Statements of Earnings. Results of operations from the date of acquisition were included within our Domestic reportable segment and our Services revenue category. The acquisition of GreatCall was not material to the results of our operations. The purchase price allocation for the assets acquired and liabilities assumed is substantially complete, but may be subject to immaterial change through the end of the third quarter of fiscal 2020. The fair value of assets acquired and liabilities assumed was as follows ($ in millions): Fair Value at Acquisition Date Measurement Period Adjustments Adjusted Fair Value Current assets $ 34 $ (2 ) $ 32 Goodwill 496 (6 ) 490 Intangible assets (1) 371 2 373 Other assets 27 (2 ) 25 Total assets acquired 928 (8 ) 920 Accrued liabilities 56 (1 ) 55 Long-term liabilities 72 (2 ) 70 Total liabilities assumed 128 (3 ) 125 Total purchase price (2) 800 (5 ) 795 Less cash acquired 8 — 8 Total purchase price, net of cash acquired $ 792 $ (5 ) $ 787 (1) The adjusted fair value of Intangible assets included consumer customer relationships of $235 million (amortized over 5 years ), tradename of $63 million (amortized over 8 years ), developed technology of $52 million (amortized over 5 years ) and commercial customer relationships of $23 million (amortized over 10 years ). (2) Measurement period adjustments included the finalization of the working capital adjustment.</t>
  </si>
  <si>
    <t>Discontinued Operations</t>
  </si>
  <si>
    <t>Discontinued Operations and Disposal Groups [Abstract]</t>
  </si>
  <si>
    <t>Discontinued Operations Discontinued operations reflects activity within our International Segment. Fiscal 2018 activity is primarily related to the proceeds attributed to a non-compete clause from the sale of Best Buy Europe to Carphone Warehouse plc. Fiscal 2017 activity is primarily related to the sale of remaining Five Star property assets that were held for sale as of January 30, 2016. Fiscal 2019 had no financial results from discontinued operations. The aggregate financial results of all discontinued operations for fiscal 2018 and fiscal 2017 were as follows ($ in millions): 2018 2017 Gain from discontinued operations before income tax expense $ 1 $ 28 Income tax expense — (7 ) Net earnings from discontinued operations $ 1 $ 21</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our financial assets and liabilities that were accounted for at fair value on a recurring basis at February 2, 2019 , and February 3, 2018 , by level within the fair value hierarchy as determined by the valuation techniques we used to determine the fair value ($ in millions): Fair Value at Fair Value Hierarchy February 2, 2019 February 3, 2018 Assets Cash and cash equivalents: Money market funds Level 1 $ 98 $ 21 Commercial paper Level 2 — 90 Time deposits Level 2 300 65 Short-term investments: Commercial paper Level 2 — 474 Time deposits Level 2 — 1,558 Other current assets: Money market funds Level 1 82 3 Commercial paper Level 2 — 60 Time deposits Level 2 101 101 Foreign currency derivative instruments Level 2 — 2 Other assets: Marketable securities that fund deferred compensation Level 1 44 99 Interest rate swap derivative instruments Level 2 26 — Liabilities Accrued liabilities: Foreign currency derivative instruments Level 2 — 8 Interest rate swap derivative instruments Level 2 — 1 Long-term liabilities: Interest rate swap derivative instruments Level 2 1 4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Foreign currency derivative instruments. Comprised primarily of foreign currency swap contracts and foreign currency forward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Marketable securities that fund deferred compensation. The assets that fund our deferred compensation consist of investments in corporate-owned life insurance, the value of which is based on select mutual fund performance. These investments were classified as Level 1 as the shares of these mutual funds trade with sufficient frequency and volume to enable us to obtain pricing information on an ongoing basis.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ssets and Liabilities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The following table summarizes the fair value remeasurements related to continuing operations recorded in fiscal 2019 and fiscal 2018 ($ in millions): 2019 2018 Impairments Remaining Net Carrying Value (1) Impairments Remaining Net Carrying Value (1) Property and equipment (non-restructuring) $ 9 $ 1 $ 9 $ — Property and equipment (restructuring) (2) — — 1 — Total $ 9 $ 1 $ 10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February 2, 2019, and February 3, 2018. (2) See Note 9, Restructuring Charges , for additional information. All of the fair value remeasurements included in the table above were based on significant unobservable inputs (Level 3). Fixed asset fair values were primarily derived using a discounted cash flow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6, Debt , for information about the fair value of our long-term debt.</t>
  </si>
  <si>
    <t>Derivative Instruments Derivative Instruments (Notes)</t>
  </si>
  <si>
    <t>Derivative Instruments and Hedging Activities Disclosure [Abstract]</t>
  </si>
  <si>
    <t>Derivative Instruments</t>
  </si>
  <si>
    <t>Derivative Instruments We manage our economic and transaction exposure to certain risks by using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grade credit ratings as our counterparties. We record all derivative instruments on our Consolidated Balance Sheets at fair value and evaluate hedge effectiveness prospectively or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2018 Notes, prior to their maturity, and currently have swaps outstanding on our 2021 Notes and 2028 Notes.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 Summary of Derivative Balances The following table presents the gross fair values of our outstanding derivative instruments and the corresponding classification at February 2, 2019 , and February 3, 2018 ($ in millions): Assets Contract Type Balance Sheet Location February 2, 2019 February 3, 2018 Derivatives designated as net investment hedges Other current assets $ — $ 2 Derivatives designated as interest rate swaps Other assets 26 — Total $ 26 $ 2 Liabilities Contract Type Balance Sheet Location February 2, 2019 February 3, 2018 Derivatives designated as net investment hedges Accrued liabilities $ — $ 7 Derivatives designated as interest rate swaps Accrued liabilities and Long-term liabilities 1 5 No hedge designation (foreign exchange forward contracts) Accrued liabilities — 1 Total $ 1 $ 13 The following table presents the effects of derivative instruments on other comprehensive income ("OCI") for fiscal 2019 and fiscal 2018 ($ in millions): Derivatives designated as net investment hedges 2019 2018 Pre-tax gain (loss) recognized in OCI $ 21 $ (14 ) The following table presents the effects of derivatives not designated as hedging instruments on our Consolidated Statements of Earnings for fiscal 2019 and fiscal 2018 ($ in millions): Gain (Loss) Recognized Contract Type Statement of Earnings Location 2019 2018 No hedge designation (foreign exchange contracts) SG&amp;A $ 4 $ (3 ) The following table presents the effects of interest rate derivatives and adjustments to the carrying value of long-term debt on our Consolidated Statements of Earnings for fiscal 2019 and fiscal 2018 ($ in millions): Gain (Loss) Recognized Contract Type Statement of Earnings Location 2019 2018 Interest rate swap contracts Interest expense $ 31 $ (18 ) Adjustments to carrying value of long-term debt Interest expense (31 ) 18 Total $ — $ — The following table presents the notional amounts of our derivative instruments at February 2, 2019 , and February 3, 2018 ($ in millions): Notional Amount Contract Type February 2, 2019 February 3, 2018 Derivatives designated as net investment hedges $ 15 $ 462 Derivatives designated as interest rate swap contracts 1,150 1,150 No hedge designation (foreign exchange forward contracts) 9 33 Total $ 1,174 $ 1,645</t>
  </si>
  <si>
    <t>Debt (Notes)</t>
  </si>
  <si>
    <t>Debt Disclosure [Abstract]</t>
  </si>
  <si>
    <t>Debt</t>
  </si>
  <si>
    <t>Debt Short-Term Debt U.S. Revolving Credit Facility On April 17, 2018, we entered into a $1.25 billion five-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June 2021, but was terminated on April 17, 2018. The Five-Year Facility Agreement permits borrowings of up to $1.25 billion and expires in April 2023, with no borrowings outstanding as of February 2, 2019 . There were no borrowings outstanding under the Previous Facility as of February 3, 2018 . The interest rate under the Five-Year Facility Agreement is variable and, barring certain events of default,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to 0.30% , the LIBOR Margin ranges from 0.80% to 1.30% and the facility fee ranges from 0.08% to 0.20% . The Five-Year Facility Agreement is guaranteed by certain of our subsidiaries and contains customary affirmative and negative covenants. Among other things, these covenants restrict our and certain of our subsidiaries' ability to incur liens on certain assets; make material changes in corporate structure or the nature of our business; dispose of material assets; engage in certain mergers, consolidations and other fundamental changes; or engage in certain transactions with our affiliates. The Five-Year Facility Agreement also contains covenants that require us to maintain a maximum quarterly cash flow leverage ratio and a minimum quarterly interest coverage ratio. The Five-Year Facility Agreement contains default provisions including, but not limited to, failure to pay interest or principal when due and failure to comply with covenants. At February 2, 2019 , we were in compliance with all such covenants. Long-Term Debt Long-term debt consisted of the following ($ in millions): February 2, 2019 February 3, 2018 2018 Notes $ — $ 500 2021 Notes 650 650 2028 Notes 500 — Interest rate swap valuation adjustments 25 (5 ) Subtotal 1,175 1,145 Debt discounts and issuance costs (7 ) (3 ) Financing lease obligations 181 191 Capital lease obligations 39 22 Total long-term debt 1,388 1,355 Less: current portion 56 544 Total long-term debt, less current portion $ 1,332 $ 811 2018 Notes Our $500 million principal amount of notes due August 1, 2018 (the “2018 Notes”) were repaid on August 1, 2018, using existing cash resources and were classified within Current portion of long-term debt on our Consolidated Balance Sheets as of February 3, 2018 . 2021 Notes In March 2011, we issued $650 million principal amount of notes due March 15, 2021 (the “2021 Notes”). The 2021 Notes bear interest at a fixed rate of 5.50% per year, payable semi-annually on March 15 and September 15 of each year, beginning on September 15, 2011. The 2021 Notes were issued at a slight discount to par, which when coupled with underwriting discounts of $4 million , resulted in net proceeds from the sale of the 2021 Notes of $644 million . We may redeem some or all of the 2021 Notes at any time at a redemption price equal to the greater of (i) 100%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1 Notes. Furthermore, if a change of control triggering event occurs, we will be required to offer to purchase the remaining unredeemed 2021 Notes at a price equal to 101% of their principal amount, plus accrued and unpaid interest to the purchase date. The 2021 Notes are unsecured and unsubordinated obligations and rank equally with all of our other unsecured and unsubordinated debt. The 2021 Notes contain covenants that, among other things, limit our ability to incur debt secured by liens or to enter into sale and lease-back transactions. 2028 Notes In September 2018, we issued $500 million principal amount of notes due October 1, 2028 (the “2028 Notes”). The 2028 Notes bear interest at a fixed rate of 4.45% per year, payable semi-annually on April 1 and October 1 of each year, beginning on April 1, 2019. Net proceeds from the issuance were $495 million after underwriting and issue discounts totaling $5 million . We may redeem some or all of the 2028 Notes at any time at a redemption price equal to the greater of (i) 100%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8 Notes. Furthermore, if a change of control triggering event occurs, we will be required to offer to purchase the remaining unredeemed 2028 Notes at a price equal to 101% of their principal amount, plus accrued and unpaid interest to the purchase date. The 2028 Notes are unsecured and unsubordinated obligations and rank equally with all of our other unsecured and unsubordinated debt. The 2028 Notes contain covenants that, among other things, limit our ability to incur debt secured by liens or to enter into sale and lease-back transactions. Fair Value and Future Maturities The fair value of long-term debt, excluding debt discounts and issuance costs and financing and capital lease obligations, approximated $1,178 million and $1,199 million at February 2, 2019 , and February 3, 2018 , respectively, based primarily on the quoted market prices, compared to carrying values of $1,175 million and $1,145 million at February 2, 2019 , and February 3, 2018 , respectively. If our long-term debt was recorded at fair value, it would be classified as Level 2 in the fair value hierarchy. At February 2, 2019 , the future maturities of long-term debt, net of interest rate swaps and excluding debt discounts, issuance costs and financing and capital lease obligations (see Note 10, Leases , for the future lease obligation maturities), consisted of the following ($ in millions): Fiscal Year Amount 2020 $ — 2021 — 2022 650 2023 — 2024 — Thereafter 525 Total long-term debt $ 1,175</t>
  </si>
  <si>
    <t>Shareholders' Equity</t>
  </si>
  <si>
    <t>Equity [Abstract]</t>
  </si>
  <si>
    <t>Shareholders Equity</t>
  </si>
  <si>
    <t>Shareholders' Equity Stock Compensation Plans Our Best Buy Co., Inc. Amended and Restated 2014 Omnibus Incentive Plan (the "Omnibus Plan") authorizes us to grant or issue non-qualified stock options, incentive stock options, stock appreciation rights, restricted stock, restricted stock units and other equity awards up to a total of 22.5 million shares. We have not granted incentive stock options under the Omnibus Plan. Under the terms of the Omnibus Plan, awards may be granted to our employees, officers, advisers, consultants and directors. Awards issued under the Omnibus Plan vest as determined by the Compensation and Human Resources Committee of our Board of Directors at the time of grant. Awards granted, forfeited or canceled under the previous plan, the 2004 Omnibus Stock and Incentive Plan, after February 1, 2014, adjust the amount available under the Omnibus Plan. At February 2, 2019 , a total of 15.2 million shares were available for future grants under the Omnibus Plan. Upon adoption and approval of the Omnibus Plan, all of our previous equity incentive compensation plans were terminated. However, existing awards under those plans continued to vest in accordance with the original vesting schedule and will expire at the end of their original terms. Our outstanding stock options have a 10 -year term. Outstanding stock options issued to employees generally vest over a three -year period. Share awards vest based either upon attainment of specified goals or solely upon continued employment ("time-based"). Outstanding share awards that are not time-based vest at the end of a three-year incentive period based upon our total shareholder return ("TSR") compared to the TSR of companies that comprise Standard &amp; Poor's 500 Index ("market-based") or upon the achievement of company performance goals ("performance-based"). Generally, time-based share awards vest 33% on each of the three annual anniversary dates following the grant date. Time-based share awards to directors vest one year from the grant date. Our Employee Stock Purchase Plan, as amended, permits employees to purchase our common stock at a 5% discount from the market price at the end of semi-annual purchase periods and is non-compensatory. Employees are required to hold the common stock purchased for 12 months. In fiscal 2019 , fiscal 2018 and fiscal 2017 , 0.1 million , 0.1 million and 0.2 million shares, respectively, were purchased through our employee stock purchase plan. At February 2, 2019 , and February 3, 2018 , plan participants had accumulated $3 million and $3 million , respectively, to purchase our common stock pursuant to this plan. Stock-based compensation expense was as follows in fiscal 2019 , fiscal 2018 and fiscal 2017 ($ in millions): 2019 2018 2017 Stock options $ 3 $ 6 $ 9 Share awards: Market-based 15 19 15 Performance-based 20 13 6 Time-based 85 91 78 Total $ 123 $ 129 $ 108 Stock Options Stock option activity was as follows in fiscal 2019 : Stock Options Weighted-Average Exercise Price per Share Weighted-Average Remaining Contractual Term (in years) Aggregate (in millions) Outstanding at February 3, 2018 3,069,000 $ 32.32 Granted 161,000 $ 66.59 Exercised (869,000 ) $ 35.54 Forfeited/canceled (3,000 ) $ 33.01 Outstanding at February 2, 2019 2,358,000 $ 33.47 4.9 $ 60 Vested or expected to vest at February 2, 2019 2,358,000 $ 33.47 4.9 $ 60 Exercisable at February 2, 2019 2,006,000 $ 30.21 4.3 $ 57 The weighted-average grant-date fair value of stock options granted during fiscal 2019 , fiscal 2018 and fiscal 2017 was $20.34 , $12.52 and $8.04 , respectively, per share. The aggregate intrinsic value of our stock options (the amount by which the market price of the stock on the date of exercise exceeded the exercise price of the option) exercised during fiscal 2019 , fiscal 2018 and fiscal 2017 , was $33 million , $57 million and $55 million , respectively. At February 2, 2019 , there was $2 million of unrecognized compensation expense related to stock options that is expected to be recognized over a weighted-average period of 2.0 years. Net cash proceeds from the exercise of stock options were $30 million , $156 million and $164 million in fiscal 2019 , fiscal 2018 and fiscal 2017 , respectively. There was $7 million , $19 million and $19 million of income tax benefits realized from stock option exercises in fiscal 2019 , fiscal 2018 and fiscal 2017 , respectively. In fiscal 2019 , fiscal 2018 and fiscal 2017 , we estimated the fair value of each stock option on the date of grant using a lattice or Black Scholes valuation model (for certain individuals) with the following assumptions: Valuation Assumptions 2019 2018 2017 Risk-free interest rate (1) 1.9% – 2.8% 0.9% – 2.6% 0.5% – 2.0% Expected dividend yield 2.7 % 3.0 % 3.5 % Expected stock price volatility (2) 39 % 38 % 37 % Expected life of stock options (in years) (3) 6.5 6.0 6.0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We estimate the expected life of stock options based upon historical experience. Market-Based Share Awards The fair value of market-based share awards is determined using Monte-Carlo simulation. A summary of the status of our nonvested market-based share awards at February 2, 2019 , and changes during fiscal 2019 , were as follows: Market-Based Share Awards Shares Weighted-Average Fair Value per Share Outstanding at February 3, 2018 1,422,000 $ 36.35 Granted 371,000 $ 74.27 Vested (557,000 ) $ 42.04 Forfeited/canceled (49,000 ) $ 40.33 Outstanding at February 2, 2019 1,187,000 $ 40.07 At February 2, 2019 , there was $13 million of unrecognized compensation expense related to nonvested market-based share awards that we expect to recognize over a weighted-average period of 1.6 years. Time-Based Share Awards The fair value of time-based share awards is determined based on the closing market price of our stock on the date of grant. This value is reduced by the present value of expected dividends during vesting when the employee is not entitled to dividends. A summary of the status of our nonvested time-based share awards at February 2, 2019 , and changes during fiscal 2019 , were as follows: Time-Based Share Awards Shares Weighted-Average Fair Value per Share Outstanding at February 3, 2018 5,050,000 $ 36.17 Granted 1,543,000 $ 68.96 Vested (2,208,000 ) $ 37.30 Forfeited/canceled (287,000 ) $ 47.56 Outstanding at February 2, 2019 4,098,000 $ 47.13 At February 2, 2019 , there was $102 million of unrecognized compensation expense related to nonvested time-based share awards that we expect to recognize over a weighted-average period of 1.8 years. Performance-Based Share Awards The fair value of performance-based share awards is determined based on the closing market price of our stock on the date of grant. This value is reduced by the present value of expected dividends during vesting when the employee is not entitled to dividends. A summary of the status of our nonvested performance-based share awards at February 2, 2019 , and changes during fiscal 2019 , were as follows: Performance-Based Share Awards Shares Weighted-Average Fair Value per Share Outstanding at February 3, 2018 685,000 $ 37.04 Granted 354,000 $ 72.11 Vested (217,000 ) $ 34.15 Forfeited/canceled (3,000 ) $ 72.05 Outstanding at February 2, 2019 819,000 $ 52.78 At February 2, 2019 , there was $21 million of unrecognized compensation expense related to nonvested performance-based share awards that we expect to recognize over a weighted-average period of 1.7 years.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each period if established market or performance criteria have been met at the end of the respective periods. At February 2, 2019 , options to purchase 2.4 million shares of common stock were outstanding as follows (shares in millions): Exercisable Unexercisable Total Shares % Weighted- Average Price per Share Shares % Weighted- Average Price per Share Shares % Weighted- Average Price per Share In-the-money 2.0 100 % $ 30.21 0.3 75 % $ 43.86 2.3 96 % $ 31.72 Out-of-the-money — — % $ — 0.1 25 % $ 71.52 0.1 4 % $ 71.52 Total 2.0 100 % $ 30.21 0.4 100 % $ 52.01 2.4 100 % $ 33.47 The following table presents a reconciliation of the numerators and denominators of basic and diluted earnings per share from continuing operations in fiscal 2019 , fiscal 2018 and fiscal 2017 ($ and shares in millions, except per share amounts): 2019 2018 2017 Numerator Net earnings from continuing operations $ 1,464 $ 999 $ 1,207 Denominator Weighted-average common shares outstanding 276.4 300.4 318.5 Effect of potentially dilutive securities: Stock options and other 5.0 6.7 4.1 Weighted-average common shares outstanding, assuming dilution 281.4 307.1 322.6 Anti-dilutive securities excluded from Weighted-average common shares outstanding, assuming dilution 0.2 — 4.5 Net earnings per share from continuing operations Basic $ 5.30 $ 3.33 $ 3.79 Diluted $ 5.20 $ 3.26 $ 3.74 Repurchase of Common Stock On February 23, 2019, our Board of Directors authorized a new $3.0 billion share repurchase program that superseded the previous $5.0 billion authorization from February 2017. There is no expiration date governing the period over which we can repurchase shares under the February 2019 authorization. On January 22, 2016, we entered into a variable notional accelerated share repurchase agreement ("January 2016 ASR") with a third party financial institution to repurchase $150 million to $175 million of our common stock. Under the agreement, we paid $175 million at the beginning of the contract and received an initial delivery of 4.4 million shares on January 25, 2016. We retired these shares and recorded a $120 million reduction to stockholders' equity. As of January 30, 2016, the remaining $55 million was included as a reduction of shareholders' equity as prepaid share repurchase on our Consolidated Balance Sheets. The January 2016 ASR was settled on February 17, 2016, for a final notional amount of $165 million . Accordingly, we received 1.6 million shares, which were retired, and a $10 million cash payment from our counter-party equal to the difference between the $175 million up-front payment and the final notional amount. The cash received was included as Other, net within Financing activities on our Consolidated Statements of Cash Flows. The final notional amount was determined based upon the volume-weighted average share price of our common stock during the term of the January 2016 ASR agreement. The number of shares delivered was based upon the final notional amount and the volume-weighted average share price of our common stock during the term of the agreement, less an agreed-upon discount. The following table presents information regarding the shares we repurchased and retired in fiscal 2019 , fiscal 2018 and fiscal 2017 ($ and shares in millions, except per share amounts): 2019 2018 2017 Total cost of shares repurchased Open market $ 1,493 $ 2,009 $ 706 January 2016 ASR — — 45 Total $ 1,493 $ 2,009 $ 751 Average price per share Open market $ 70.28 $ 57.16 $ 36.11 January 2016 ASR $ — $ — $ 28.55 Average $ 70.28 $ 57.16 $ 33.54 Number of shares repurchased and retired Open market (1) 21.2 35.1 19.5 January 2016 ASR — — 1.6 Total 21.2 35.1 21.1 Between the end of fiscal 2019 and March 26, 2019, we repurchased an incremental 0.9 million shares of our common stock at a cost of $62 million . Repurchased shares have been retired and constitute authorized but unissued shares. Comprehensive Income (Loss) Comprehensive income (loss) is computed as net earnings plus certain other items that are recorded directly to shareholders' equity. In addition to net earnings, the significant component of comprehensive income (loss) includes foreign currency translation adjustments. Foreign currency translation adjustments do not include a provision for income tax expense when earnings from foreign operations are considered to be indefinitely reinvested outside the U.S. Refer to Note 11, Income Taxes , for additional information. The following table provides a reconciliation of the components of accumulated other comprehensive income, net of tax, for fiscal 2019 , fiscal 2018 and fiscal 2017 , respectively ($ in millions): Foreign Currency Translation Balance at January 30, 2016 $ 271 Foreign currency translation adjustments 10 Reclassification of foreign currency translation adjustments into earnings due to sale of business (2 ) Balance at January 28, 2017 279 Foreign currency translation adjustments 35 Balance at February 3, 2018 314 Foreign currency translation adjustments (20 ) Balance at February 2, 2019 $ 294</t>
  </si>
  <si>
    <t>Revenue Recognition Revenue Recognition (Notes)</t>
  </si>
  <si>
    <t>Revenue from Contract with Customer [Abstract]</t>
  </si>
  <si>
    <t>Revenue from Contract with Customer [Text Block]</t>
  </si>
  <si>
    <t>Revenue Recognition We generate revenue primarily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Control refers to the ability of the customer to direct the use of, and obtain substantially all of, the remaining benefits from the goods or services. Our transaction price consideration is fixed, unless otherwise disclosed below as variable consideration. We generate all of our operating revenue from contracts with customers. Our revenue excludes sales and usage-based taxes collected. Revenue from product sales and services is reported net of sales refunds, which includes an estimate of future returns and contract cancellations primarily based on historical refund rates, with a corresponding reduction to cost of sales. There is inherent judgment in estimating future refunds as they are susceptible to factors outside of our influence. However, we have significant experience in estimating the amount of refunds, based primarily on historical data. Our refund liability for sales returns was $77 million and $23 million at February 2, 2019 , and February 3, 2018, respectively, which is included in Accrued liabilities on our Consolidated Balance Sheets and represents the expected value of the aggregate refunds that will be due to our customers. We also have a corresponding asset included in Other current assets on our Consolidated Balance Sheets that represents the inventory we expect to be returned, valued at the lower of cost or net realizable value. As of February 2, 2019 , and February 3, 2018, this amount was $55 million and $0 million , respectively. The increases in our refund liability and corresponding asset balances from February 3, 2018, to February 2, 2019, are primarily driven by the impact of adopting the new revenue recognition guidance in the current year. For revenue transactions that involve more than one performance obligation, we defer the revenue associated with any unsatisfied performance obligation until the obligation is satisfied, i.e., when control of a product is transferred to the customer or a service is completed. For such contracts, we allocate revenue and any discounts to each performance obligation based on its relative standalone selling price. We determine standalone selling prices based on the prices charged to customers or, when directly observable selling prices are not available, we generally use an expected cost-plus margin approach. Short-term deferred revenue was $446 million and $453 million as of February 2, 2019 , and February 3, 2018 , respectively. At February 2, 2019 , and February 3, 2018 , deferred revenue included within long-term liabilities was $11 million and $22 million , respectively. Our contract liabilities primarily relate to product merchandise not yet delivered to customers; unredeemed gift cards; services not yet completed; services technical support contracts, where performance is satisfied over the duration of the contract; and options that provide a material right to customers, such as our customer loyalty programs. Most of our contract liabilities have a duration of one year or less. For an insignificant portion of our technical support service contracts, terms of up to three years apply. We do not have any material contract assets. The following table provides information about receivables and contract liabilities from our contracts with customers, which reflects the aggregate amount of the transaction price allocated to the performance obligations that are unsatisfied as of February 2, 2019 , and February 4, 2018 ($ in millions): February 2, 2019 February 4, 2018 Receivables, net of an allowance for doubtful accounts of $13 and $24, respectively $ 565 $ 674 Short-term contract liabilities included in: Unredeemed gift cards 290 316 Deferred revenue 446 408 Accrued liabilities 146 151 Long-term contract liabilities included in: Long-term liabilities 11 22 We establish allowances for uncollectible receivables based on historical collection trends and write-off history. The following table summarizes our allowance for doubtful accounts activity related to contracts with customers for fiscal 2019 ($ in millions): Allowance for Doubtful Accounts Balance at February 4, 2018 $ 24 Charged to expenses or other accounts 35 Other (1) (46 ) Balance at February 2, 2019 $ 13 (1) Includes bad debt write-offs, recoveries and the effect of foreign currency fluctuations. The following table summarizes significant changes in our contract liability balances for the fiscal year ended February 2, 2019 ($ in millions): Fiscal Year Ended February 2, 2019 Revenue recognized that was included in the contract liability balance(s) as of February 4, 2018 $ 871 Revenue recognized from performance obligations satisfied in previous periods — Increase due to acquisition (1) 16 Adjustments (2) (1 ) (1) Represents an increase in our contract liability balances due to our acquisition of GreatCall, primarily related to deferred revenue. (2) Includes changes in the measure of progress, changes in the estimate of the transaction price or contract modifications. The following table includes estimated revenue from our contract liability balances expected to be recognized in future periods if performance of the contract is expected to have a duration of more than one year ($ in millions): Fiscal Year Amount (1) 2020 $ 14 2021 7 2022 3 2023 1 (1) 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February 2, 2019 . Further information about our forms of variable consideration is disclosed below. We apply a practical expedient to expense direct costs of obtaining a contract when incurred because the amortization period would have been one year or less. See Note 14, Segment and Geographic Information, for a disaggregation of revenue by reportable segment and product category, which represents how our chief operating decision maker reviews information internally to evaluate our financial performance and to make resource allocation and other decisions for the enterprise.</t>
  </si>
  <si>
    <t>Restructuring Charges (Notes)</t>
  </si>
  <si>
    <t>Restructuring and Related Activities [Abstract]</t>
  </si>
  <si>
    <t>Restructuring Charges</t>
  </si>
  <si>
    <t>Restructuring Charges Restructuring charges incurred in fiscal 2019 , fiscal 2018 and fiscal 2017 were as follows ($ in millions): 2019 2018 2017 Continuing operations Best Buy Mobile $ 47 $ 9 $ — Renew Blue Phase 2 — — 26 Canadian brand consolidation (1 ) (2 ) 3 Renew Blue — 3 5 Other — — 5 Total $ 46 $ 10 $ 39 Best Buy Mobile On March 1, 2018, we announced our intent to close all of our 257 remaining Best Buy Mobile stand-alone stores in the U.S., of which all remaining stores were closed during the second quarter of fiscal 2019. This decision was a result of changing economics in the mobile industry since we began opening these stores in 2006, along with the integration of our mobile model into our core stores and on-line channel, which are more economically compelling today. All restructuring charges related to this plan are from continuing operations within our Domestic segment and are presented in Restructuring charges on our Consolidated Statements of Earnings. The composition of the restructuring charges we incurred during fiscal 2019 and fiscal 2018, as well as the cumulative amount incurred through the end of fiscal 2019, for Best Buy Mobile was as follows ($ in millions): 2019 2018 Cumulative Amount Property and equipment impairments $ — $ 1 $ 1 Termination benefits (2 ) 8 6 Facility closure and other costs 49 — 49 Total $ 47 $ 9 $ 56 The following table summarizes our restructuring accrual activity during fiscal 2019 and fiscal 2018 related to termination benefits and facility closure and other costs associated with Best Buy Mobile ($ in millions): Termination Benefits Facility Closure and Other Costs Total Balances at January 28, 2017 $ — $ — $ — Charges 8 — 8 Balances at February 3, 2018 8 — 8 Charges 1 49 50 Cash payments (6 ) (48 ) (54 ) Adjustments (1) (3 ) — (3 ) Balances at February 2, 2019 $ — $ 1 $ 1 (1) Adjustments to termination benefits represent changes in retention assumptions. Renew Blue Phase 2 In the first quarter of fiscal 2017, we took several strategic actions to eliminate and simplify certain components of our operations and restructure certain field and corporate teams as part of our Renew Blue Phase 2 plan. All restructuring charges related to this plan are from continuing operations within our Domestic segment and are presented in Restructuring charges on our Consolidated Statements of Earnings. As of February 2, 2019, we had incurred cumulative restructuring charges related to this plan of $26 million , all of which were incurred in fiscal 2017, which consisted of $18 million of employee termination benefits and $8 million of property and equipment impairments. There are no outstanding liabilities associated with this plan as of February 2, 2019.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All restructuring charges related to this plan are from continuing operations within our International segment and are presented in Restructuring charges on our Consolidated Statements of Earnings for the fiscal years presented. We recorded a benefit of $1 million , a benefit of $2 million and charges of $3 million in fiscal 2019, fiscal 2018 and fiscal 2017, respectively, related to facility closure and other costs. As of February 2, 2019, we had incurred cumulative charges of $200 million related to this plan. There was no restructuring accrual activity during fiscal 2019 and fiscal 2018 related to termination benefits. The following table summarizes our restructuring accrual activity during fiscal 2019 and fiscal 2018 related to facility closure and other costs associated with the Canadian brand consolidation ($ in millions): Facility Closure and Other Costs Balances at January 28, 2017 $ 34 Cash payments (18 ) Adjustments (1) (2 ) Changes in foreign currency exchange rates 1 Balances at February 3, 2018 15 Cash payments (7 ) Adjustments (1) (1 ) Balances at February 2, 2019 $ 7 (1) Adjustments related to facility closure and other costs represent changes in sublease assumptions. Renew Blue In the fourth quarter of fiscal 2013, we launched the Renew Blue strategy, which included initiatives intended to improve operating performance and reduce costs. These initiatives included focusing on core business activities, reducing headcount, updating our store operating model and optimizing our real estate portfolio. All restructuring charges related to this plan are from continuing operations within our International segment and are presented in Restructuring charges on our Consolidated Statements of Earnings for the fiscal years presented. We incurred restructuring charges of $0 million , $3 million and $5 million in fiscal 2019, fiscal 2018 and fiscal 2017, respectively, related to facility closure and other costs. As of February 2, 2019, we had incurred cumulative charges of $371 million related to this plan, and our remaining vacant space liability was $7 million . We may continue to incur immaterial adjustments to the vacant space liability for changes in sublease assumptions or potential lease buyouts. In addition, lease payments for vacated stores will continue until leases expire or are terminated. Other We have remaining a vacant space liability at February 2, 2019, of $2 million related to our U.S. large-format store closures in fiscal 2013. We may continue to incur immaterial adjustments to these liabilities for changes in sublease assumptions or potential lease buyouts. In addition, lease payments for vacated stores will continue until leases expire or are terminated.</t>
  </si>
  <si>
    <t>Leases</t>
  </si>
  <si>
    <t>Leases [Abstract]</t>
  </si>
  <si>
    <t>Leases The composition of net rent expense for all operating leases, including leases of property and equipment, was as follows in fiscal 2019 , fiscal 2018 and fiscal 2017 ($ in millions): 2019 2018 2017 Total rent expense $ 783 $ 798 $ 790 Less sublease income (15 ) (16 ) (16 ) Net rent expense $ 768 $ 782 $ 774 The future minimum lease payments under our capital, financing and operating leases by fiscal year (not including contingent rent) at February 2, 2019 , were as follows ($ in millions): Fiscal Year Capital Leases Financing Leases Operating Leases (1) 2020 $ 14 $ 48 $ 700 2021 11 42 648 2022 7 35 513 2023 4 24 371 2024 2 16 253 Thereafter 7 40 476 Total minimum lease payments 45 205 $ 2,961 Less amount representing interest (6 ) (24 ) Present value of minimum lease payments 39 181 Less current maturities (12 ) (43 ) Present value of minimum lease payments, less current maturities $ 27 $ 138 (1) Operating lease obligations do not include payments to landlords covering real estate taxes and common area maintenance. These charges, if included, would increase total operating lease obligations by $0.8 billion at February 2, 2019 . Total minimum lease payments have not been reduced by minimum sublease rental income of approximately $71 million due under future noncancelable subleases.</t>
  </si>
  <si>
    <t>Income Taxes</t>
  </si>
  <si>
    <t>Income Tax Disclosure [Abstract]</t>
  </si>
  <si>
    <t>Income Taxes The following is a reconciliation of the federal statutory income tax rate to income tax expense in fiscal 2019 , fiscal 2018 and fiscal 2017 ($ in millions): 2019 2018 2017 Federal income tax at the statutory rate $ 396 $ 613 $ 635 State income taxes, net of federal benefit 58 44 38 Benefit from foreign operations — (85 ) (46 ) Other (7 ) (37 ) (18 ) Tax Act (23 ) 283 — Income tax expense $ 424 $ 818 $ 609 Effective income tax rate 22.4 % 45.0 % 33.5 % Tax Reform On December 22, 2017, the U.S. enacted the Tax Cuts and Jobs Act (“Tax Act”), which significantly changed U.S. tax law. Among other things, the Tax Act lowered the U.S. statutory tax rate from 35% to 21% effective January 1, 2018, broadened the base to which U.S. income tax applies, imposed a one-time deemed repatriation tax on net unremitted earnings of foreign subsidiaries not previously subject to U.S. income tax and changed how foreign earnings are subject to U.S. income tax. In response to the Tax Act, the Securities and Exchange Commission staff issued Staff Accounting Bulletin No. 118 (“SAB 118”) which provided guidance on accounting for the impact of the Tax Act. SAB 118 allowed companies to record provisional amounts to the extent they were reasonably estimable and adjust them over time as more information became available, not to extend beyond the measurement period of one year from the enactment of the Tax Act. As a result of the Tax Act, our blended U.S. statutory federal income tax rate was 33.7% for fiscal 2018. In addition, we recorded provisional tax expense in fiscal 2018 of $283 million . The $283 million included a $209 million charge associated with the deemed repatriation tax and a $74 million charge related to the revaluation of deferred tax assets and liabilities to reflect the new 21.0% tax rate. In accordance with SAB 118, we completed the accounting for the income tax effects of the Tax Act and recorded the following adjustments to the provisional tax expense during fiscal 2019: (1) a $20 million reduction to the deemed repatriation tax liability, resulting in a final tax liability of $189 million , and (2) a $3 million reduction to the revaluation of deferred tax assets and liabilities to reflect the new tax rate, resulting in a net revaluation charge of $71 million . For periods beginning after January 1, 2018, the Tax Act created a new requirement to include certain earnings of foreign subsidiaries, known as global intangible low tax income (“GILTI”), in U.S. taxable income. Under U.S. GAAP, a company can make an accounting policy election to either recognize deferred taxes for basis differences expected to reverse as GILTI or record the tax on these earnings as a current period expense when incurred. During the fourth quarter of fiscal 2019, we elected to account for the tax effect on these earnings as a current period expense. We previously considered substantially all the earnings in our non-U.S. subsidiaries to be indefinitely reinvested outside the U.S. and, accordingly, recorded no deferred income taxes on such earnings. Beginning in fiscal 2019, only those earnings in our non-U.S. subsidiaries needed to fund international growth and working capital are considered indefinitely reinvested and there are no deferred taxes on those earnings. Earnings from continuing operations before income tax expense by jurisdiction were as follows in fiscal 2019 , fiscal 2018 and fiscal 2017 ($ in millions): 2019 2018 2017 United States $ 1,574 $ 1,480 $ 1,507 Foreign 314 337 309 Earnings from continuing operations before income tax expense $ 1,888 $ 1,817 $ 1,816 Income tax expense was comprised of the following in fiscal 2019 , fiscal 2018 and fiscal 2017 ($ in millions): 2019 2018 2017 Current: Federal $ 275 $ 547 $ 317 State 75 59 37 Foreign 64 50 54 414 656 408 Deferred: Federal 4 141 163 State — 11 21 Foreign 6 10 17 10 162 201 Income tax expense $ 424 $ 818 $ 609 Deferred taxes are the result of differences between the bases of assets and liabilities for financial reporting and income tax purposes. Deferred tax assets and liabilities were comprised of the following ($ in millions): February 2, 2019 February 3, 2018 Accrued property expenses $ 46 $ 52 Other accrued expenses 40 43 Deferred revenue 52 69 Compensation and benefits 74 32 Stock-based compensation 35 32 Goodwill and intangibles — 102 Loss and credit carryforwards 134 120 Other 38 38 Total deferred tax assets 419 488 Valuation allowance (91 ) (99 ) Total deferred tax assets after valuation allowance 328 389 Property and equipment (184 ) (163 ) Goodwill and intangibles (12 ) — Inventory (61 ) (47 ) Other (16 ) (20 ) Total deferred tax liabilities (273 ) (230 ) Net deferred tax assets $ 55 $ 159 Net deferred tax assets are included on our Consolidated Balance Sheets as Other assets as of February 2, 2019, and February 3, 2018. At February 2, 2019 , we had deferred tax assets for net operating loss carryforwards from international operations of $77 million , of which $71 million will expire in various years through 2036 and the remaining amounts have no expiration; acquired U.S. federal net operating loss carryforwards of $24 million , which expire between 2023 and 2038 ; U.S. federal foreign tax credit carryforwards of $5 million , which expire between 2024 and 2029; U.S. federal capital loss carryforwards of $4 million , which expire in 2023 ; state credit carryforwards of $11 million , which expire between 2021 and 2028 ; state net operating loss carryforwards of $3 million , which expire between 2020 and 2038 ; international credit carryforwards of $2 million , which have no expiration; and international capital loss carryforwards of $8 million , which have no expiration. At February 2, 2019 , a valuation allowance of $91 million had been established, of which $2 million is against U.S. federal foreign tax credit carryforwards; $8 million is against international and state capital loss carryforwards; $6 million is against state credit carryforwards and other state deferred tax assets; and $75 million is against certain international net operating loss carryforwards and other international deferred tax assets. The $8 million decrease from February 3, 2018 , is primarily due to the expiration of certain state credit carryforwards and international net operating loss carryforwards, as well as the expected utilization of federal capital loss carryforwards, partially offset by the current year loss activity from certain international net operating loss carryforwards. The following table provides a reconciliation of changes in unrecognized tax benefits for fiscal 2019 , fiscal 2018 and fiscal 2017 ($ in millions): 2019 2018 2017 Balance at beginning of period $ 279 $ 374 $ 469 Gross increases related to prior period tax positions 4 19 11 Gross decreases related to prior period tax positions (12 ) (126 ) (144 ) Gross increases related to current period tax positions 36 29 55 Settlements with taxing authorities (1 ) (12 ) (12 ) Lapse of statute of limitations (6 ) (5 ) (5 ) Balance at end of period $ 300 $ 279 $ 374 Unrecognized tax benefits of $282 million , $263 million and $346 million at February 2, 2019 , February 3, 2018 , and January 28, 2017 , respectively, would favorably impact our effective income tax rate if recognized. We recognize interest and penalties (not included in the "unrecognized tax benefits" above), as well as interest received from favorable tax settlements, as components of income tax expense. Interest expense of $10 million , interest income of $10 million and interest income of $9 million was recognized in fiscal 2019 , fiscal 2018 and fiscal 2017, respectively. At February 2, 2019 , February 3, 2018 , and January 28, 2017 , we had accrued interest of $53 million , $42 million and $61 million , respectively, along with accrued penalties of $0 million , $0 million and $1 million at February 2, 2019 , February 3, 2018 , and January 28, 2017 , respectively. We file a consolidated U.S. federal income tax return, as well as income tax returns in various states and foreign jurisdictions. With few exceptions, we are no longer subject to U.S. federal, state and local, or non-U.S. income tax examinations by tax authorities for years before fiscal 2011 . Because existing tax positions will continue to generate increased liabilities for us for unrecognized tax benefits over the next 12 months, and since we are routinely under audit by various taxing authorities, it is reasonably possible that the amount of unrecognized tax benefits will change during the next 12 months. An estimate of the amount or range of such change cannot be made at this time. However, we do not expect the change, if any, to have a material effect on our consolidated financial condition, results of operations or cash flows within the next 12 months.</t>
  </si>
  <si>
    <t>Benefit Plans</t>
  </si>
  <si>
    <t>Compensation Related Costs [Abstract]</t>
  </si>
  <si>
    <t>Compensation Related Costs, General [Text Block]</t>
  </si>
  <si>
    <t>Benefit Plans We sponsor retirement savings plans for employees meeting certain eligibility requirements. Participants may choose from various investment options, including a fund comprised of our company stock. Participants can contribute up to 50% of their eligible compensation annually as defined by the plan document, subject to Internal Revenue Service limitations. We match 100% of the first 3% of participating employees' contributions and 50% of the next 2% . Employer contributions vest immediately. The total employer contributions were $67 million , $62 million and $56 million in fiscal 2019 , fiscal 2018 and fiscal 2017 , respectively. We offer a non-qualified, unfunded deferred compensation plan for highly-compensated employees and members of our Board of Directors. Amounts contributed and deferred under the plan are invested in options offered under the plan and elected by the participants. The liability for compensation deferred under the plan was $23 million and $27 million at February 2, 2019 , and February 3, 2018 , respectively, and is included in Long-term liabilities on our Consolidated Balance Sheets. In order to manage the risk of changes in the fair value of the liability for deferred compensation, we have elected to match our liability under the plan by investing in corresponding investment vehicles. The fair value of the investment vehicles was $44 million and $99 million at February 2, 2019 , and February 3, 2018 , respectively, and is included in Other assets on our Consolidated Balance Sheets.</t>
  </si>
  <si>
    <t>Contingencies and Commitments (Notes)</t>
  </si>
  <si>
    <t>Commitments and Contingencies Disclosure [Abstract]</t>
  </si>
  <si>
    <t>Contingencies and Commitments</t>
  </si>
  <si>
    <t>Contingencies and Commitments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Following discovery and motion practice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On June 23, 2017, the trial court denied plaintiff's request to file a new Motion for Class Certification. On October 30, 2017, plaintiffs filed a motion for leave to file a second amended class action complaint which the Magistrate Judge denied on July 11, 2018. On August 24, 2018, the District Court Judge overruled plaintiff’s objections to that ruling, affirming the Magistrate Judge’s denial of leave to amend. On March 8, 2019, the District Court Judge granted Best Buy’s motion for summary judgment dismissing the remaining claims with prejudice. We continue to believe that the remaining individual plaintiff's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Tran filed on March 21, 2019, a Notice of Voluntary Dismissal Without Prejudice.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 Commitments We had outstanding letters of credit with an aggregate fair value of $92 million at February 2, 2019 .</t>
  </si>
  <si>
    <t>Segments and Geographic Information (Notes)</t>
  </si>
  <si>
    <t>Segment Reporting [Abstract]</t>
  </si>
  <si>
    <t>Segment and Geographic Information</t>
  </si>
  <si>
    <t>Segment and Geographic Information Segment Information Our chief operating decision maker ("CODM") is our Chief Executive Officer. Our business is organized into two reportable segments: Domestic (which is comprised of all states, districts and territories of the U.S., including GreatCall) and International (which is comprised of all operations in Canada and Mexico). Our CODM has ultimate responsibility for enterprise decisions. Our CODM determines, in particular, resource allocation for, and monitors the performance of, the consolidated enterprise, the Domestic segment and the International segment. The Domestic segment management and International segment management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Domestic and GreatCall operating segments into one Domestic reportable segment. We also aggregate our Canada and Mexico businesses into one International operating segment, which represents the International reportable segment. The accounting policies of the segments are the same as those described in Note 1, Summary of Significant Accounting Policies . The following table presents our business segment information in fiscal 2019 , fiscal 2018 and fiscal 2017 ($ in millions): 2019 2018 2017 Revenue by reportable segment Domestic $ 39,304 $ 38,662 $ 36,248 International 3,575 3,489 3,155 Total revenue $ 42,879 $ 42,151 $ 39,403 Revenue by product category (1) Domestic Computing and Mobile Phones $ 17,439 $ 17,386 $ 16,397 Consumer Electronics 12,959 12,841 12,228 Appliances 4,020 3,717 3,253 Entertainment 2,952 2,905 2,570 Services 1,783 1,674 1,649 Other 151 139 151 Total Domestic revenue $ 39,304 $ 38,662 $ 36,248 International Computing and Mobile Phones $ 1,625 $ 1,612 $ 1,515 Consumer Electronics 1,103 1,102 974 Appliances 324 273 184 Entertainment 258 254 221 Services 184 174 207 Other 81 74 54 Total International revenue $ 3,575 $ 3,489 $ 3,155 Operating income Domestic (2) $ 1,797 $ 1,752 $ 1,764 International 103 91 90 Total operating income 1,900 1,843 1,854 Other income (expense) Gain on sale of investments 12 1 3 Investment income and other 49 48 31 Interest expense (73 ) (75 ) (72 ) Earnings from continuing operations before income tax expense $ 1,888 $ 1,817 $ 1,816 Assets Domestic $ 11,908 $ 11,553 $ 12,496 International 993 1,496 1,360 Total assets $ 12,901 $ 13,049 $ 13,856 Capital expenditures Domestic $ 770 $ 606 $ 524 International 49 82 56 Total capital expenditures $ 819 $ 688 $ 580 Depreciation Domestic $ 687 $ 631 $ 613 International 60 52 41 Total depreciation $ 747 $ 683 $ 654 (1) Refer to Item 1, Business , of this Annual Report on Form 10-K for additional information regarding the key components of each revenue category. GreatCall results of operations from the date of acquisition were included within the Domestic segment and Services revenue category. (2) The Domestic segment operating income includes certain operations that are based in foreign tax jurisdictions and primarily relate to sourcing products into the U.S. Geographic Information The following table presents our geographic information in fiscal 2019 , fiscal 2018 and fiscal 2017 ($ in millions): 2019 2018 2017 Revenue from external customers United States $ 39,304 $ 38,662 $ 36,248 Canada 3,214 3,187 2,899 Other 361 302 256 Total revenue from external customers $ 42,879 $ 42,151 $ 39,403 Long-lived assets United States $ 2,321 $ 2,205 $ 2,120 Canada 161 190 156 Other 28 26 17 Total long-lived assets $ 2,510 $ 2,421 $ 2,293</t>
  </si>
  <si>
    <t>Quarterly Financial Information (Unaudited)</t>
  </si>
  <si>
    <t>Quarterly Financial Information Disclosure [Abstract]</t>
  </si>
  <si>
    <t>Quarterly Financial Information (Unaudited) The following tables show selected operating results for each quarter and full year of fiscal 2019 and fiscal 2018 (unaudited) ($ in millions): Quarter 1st 2nd 3rd 4th Fiscal Year Fiscal 2019 Revenue $ 9,109 $ 9,379 $ 9,590 $ 14,801 $ 42,879 Comparable sales growth (1) 7.1 % 6.2 % 4.3 % 3.0 % 4.8 % Gross profit $ 2,125 $ 2,229 $ 2,324 $ 3,283 $ 9,961 Operating income (2) 265 335 322 978 1,900 Net earnings (3) $ 208 $ 244 $ 277 $ 735 $ 1,464 Diluted earnings per share (4) $ 0.72 $ 0.86 $ 0.99 $ 2.69 $ 5.20 Quarter 1st 2nd 3rd 4th Fiscal Year Fiscal 2018 Revenue $ 8,528 $ 8,940 $ 9,320 $ 15,363 $ 42,151 Comparable sales growth (1) 1.6 % 5.4 % 4.4 % 9.0 % 5.6 % Gross profit $ 2,022 $ 2,153 $ 2,280 $ 3,421 $ 9,876 Operating income (5) 300 321 350 872 1,843 Net earnings from continuing operations (6) 188 209 238 364 999 Gain from discontinued operations, net of tax — — 1 — 1 Net earnings $ 188 $ 209 $ 239 $ 364 $ 1,000 Diluted earnings per share (4) $ 0.60 $ 0.67 $ 0.78 $ 1.23 $ 3.26 (1) 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Comparable sales also exclude the impact of the extra week in fiscal 2018. On March 1, 2018, we announced our intent to close all of our 257 remaining Best Buy Mobile stand-alone stores in the U.S. As a result, all revenue related to these stores has been excluded from the comparable sales calculation beginning in March 2018. On October 1, 2018, we acquired all outstanding shares of GreatCall. Consistent with our comparable sales policy, the results of GreatCall are excluded from our comparable sales calculation for fiscal 2019. (2) Includes $30 million , $17 million , $0 million and $(1) million of restructuring charges (benefit) recorded in the fiscal first, second, third and fourth quarters of 2019, respectively, and $46 million for the fiscal year ended February 2, 2019, related to measures we took to restructure our businesses. Also includes $13 million of acquisition-related transaction costs in the fiscal third quarter of 2019 and $5 million and $17 million of non-cash amortization of definite-lived intangible assets in the fiscal third and fourth quarters of 2019, respectively, associated with the acquisition of GreatCall. Total non-cash amortization of definite-lived intangible assets for the fiscal year ended February 2, 2019 was $22 million . The fiscal first quarter and year ended February 2, 2019, also includes $7 million related to the one-time bonus for certain employees in response to future tax savings created by the Tax Act. (3) Includes subsequent adjustments resulting from the Tax Act, including $(18) million , $(2) million and $(20) million associated with the deemed repatriation tax recorded in the fiscal third quarter, fourth quarter and year ended February 2, 2019, respectively, and $(5) million and $(5) million related to the revaluation of deferred tax assets and liabilities recorded in the fiscal third quarter and year ended February 2, 2019, respectively. (4) The sum of our quarterly diluted earnings per share does not equal our annual diluted earnings per share due to differences in quarterly and annual weighted-average shares outstanding. (5) Includes $0 million , $2 million , $(2) million and $10 million of restructuring charges (benefit) recorded in the fiscal first, second, third and fourth quarters of 2018, respectively, and $10 million for the fiscal year ended February 3, 2018, related to measures we took to restructure our businesses. Also includes $80 million related to a one-time bonus for certain employees and $20 million related to a one-time contribution to the Best Buy Foundation in response to future tax savings created by the Tax Act for the fiscal fourth quarter and year ended February 3, 2018. (6) Includes $283 million of charges resulting from the Tax Act for the fiscal fourth quarter and year ended February 3, 2018, including $209 million associated with the deemed repatriation tax and $74 million primarily related to the revaluation of deferred tax assets and liabilities.</t>
  </si>
  <si>
    <t>Valuation and Qualifying Accounts</t>
  </si>
  <si>
    <t>SEC Schedule, 12-09, Valuation and Qualifying Accounts [Abstract]</t>
  </si>
  <si>
    <t>Schedule II Valuation and Qualifying Accounts $ in millions Balance at Beginning of Period Charged to Expenses or Other Accounts Other (1) Balance at End of Period Year ended February 2, 2019 Allowance for doubtful accounts $ 37 $ 33 $ (47 ) $ 23 Year ended February 3, 2018 Allowance for doubtful accounts $ 52 $ 29 $ (44 ) $ 37 Year ended January 28, 2017 Allowance for doubtful accounts $ 49 $ 44 $ (41 ) $ 52 (1) Includes bad debt write-offs, recoveries and the effect of foreign currency fluctuations.</t>
  </si>
  <si>
    <t>Summary of Significant Accounting Policies Summary of Significant Accounting Policies (Policies)</t>
  </si>
  <si>
    <t>Description of Business</t>
  </si>
  <si>
    <t>Description of Business We strive to enrich the lives of consumers through technology, whether they connect with us online, visit our stores or invite us into their homes. We do this by solving technology problems and addressing key human needs across a range of areas, including entertainment, productivity, communication, food preparation, security and health and wellness. We have operations in the U.S., Canada and Mexico. We have two reportable segments: Domestic and International. The Domestic segment is comprised of the operations in all states, districts and territories of the U.S., under various brand names including Best Buy, bestbuy.com, Best Buy Direct, Best Buy Express, Best Buy Mobile, Geek Squad, GreatCall, Magnolia and Pacific Kitchen and Home. The International segment is comprised of all operations in Canada and Mexico under the brand names Best Buy, Best Buy Express, Best Buy Mobile, Geek Squad and the domain names bestbuy.ca and bestbuy.com.mx. On October 1, 2018, we acquired all of the outstanding shares of GreatCall, Inc. ("GreatCall"). Refer to Note 2, Acquisition , for additional information.</t>
  </si>
  <si>
    <t>Basis of Presentation</t>
  </si>
  <si>
    <t xml:space="preserve">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9, fiscal 2018 or fiscal 2017. </t>
  </si>
  <si>
    <t>Discontinued Operations Discontinued operations are primarily comprised of activity related to Jiangsu Five Star Appliance Co., Limited ("Five Star") within our International segment. Refer to Note 3, Discontinued Operations , for further information.</t>
  </si>
  <si>
    <t>Use of Estimates in the Preparation of Financial Statements</t>
  </si>
  <si>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si>
  <si>
    <t>Fiscal Year</t>
  </si>
  <si>
    <t>Fiscal Year Our fiscal year ends on the Saturday nearest the end of January. Fiscal 2019 and fiscal 2017 included 52 weeks and fiscal 2018 included 53 weeks, with the additional week occurring in the fourth quarter.</t>
  </si>
  <si>
    <t>New Accounting Pronouncements</t>
  </si>
  <si>
    <t>Unadopted Accounting Pronouncements In February 2016, the Financial Accounting Standards Board ("FASB") issued Accounting Standards Update ("ASU") 2016-02, Leases , which will require the recognition of right-of-use ("ROU") assets and lease liabilities on the balance sheet for operating leases. Leases will b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We will be adopting the “Comparatives Under 840 Option” approach to transition. Under this method, financial information related to periods prior to adoption will be as originally reported under the current standard - Accounting Standards Codification ("ASC") 840, Leases . The effects of adopting the new standard (ASC 842, Leases ) in fiscal 2020 will be recognized as a cumulative-effect adjustment to retained earnings as of the beginning of the fiscal first quarter. We will elect the package of practical expedients permitted under the transition guidance within the new standard, which among other things, allows us to carryforward the historical lease classification as operating or capital leases. The most significant impact of adoption will be the recognition of ROU assets and lease liabilities in the range of approximately $2.6 billion to $3.0 billion for operating leases, while our accounting for existing capital leases remains substantially unchanged. We currently estimate the cumulative pre-tax impact of these changes will decrease retained earnings by approximately $20 million to $30 million in fiscal 2020. We do not believe the standard will materially affect our consolidated statements of earnings or cash flows. As part of our adoption, we have also modified our control procedures and processes. In January 2017, the FASB issued ASU No. 2017-04, Intangibles-Goodwill and Other (Topic 350):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We do not believe the new guidance, which is effective for fiscal years beginning after December 15, 2019, will impact our consolidated financial statements, but are still evaluating the impact it will have on future annual or interim goodwill impairment tests performed. In August 2018, the FASB issued ASU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We are currently evaluating the impact of adopting the updated provisions. In August 2018, the FASB issued ASU 2018-15, Intangibles-Goodwill and Other - Internal Use Software (Subtopic 350-40): Customer's Accounting for Implementation Costs Incurred in a Cloud Computing Arrangement That is a Service Contrac t.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dopting the updated provisions, which is effective for fiscal years, and interim periods within those fiscal years, beginning after December 15, 2019. Adopted Accounting Pronouncements In the first quarter of fiscal 2019, we prospectively adopted the following ASUs, all of which had an immaterial impact on our results of operations, cash flows and financial position. • ASU 2016-16, Intra-Entity Transfers of Assets Other Than Inventory • ASU 2017-12, Derivatives and Hedging • ASU 2018-02, Reclassification of Certain Tax Effects from Accumulated Other Comprehensive Income In the first quarter of fiscal 2019, we also adopted ASU 2014-09, Revenue from Contracts with Customers . The new guidance establishes a single comprehensive model for entities to use in accounting for revenue and supersedes most revenue recognition guidance. It introduces a five-step process for revenue recognition that focuses on transfer of control, as opposed to transfer of risk and rewards under previous guidance. We elected the modified retrospective method of adoption, which we applied to contracts not completed at the date of adoption. Under this method, we recorded an increase to opening retained earnings of $73 million , net of tax, due to the cumulative impact of these changes, which were primarily related to the timing of revenue recognition related to our gift cards, the sale of certain software licenses and our loyalty programs. We did not make any adjustments to prior period financial statements. The adoption did not have a material impact on our fiscal 2019 consolidated statements of earnings. As part of the adoption, we also modified certain control procedures and processes, none of which had a material effect on our internal controls over financial reporting. The cumulative effect of the changes made to our Condensed Consolidated Balance Sheets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1,001 3 1,004 Equity Retained earnings 3,270 73 3,343 The following tables reflect the impact of adopting this standard on our Consolidated Balance Sheets as of February 2, 2019 , and our Consolidated Statements of Earnings for the fiscal year ended February 2, 2019 ($ in millions, except per share amounts): February 2, 2019 Impact of Changes to Consolidated Balance Sheets As Reported Balances without Adoption of ASU 2014-09 Effect of Change Higher/(Lower) (1) Assets Other current assets $ 466 $ 410 $ 56 Other assets 606 625 (19 ) Liabilities Unredeemed gift card liabilities 290 352 (62 ) Deferred revenue 446 470 (24 ) Accrued liabilities 982 923 59 Equity Retained earnings 2,985 2,921 64 (1) Effect of change includes the opening retained earnings adjustment as detailed within the table above. Fiscal Year Ended February 2, 2019 Impact of Changes to Consolidated Statements of Earnings As Reported Balances without Adoption of Effect of Change Higher/(Lower) Revenue $ 42,879 $ 42,830 $ 49 Cost of goods sold 32,918 32,860 58 Gross profit 9,961 9,970 (9 ) Operating income 1,900 1,909 (9 ) Income tax expense 424 426 (2 ) Net earnings 1,464 1,471 (7 ) Basic earnings per share $ 5.30 $ 5.32 $ (0.02 ) Diluted earnings per share $ 5.20 $ 5.23 $ (0.03 ) SEC Disclosure Update In the third quarter of fiscal 2019, the U.S. Securities and Exchange Commission ("SEC") adopted the final rule under SEC Release No. 33-10532, Disclosure Update and Simplification , amending certain disclosure requirements that have become redundant, duplicative, overlapping, outdated or superseded. While the amendment expanded the disclosure requirements for interim financial statements to include both current and comparative quarter- and year-to-date reconciliations of changes in shareholders' equity, it did not have a material impact on our interim or annual disclosures or financial statements.</t>
  </si>
  <si>
    <t>Business Combinations</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Refer to Note 2, Acquisition , for further information regarding our acquisition of GreatCall in fiscal 2019.</t>
  </si>
  <si>
    <t>Cash, Cash Equivalents and Restricted Cash</t>
  </si>
  <si>
    <t>Cash, Cash Equivalents and Restricted Cash Cash primarily consists of cash on hand and bank deposits. Cash equivalents consist of money market funds, commercial paper, corporate bonds and time deposits with an original maturity of 3 months or less when purchased. The amounts of cash equivalents at February 2, 2019 , and February 3, 2018 , were $1,410 million and $524 million , respectively, and the weighted-average interest rates were 2.5% and 1.1% , respectively. The following table provides a reconciliation of cash, cash equivalents and restricted cash reported within our Consolidated Balance Sheets to the total shown within our Consolidated Statements of Cash Flows ($ in millions): February 2, 2019 February 3, 2018 January 28, 2017 Cash and cash equivalents $ 1,980 $ 1,101 $ 2,240 Restricted cash included in Other current assets 204 199 193 Total cash, cash equivalents and restricted cash $ 2,184 $ 1,300 $ 2,433 Amounts included in restricted cash are pledged as collateral or restricted to use for workers' compensation and general liability insurance claims.</t>
  </si>
  <si>
    <t>Receivables Receivables consist primarily of amounts due from vendors for various vendor funding programs, banks for customer credit card and debit card transactions and mobile phone network operators for device sales and commissions. We establish allowances for uncollectible receivables based primarily on historical collection trends. Our allowances for uncollectible receivables were $23 million and $37 million at February 2, 2019 , and February 3, 2018 , respectively.</t>
  </si>
  <si>
    <t>Merchandise Inventories</t>
  </si>
  <si>
    <t>Merchandise Inventories Merchandise inventories are recorded at the lower of cost or net realizable value and the weighted average method is used to determine the cost of inventory. The costs of in-bound freight to move inventory into our distribution centers are included as part of the net cost of merchandise inventories. Also included in the cost of inventory are certain vendor allowances. Costs associated with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 adjustments for the excess of the cost over the net recovery we expect to realize from the ultimate disposition of inventory and establishes a new cost basis. No adjustment is recorded for inventory that we are able to return to our vendors for full credit. Subsequent changes in facts or circumstances do not result in the reversal of previously recorded markdown adjustments or an increase in the newly established cost basis.</t>
  </si>
  <si>
    <t>Property and Equipment</t>
  </si>
  <si>
    <t>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to seven years. A subsequent addition, modification or upgrade to internal-use software is capitalized to the extent that it enhances the software's functionality or extends its useful life. Capitalized software is included in Fixtures and equipment on our Consolidated Balance Sheets. Software maintenance and training costs are expensed in the period incurred. Property under capital and financing leases is comprised of buildings and equipment used in our operations. These assets are typically depreciated over the shorter of the useful life of the asset or the term of the lease. Estimated useful lives by major asset category are as follows: Asset Life (in years) Buildings 5-35 Leasehold improvements 2-10 Fixtures and equipment 2-15 Property under capital and financing leases 3-7</t>
  </si>
  <si>
    <t>Impairment of Long-Lived Assets and Costs Associated with Exit Activities</t>
  </si>
  <si>
    <t>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negative operating income for the most recent 12-month period,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a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4, Fair Value Measurements , for further information associated with the long-lived asset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February 2, 2019 , and February 3, 2018 , the obligation associated with vacant properties included in Accrued liabilities on our Consolidated Balance Sheets was $14 million and $17 million , respectively, and the obligation associated with vacant properties included in Long-term liabilities on our Consolidated Balance Sheets was $11 million and $21 million , respectively. The obligation associated with vacant properties at February 2, 2019 , and February 3, 2018 , included amounts associated with our restructuring activities as further described in Note 9, Restructuring Charges .</t>
  </si>
  <si>
    <t>Leases We conduct the majority of our retail and distribution operations from leased locations. The leases generally require payment of real estate taxes, insurance and common area maintenance, in addition to rent. For most large-format stores, the remaining life is less than 5 years with one or more renewal options thereafter. Some leases also contain escalation clauses and certain store leases require paym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February 2, 2019 , and February 3, 2018 , deferred rent included in Accrued liabilities on our Consolidated Balance Sheets was $28 million and $30 million , respectively, and deferred rent included in Long-term liabilities on our Consolidated Balance Sheets was $99 million and $107 million , respectively. In addition, we have financing leases for agreements when we are deemed the owner of the leased buildings, typically due to significant involvement during the construction period, and do not qualify for sales recognition under the sale-leaseback accounting guidance. We record the cost of the building in property and equipment, with the related short-term liability recorded in current portion of long-term debt and the long-term liability recorded in long-term debt. At February 2, 2019 , and February 3, 2018 , we had $181 million and $191 million , respectively, outstanding under financing lease obligations. Refer to Note 10, Leases , for maturity details. Assets acquired under capital and financing leases are depreciated over the shorter of the useful life of the asset or the lease term, including renewal periods, if reasonably assured.</t>
  </si>
  <si>
    <t>Goodwill and Intangible Assets</t>
  </si>
  <si>
    <t>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determine whether our reporting units are the components of operating segments which constitute businesses for which discrete financial information is available and is regularly reviewed by segment management. No components were aggregated in arriving at our reporting units. The two reporting units with goodwill balances at the end of fiscal 2019 were our Domestic and GreatCall operating segments. Our detailed impairment testing involves a quantitative assessment to compare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 fiscal 2019 and fiscal 2018, we determined that the fair value of the Domestic reporting unit exceeded its carrying value, and as a result, no goodwill impairment was recorded. In addition, we determined that the fair value of the GreatCall reporting unit exceeded its carrying value in fiscal 2019 and as a result, no goodwill impairment was recorded. The carrying value of goodwill at February 2, 2019, and February 3, 2018, was $915 million and $425 million , respectively. The following table provides the gross carrying amount of goodwill and cumulative goodwill impairment as of February 2, 2019, and February 3, 2018 ($ in millions): February 2, 2019 February 3, 2018 Gross Carrying Amount Cumulative Impairment Gross Carrying Amount Cumulative Impairment Goodwill $ 1,590 $ (675 ) $ 1,100 $ (675 ) Indefinite-lived Intangible Assets We have an indefinite-lived tradename related to Pacific Sales included within our Domestic reportable segment, which is recorded within Other assets on our Consolidated Balance Sheets.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our indefinite-lived tradename. If the carrying value exceeds the fair value, we recognize an impairment loss in an amount equal to the excess. In fiscal 2019 and fiscal 2018, we determined that the fair value of the tradename exceeded its carrying value, and as a result, no impairment was recorded. The carrying value of the indefinite-lived tradename at February 2, 2019, and February 3, 2018, was $18 million . Definite-lived Intangible Assets We have definite-lived intangible assets related to GreatCall included within our Domestic reportable segment, which are recorded within Other assets on our Consolidated Balance Sheets. We had no definite-lived intangible assets as of February 3, 2018. The following table provides the gross carrying amount and related accumulated amortization of definite-lived intangible assets as of February 2, 2019 ($ in millions): February 2, 2019 Gross Carrying Amount Accumulated Amortization Customer relationships $ 258 $ 16 Tradename 63 3 Developed technology 52 4 Total $ 373 $ 23 The following table provides the amortization expense expected to be recognized in future periods ($ in millions): Fiscal Year Amortization Expense 2020 $ 68 2021 68 2022 67 2023 67 2024 48 Thereafter 32</t>
  </si>
  <si>
    <t>Insurance</t>
  </si>
  <si>
    <t>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in our Consolidated Balance Sheets were as follows ($ in millions): February 2, 2019 February 3, 2018 Accrued liabilities $ 69 $ 67 Long-term liabilities 60 64 Total $ 129 $ 131</t>
  </si>
  <si>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t>
  </si>
  <si>
    <t>Accrued Liabilities</t>
  </si>
  <si>
    <t>Accrued Liabilities The major components of accrued liabilities at February 2, 2019 , and February 3, 2018 , were non-income tax liabilities, advertising accruals, income tax accruals, loyalty program liabilities, rent-related liabilities and sales return reserves.</t>
  </si>
  <si>
    <t>Long-Term Liabilities</t>
  </si>
  <si>
    <t>Long-Term Liabilities The major components of long-term liabilities at February 2, 2019 , and February 3, 2018 , were unrecognized tax benefits, income tax liabilities, rent-related liabilities and self-insurance reserves.</t>
  </si>
  <si>
    <t>Foreign Currency</t>
  </si>
  <si>
    <t>Foreign Currency Foreign currency denominated assets and liabilities are translated into U.S. dollars using the exchange rates in effect at our Consolidated Balance Sheet dates. For operations reported on a one -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t>
  </si>
  <si>
    <t>Revenue Recognition</t>
  </si>
  <si>
    <t>Revenue Recognition We generate revenue primarily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For revenue transactions that involve more than one performance obligation, we defer the revenue associated with any unsatisfied performance obligation until the obligation is satisfied, i.e., when control of a product is transferred to the customer or a service is completed. Refer to Note 8, Revenue Recognition , for additional information. Product Revenue Product revenue is recognized when control passes, which generally occurs at a point in time when the customer completes a transaction in the store and receives the merchandise. Our payment terms are typically at the point of sale. In the case of items paid for in the store, but subsequently delivered to the customer, control passes and revenue is recognized once delivery has been completed, as we have transferred possession to the customer. For transactions initiated online, customers choose whether to have it delivered to them (using third-party parcel delivery companies) or to collect their merchandise from one of our stores (“in-store pick up”). For items delivered directly to the customer, control passes and revenue is recognized when delivery has been completed to the customer, as title has passed and we have transferred possession to the customer. For in-store pick up, control passes and revenue is recognized once the customer has taken possession of the merchandise. Any fees charged to customers for delivery are a component of the transaction price and are recognized when delivery has been completed. We use delivery information at an individual contract level to determine when to recognize revenue for products and any related delivery fee revenue. Generally, we are the principal to the contract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fixed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service revenue for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merchandise vendors (for factory warranty repairs) and third-party underwriters who sell extended warranty protection plans. For technical support membership contracts, we are responsible for fulfilling the support services to customers. These contracts have terms ranging from one month to three years and typically contain multiple performance obligations. Payment for the membership contracts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We recognize revenue over time on a usage basis, an input method of measuring progress over the related contract term. This method is based on historical utilization patterns as this depicts when customers use the services and discounts provided and, accordingly, when delivery of the performance obligation occurs. There is judgment in (1) determining the level at which we apply a portfolio approach to these contracts; (2) measuring the relative standalone selling price for performance obligations within these contracts to the extent that they are only bundled and sold to customers with other performance obligations, or alternatively, using a cost-plus margin approach; and, (3) assessing the pattern of delivery across multiple portfolios of customers, including estimating current and future usage patterns. When insufficient history of usage is available, we generally recognize revenue ratably over the life of the contract. Services - When we are the agent We sell various hardware protection plans to customers that provide extended warranty coverage on their device purchases. Such plans have terms ranging from one month to five years. Payment is due at the point of sale. Third-party underwriters assume the risk associated with the coverage and are primarily responsible for fulfillment. We record the fixed net commissions (the amount charged to the customer less the premiums remitted to the underwriter) as revenue at a point in time when the corresponding product revenue is recognized. In addition, we are eligible to receive profit-sharing payments, a form of variable consideration, which are dependent upon the profitable performance of the portfolio. We do not share in any losses of the portfolio. We record any such profit share as revenue once the uncertainty associated with the portfolio period, which is calendar-year based, is no longer constrained using the expected value method. This typically occurs when claims experience for the annual period is known in our fiscal fourth quarter, with payment of the profit share occurring in the subsequent fiscal year. Service and commission revenues earned from the sale of extended warranties represented 2.0% , 2.0% and 2.2% of revenue in fiscal 2019, fiscal 2018 and fiscal 2017, respectively. These percentages include $10 million , $68 million and $133 million in fiscal 2019, fiscal 2018 and fiscal 2017, respectively, of profit-share revenue. We earn fixed commissions from mobile network carriers to sell service contracts on their platforms. Revenue is recognized when control passes at a point in time upon sale of the contract and activation of the customer on the provider’s platform. The time between when we activate the service with the customer and when we receive payment from the content provider is generally within 30 to 60 days, which is after control has passed. Activation commissions are subject to repayment to the carrier primarily due to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 based on the annual performance of the program,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of gift card redemptions (and therefore recognition of over 90% of gift card breakage revenue) occur within one year of issuance. There is judgment in assessing (1) the level at which we group gift cards for analysis of breakage rates, (2) redemption patterns, and (3) the ultimate value of gift cards which we do not expect to be redeemed. Gift card breakage income was $34 million , $40 million and $37 million in fiscal 2019 , fiscal 2018 and fiscal 2017 , respectively.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lative standalone selling price of these sales incentives is deferred as a contract liability, based on the cards or coupons that are projected to be redeemed. We recognize revenue for this performance obligation when it is redeemed by the customer or when it is not expected to be redeemed. There is judgment in determining (1) the level at which we group incentives based on similar redemption patterns, (2) future redemption patterns, and (3)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purchase completed with us or when using our co-branded credit cards. Points earned enable members to receive a certificate that may be redeemed on future purchases at our Best Buy branded stores. Depending on the customer's membership level within our loyalty program, certificate expirations typically range from 2 to 12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Accrued liabilities on our Consolidated Balance Sheets based on the percentage of points that are projected to be redeemed. We recognize revenue for this performance obligation over time when a certificate is estimated to be redeemed by the customer. There is inherent judgment in estimating the value of our customer loyalty programs as they are susceptible to factors outside of our influence, particularly customer redemption activity. However, we have significant experience in estimating the amount and timing of redemptions of certificates, based primarily on historical data.</t>
  </si>
  <si>
    <t>Cost of Goods Sold</t>
  </si>
  <si>
    <t>Cost of Goods Sold and Selling, General and Administrative Expenses The following table illustrates the primary costs classified in each major expense category: Cost of Goods Sold •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elling, General and Administrative Expenses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Selling, General and Administrative Expenses</t>
  </si>
  <si>
    <t>Vendor Allowances</t>
  </si>
  <si>
    <t>Vendor Allowances We receive funds from certain vendors through a variety of programs and arrangements, primarily in the form of purchases-based or sales-based volumes and for product advertising and placement in our stores. We recognize these funds as a reduction of cost of sales when the associated inventory is sold. If the funds are not specifically related to purchase or sales volumes, the funds are recognized ratably over the performance period as the product promotion is completed. Funds that are determined to be a reimbursement of specific, incremental and identifiable costs incurred to sell a vendor's products are recorded as an offset to the related expense when incurred.</t>
  </si>
  <si>
    <t>Advertising Costs</t>
  </si>
  <si>
    <t xml:space="preserve">Advertising Costs Advertising costs, which are included in SG&amp;A, are expensed over the period in which the advertisement is customer-facing. Advertising costs consist primarily of digital and television advertisements, as well as agency fees and production costs. Advertising expenses were $777 million , $776 million and $743 million in fiscal 2019 , fiscal 2018 and fiscal 2017 , respectively. </t>
  </si>
  <si>
    <t>Stock-Based Compensation</t>
  </si>
  <si>
    <t>Stock-Based Compensation We apply the fair value recognition provisions of accounting guidance as they relate to our stock-based compensation, which requires us to recognize expense for the fair value of our stock-based compensation awards. Refer to Note 7, Shareholders' Equity , for additional information regarding the fair value of our equity-based awards under our stock compensation plan. Compensation expense is recognized over the period in which services are required. It is recognized on a straight-line basis, except where there are performance awards that vest on a graded basis, in which case the expense for these awards is front-loaded or recognized on a graded attribution basis.</t>
  </si>
  <si>
    <t>Summary of Significant Accounting Policies Summary of Significant Accounting Policies (Tables)</t>
  </si>
  <si>
    <t>Schedule of New Accounting Pronouncements and Changes in Accounting Principles [Table Text Block]</t>
  </si>
  <si>
    <t>The cumulative effect of the changes made to our Condensed Consolidated Balance Sheets on February 4, 2018, for the adoption of this standard was as follows ($ in millions): February 3, 2018 As Reported ASU 2014-09 Adjustment on February 4, 2018 February 4, 2018 Adjusted Assets Other assets $ 374 $ (19 ) $ 355 Liabilities Unredeemed gift card liabilities 385 (69 ) 316 Deferred revenue 453 (26 ) 427 Accrued liabilities 1,001 3 1,004 Equity Retained earnings 3,270 73 3,343 The following tables reflect the impact of adopting this standard on our Consolidated Balance Sheets as of February 2, 2019 , and our Consolidated Statements of Earnings for the fiscal year ended February 2, 2019 ($ in millions, except per share amounts): February 2, 2019 Impact of Changes to Consolidated Balance Sheets As Reported Balances without Adoption of ASU 2014-09 Effect of Change Higher/(Lower) (1) Assets Other current assets $ 466 $ 410 $ 56 Other assets 606 625 (19 ) Liabilities Unredeemed gift card liabilities 290 352 (62 ) Deferred revenue 446 470 (24 ) Accrued liabilities 982 923 59 Equity Retained earnings 2,985 2,921 64 (1) Effect of change includes the opening retained earnings adjustment as detailed within the table above. Fiscal Year Ended February 2, 2019 Impact of Changes to Consolidated Statements of Earnings As Reported Balances without Adoption of Effect of Change Higher/(Lower) Revenue $ 42,879 $ 42,830 $ 49 Cost of goods sold 32,918 32,860 58 Gross profit 9,961 9,970 (9 ) Operating income 1,900 1,909 (9 ) Income tax expense 424 426 (2 ) Net earnings 1,464 1,471 (7 ) Basic earnings per share $ 5.30 $ 5.32 $ (0.02 ) Diluted earnings per share $ 5.20 $ 5.23 $ (0.03 )</t>
  </si>
  <si>
    <t>Schedule of Cash and Cash Equivalents [Table Text Block]</t>
  </si>
  <si>
    <t>The following table provides a reconciliation of cash, cash equivalents and restricted cash reported within our Consolidated Balance Sheets to the total shown within our Consolidated Statements of Cash Flows ($ in millions): February 2, 2019 February 3, 2018 January 28, 2017 Cash and cash equivalents $ 1,980 $ 1,101 $ 2,240 Restricted cash included in Other current assets 204 199 193 Total cash, cash equivalents and restricted cash $ 2,184 $ 1,300 $ 2,433</t>
  </si>
  <si>
    <t>Property, Plant and Equipment [Table Text Block]</t>
  </si>
  <si>
    <t>Estimated useful lives by major asset category are as follows: Asset Life (in years) Buildings 5-35 Leasehold improvements 2-10 Fixtures and equipment 2-15 Property under capital and financing leases 3-7</t>
  </si>
  <si>
    <t>Schedule of Goodwill [Table Text Block]</t>
  </si>
  <si>
    <t>The following table provides the gross carrying amount of goodwill and cumulative goodwill impairment as of February 2, 2019, and February 3, 2018 ($ in millions): February 2, 2019 February 3, 2018 Gross Carrying Amount Cumulative Impairment Gross Carrying Amount Cumulative Impairment Goodwill $ 1,590 $ (675 ) $ 1,100 $ (675 )</t>
  </si>
  <si>
    <t>Schedule of Finite-Lived Intangible Assets [Table Text Block]</t>
  </si>
  <si>
    <t>The following table provides the gross carrying amount and related accumulated amortization of definite-lived intangible assets as of February 2, 2019 ($ in millions): February 2, 2019 Gross Carrying Amount Accumulated Amortization Customer relationships $ 258 $ 16 Tradename 63 3 Developed technology 52 4 Total $ 373 $ 23</t>
  </si>
  <si>
    <t>Schedule of Finite-Lived Intangible Assets, Future Amortization Expense [Table Text Block]</t>
  </si>
  <si>
    <t>The following table provides the amortization expense expected to be recognized in future periods ($ in millions): Fiscal Year Amortization Expense 2020 $ 68 2021 68 2022 67 2023 67 2024 48 Thereafter 32</t>
  </si>
  <si>
    <t>Schedule of Self Insurance Liability [Table Text Block]</t>
  </si>
  <si>
    <t>Our self-insured liabilities included in our Consolidated Balance Sheets were as follows ($ in millions): February 2, 2019 February 3, 2018 Accrued liabilities $ 69 $ 67 Long-term liabilities 60 64 Total $ 129 $ 131</t>
  </si>
  <si>
    <t>Schedule of Primary Costs, Classified in Each Major Expense Category [Table Text Block]</t>
  </si>
  <si>
    <t>The following table illustrates the primary costs classified in each major expense category: Cost of Goods Sold •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elling, General and Administrative Expenses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Acquisition Acquisition (Tables)</t>
  </si>
  <si>
    <t>Schedule of Recognized Identified Assets Acquired and Liabilities Assumed [Table Text Block]</t>
  </si>
  <si>
    <t>The fair value of assets acquired and liabilities assumed was as follows ($ in millions): Fair Value at Acquisition Date Measurement Period Adjustments Adjusted Fair Value Current assets $ 34 $ (2 ) $ 32 Goodwill 496 (6 ) 490 Intangible assets (1) 371 2 373 Other assets 27 (2 ) 25 Total assets acquired 928 (8 ) 920 Accrued liabilities 56 (1 ) 55 Long-term liabilities 72 (2 ) 70 Total liabilities assumed 128 (3 ) 125 Total purchase price (2) 800 (5 ) 795 Less cash acquired 8 — 8 Total purchase price, net of cash acquired $ 792 $ (5 ) $ 787 (1) The adjusted fair value of Intangible assets included consumer customer relationships of $235 million (amortized over 5 years ), tradename of $63 million (amortized over 8 years ), developed technology of $52 million (amortized over 5 years ) and commercial customer relationships of $23 million (amortized over 10 years ). (2) Measurement period adjustments included the finalization of the working capital adjustment.</t>
  </si>
  <si>
    <t>Discontinued Operations (Tables)</t>
  </si>
  <si>
    <t>Financial results of discontinued operations</t>
  </si>
  <si>
    <t>The aggregate financial results of all discontinued operations for fiscal 2018 and fiscal 2017 were as follows ($ in millions): 2018 2017 Gain from discontinued operations before income tax expense $ 1 $ 28 Income tax expense — (7 ) Net earnings from discontinued operations $ 1 $ 21</t>
  </si>
  <si>
    <t>Fair Value Measurements (Tables)</t>
  </si>
  <si>
    <t>Fair value, assets and liabilities measured on recurring basis</t>
  </si>
  <si>
    <t>The following table sets forth our financial assets and liabilities that were accounted for at fair value on a recurring basis at February 2, 2019 , and February 3, 2018 , by level within the fair value hierarchy as determined by the valuation techniques we used to determine the fair value ($ in millions): Fair Value at Fair Value Hierarchy February 2, 2019 February 3, 2018 Assets Cash and cash equivalents: Money market funds Level 1 $ 98 $ 21 Commercial paper Level 2 — 90 Time deposits Level 2 300 65 Short-term investments: Commercial paper Level 2 — 474 Time deposits Level 2 — 1,558 Other current assets: Money market funds Level 1 82 3 Commercial paper Level 2 — 60 Time deposits Level 2 101 101 Foreign currency derivative instruments Level 2 — 2 Other assets: Marketable securities that fund deferred compensation Level 1 44 99 Interest rate swap derivative instruments Level 2 26 — Liabilities Accrued liabilities: Foreign currency derivative instruments Level 2 — 8 Interest rate swap derivative instruments Level 2 — 1 Long-term liabilities: Interest rate swap derivative instruments Level 2 1 4</t>
  </si>
  <si>
    <t>Fair value, assets and liabilities measured on nonrecurring basis, fair value remeasurements (impairments)</t>
  </si>
  <si>
    <t>The following table summarizes the fair value remeasurements related to continuing operations recorded in fiscal 2019 and fiscal 2018 ($ in millions): 2019 2018 Impairments Remaining Net Carrying Value (1) Impairments Remaining Net Carrying Value (1) Property and equipment (non-restructuring) $ 9 $ 1 $ 9 $ — Property and equipment (restructuring) (2) — — 1 — Total $ 9 $ 1 $ 10 $ —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February 2, 2019, and February 3, 2018. (2) See Note 9, Restructuring Charges , for additional information.</t>
  </si>
  <si>
    <t>Derivative Instruments Derivative Instruments (Tables)</t>
  </si>
  <si>
    <t>Schedule of Derivative Instruments in Statement of Financial Position, Fair Value [Table Text Block]</t>
  </si>
  <si>
    <t>The following table presents the gross fair values of our outstanding derivative instruments and the corresponding classification at February 2, 2019 , and February 3, 2018 ($ in millions): Assets Contract Type Balance Sheet Location February 2, 2019 February 3, 2018 Derivatives designated as net investment hedges Other current assets $ — $ 2 Derivatives designated as interest rate swaps Other assets 26 — Total $ 26 $ 2 Liabilities Contract Type Balance Sheet Location February 2, 2019 February 3, 2018 Derivatives designated as net investment hedges Accrued liabilities $ — $ 7 Derivatives designated as interest rate swaps Accrued liabilities and Long-term liabilities 1 5 No hedge designation (foreign exchange forward contracts) Accrued liabilities — 1 Total $ 1 $ 13</t>
  </si>
  <si>
    <t>Derivative Instruments, Gain (Loss) [Table Text Block]</t>
  </si>
  <si>
    <t>The following table presents the effects of derivative instruments on other comprehensive income ("OCI") for fiscal 2019 and fiscal 2018 ($ in millions): Derivatives designated as net investment hedges 2019 2018 Pre-tax gain (loss) recognized in OCI $ 21 $ (14 )</t>
  </si>
  <si>
    <t>Derivatives Not Designated as Hedging Instruments [Table Text Block]</t>
  </si>
  <si>
    <t>The following table presents the effects of derivatives not designated as hedging instruments on our Consolidated Statements of Earnings for fiscal 2019 and fiscal 2018 ($ in millions): Gain (Loss) Recognized Contract Type Statement of Earnings Location 2019 2018 No hedge designation (foreign exchange contracts) SG&amp;A $ 4 $ (3 )</t>
  </si>
  <si>
    <t>Schedule of Interest Rate Derivatives [Table Text Block]</t>
  </si>
  <si>
    <t>The following table presents the effects of interest rate derivatives and adjustments to the carrying value of long-term debt on our Consolidated Statements of Earnings for fiscal 2019 and fiscal 2018 ($ in millions): Gain (Loss) Recognized Contract Type Statement of Earnings Location 2019 2018 Interest rate swap contracts Interest expense $ 31 $ (18 ) Adjustments to carrying value of long-term debt Interest expense (31 ) 18 Total $ — $ —</t>
  </si>
  <si>
    <t>Schedule of Notional Amounts of Outstanding Derivative Positions [Table Text Block]</t>
  </si>
  <si>
    <t>The following table presents the notional amounts of our derivative instruments at February 2, 2019 , and February 3, 2018 ($ in millions): Notional Amount Contract Type February 2, 2019 February 3, 2018 Derivatives designated as net investment hedges $ 15 $ 462 Derivatives designated as interest rate swap contracts 1,150 1,150 No hedge designation (foreign exchange forward contracts) 9 33 Total $ 1,174 $ 1,645</t>
  </si>
  <si>
    <t>Debt (Tables)</t>
  </si>
  <si>
    <t>Schedule of long-term debt</t>
  </si>
  <si>
    <t>Long-term debt consisted of the following ($ in millions): February 2, 2019 February 3, 2018 2018 Notes $ — $ 500 2021 Notes 650 650 2028 Notes 500 — Interest rate swap valuation adjustments 25 (5 ) Subtotal 1,175 1,145 Debt discounts and issuance costs (7 ) (3 ) Financing lease obligations 181 191 Capital lease obligations 39 22 Total long-term debt 1,388 1,355 Less: current portion 56 544 Total long-term debt, less current portion $ 1,332 $ 811</t>
  </si>
  <si>
    <t>Schedule of future maturities of long-term debt, including capitalized leases</t>
  </si>
  <si>
    <t>At February 2, 2019 , the future maturities of long-term debt, net of interest rate swaps and excluding debt discounts, issuance costs and financing and capital lease obligations (see Note 10, Leases , for the future lease obligation maturities), consisted of the following ($ in millions): Fiscal Year Amount 2020 $ — 2021 — 2022 650 2023 — 2024 — Thereafter 525 Total long-term debt $ 1,175</t>
  </si>
  <si>
    <t>Shareholders' Equity Shareholders' Equity (Tables)</t>
  </si>
  <si>
    <t>Stock-based compensation expense</t>
  </si>
  <si>
    <t>Stock-based compensation expense was as follows in fiscal 2019 , fiscal 2018 and fiscal 2017 ($ in millions): 2019 2018 2017 Stock options $ 3 $ 6 $ 9 Share awards: Market-based 15 19 15 Performance-based 20 13 6 Time-based 85 91 78 Total $ 123 $ 129 $ 108</t>
  </si>
  <si>
    <t>Stock option activity</t>
  </si>
  <si>
    <t>Stock option activity was as follows in fiscal 2019 : Stock Options Weighted-Average Exercise Price per Share Weighted-Average Remaining Contractual Term (in years) Aggregate (in millions) Outstanding at February 3, 2018 3,069,000 $ 32.32 Granted 161,000 $ 66.59 Exercised (869,000 ) $ 35.54 Forfeited/canceled (3,000 ) $ 33.01 Outstanding at February 2, 2019 2,358,000 $ 33.47 4.9 $ 60 Vested or expected to vest at February 2, 2019 2,358,000 $ 33.47 4.9 $ 60 Exercisable at February 2, 2019 2,006,000 $ 30.21 4.3 $ 57</t>
  </si>
  <si>
    <t>Black Scholes valuation model assumptions</t>
  </si>
  <si>
    <t>In fiscal 2019 , fiscal 2018 and fiscal 2017 , we estimated the fair value of each stock option on the date of grant using a lattice or Black Scholes valuation model (for certain individuals) with the following assumptions: Valuation Assumptions 2019 2018 2017 Risk-free interest rate (1) 1.9% – 2.8% 0.9% – 2.6% 0.5% – 2.0% Expected dividend yield 2.7 % 3.0 % 3.5 % Expected stock price volatility (2) 39 % 38 % 37 % Expected life of stock options (in years) (3) 6.5 6.0 6.0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We estimate the expected life of stock options based upon historical experience.</t>
  </si>
  <si>
    <t>Summary of the status of nonvested market-based share awards</t>
  </si>
  <si>
    <t>A summary of the status of our nonvested market-based share awards at February 2, 2019 , and changes during fiscal 2019 , were as follows: Market-Based Share Awards Shares Weighted-Average Fair Value per Share Outstanding at February 3, 2018 1,422,000 $ 36.35 Granted 371,000 $ 74.27 Vested (557,000 ) $ 42.04 Forfeited/canceled (49,000 ) $ 40.33 Outstanding at February 2, 2019 1,187,000 $ 40.07</t>
  </si>
  <si>
    <t>Summary of the status of nonvested time-based share awards</t>
  </si>
  <si>
    <t>A summary of the status of our nonvested time-based share awards at February 2, 2019 , and changes during fiscal 2019 , were as follows: Time-Based Share Awards Shares Weighted-Average Fair Value per Share Outstanding at February 3, 2018 5,050,000 $ 36.17 Granted 1,543,000 $ 68.96 Vested (2,208,000 ) $ 37.30 Forfeited/canceled (287,000 ) $ 47.56 Outstanding at February 2, 2019 4,098,000 $ 47.13</t>
  </si>
  <si>
    <t>Summary of the status of nonvested performance-based share awards</t>
  </si>
  <si>
    <t>A summary of the status of our nonvested performance-based share awards at February 2, 2019 , and changes during fiscal 2019 , were as follows: Performance-Based Share Awards Shares Weighted-Average Fair Value per Share Outstanding at February 3, 2018 685,000 $ 37.04 Granted 354,000 $ 72.11 Vested (217,000 ) $ 34.15 Forfeited/canceled (3,000 ) $ 72.05 Outstanding at February 2, 2019 819,000 $ 52.78</t>
  </si>
  <si>
    <t>Summary of stock options outstanding</t>
  </si>
  <si>
    <t>At February 2, 2019 , options to purchase 2.4 million shares of common stock were outstanding as follows (shares in millions): Exercisable Unexercisable Total Shares % Weighted- Average Price per Share Shares % Weighted- Average Price per Share Shares % Weighted- Average Price per Share In-the-money 2.0 100 % $ 30.21 0.3 75 % $ 43.86 2.3 96 % $ 31.72 Out-of-the-money — — % $ — 0.1 25 % $ 71.52 0.1 4 % $ 71.52 Total 2.0 100 % $ 30.21 0.4 100 % $ 52.01 2.4 100 % $ 33.47</t>
  </si>
  <si>
    <t>Reconciliation of the numerators and denominators of basic and diluted earnings per share</t>
  </si>
  <si>
    <t>The following table presents a reconciliation of the numerators and denominators of basic and diluted earnings per share from continuing operations in fiscal 2019 , fiscal 2018 and fiscal 2017 ($ and shares in millions, except per share amounts): 2019 2018 2017 Numerator Net earnings from continuing operations $ 1,464 $ 999 $ 1,207 Denominator Weighted-average common shares outstanding 276.4 300.4 318.5 Effect of potentially dilutive securities: Stock options and other 5.0 6.7 4.1 Weighted-average common shares outstanding, assuming dilution 281.4 307.1 322.6 Anti-dilutive securities excluded from Weighted-average common shares outstanding, assuming dilution 0.2 — 4.5 Net earnings per share from continuing operations Basic $ 5.30 $ 3.33 $ 3.79 Diluted $ 5.20 $ 3.26 $ 3.74</t>
  </si>
  <si>
    <t>Repurchases of common stock</t>
  </si>
  <si>
    <t>The following table presents information regarding the shares we repurchased and retired in fiscal 2019 , fiscal 2018 and fiscal 2017 ($ and shares in millions, except per share amounts): 2019 2018 2017 Total cost of shares repurchased Open market $ 1,493 $ 2,009 $ 706 January 2016 ASR — — 45 Total $ 1,493 $ 2,009 $ 751 Average price per share Open market $ 70.28 $ 57.16 $ 36.11 January 2016 ASR $ — $ — $ 28.55 Average $ 70.28 $ 57.16 $ 33.54 Number of shares repurchased and retired Open market (1) 21.2 35.1 19.5 January 2016 ASR — — 1.6 Total 21.2 35.1 21.1</t>
  </si>
  <si>
    <t>Components of accumulated other comprehensive income, net of tax</t>
  </si>
  <si>
    <t>The following table provides a reconciliation of the components of accumulated other comprehensive income, net of tax, for fiscal 2019 , fiscal 2018 and fiscal 2017 , respectively ($ in millions): Foreign Currency Translation Balance at January 30, 2016 $ 271 Foreign currency translation adjustments 10 Reclassification of foreign currency translation adjustments into earnings due to sale of business (2 ) Balance at January 28, 2017 279 Foreign currency translation adjustments 35 Balance at February 3, 2018 314 Foreign currency translation adjustments (20 ) Balance at February 2, 2019 $ 294</t>
  </si>
  <si>
    <t>Revenue Recognition Revenue Recognition (Tables)</t>
  </si>
  <si>
    <t>Contract with Customer, Asset and Liability [Abstract]</t>
  </si>
  <si>
    <t>Contract with Customer, Asset and Liability [Table Text Block]</t>
  </si>
  <si>
    <t xml:space="preserve">The following table provides information about receivables and contract liabilities from our contracts with customers, which reflects the aggregate amount of the transaction price allocated to the performance obligations that are unsatisfied as of February 2, 2019 , and February 4, 2018 ($ in millions): February 2, 2019 February 4, 2018 Receivables, net of an allowance for doubtful accounts of $13 and $24, respectively $ 565 $ 674 Short-term contract liabilities included in: Unredeemed gift cards 290 316 Deferred revenue 446 408 Accrued liabilities 146 151 Long-term contract liabilities included in: Long-term liabilities 11 22 We establish allowances for uncollectible receivables based on historical collection trends and write-off history. The following table summarizes our allowance for doubtful accounts activity related to contracts with customers for fiscal 2019 ($ in millions): Allowance for Doubtful Accounts Balance at February 4, 2018 $ 24 Charged to expenses or other accounts 35 Other (1) (46 ) Balance at February 2, 2019 $ 13 (1) Includes bad debt write-offs, recoveries and the effect of foreign currency fluctuations. The following table summarizes significant changes in our contract liability balances for the fiscal year ended February 2, 2019 ($ in millions): Fiscal Year Ended February 2, 2019 Revenue recognized that was included in the contract liability balance(s) as of February 4, 2018 $ 871 Revenue recognized from performance obligations satisfied in previous periods — Increase due to acquisition (1) 16 Adjustments (2) (1 ) (1) Represents an increase in our contract liability balances due to our acquisition of GreatCall, primarily related to deferred revenue. (2) Includes changes in the measure of progress, changes in the estimate of the transaction price or contract modifications. </t>
  </si>
  <si>
    <t>Revenue, Performance Obligation [Abstract]</t>
  </si>
  <si>
    <t>Revenue, Remaining Performance Obligation, Expected Timing of Satisfaction [Table Text Block]</t>
  </si>
  <si>
    <t>The following table includes estimated revenue from our contract liability balances expected to be recognized in future periods if performance of the contract is expected to have a duration of more than one year ($ in millions): Fiscal Year Amount (1) 2020 $ 14 2021 7 2022 3 2023 1 (1) 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February 2, 2019 . Further information about our forms of variable consideration is disclosed below.</t>
  </si>
  <si>
    <t>Restructuring Charges (Tables)</t>
  </si>
  <si>
    <t>Restructuring Cost and Reserve [Line Items]</t>
  </si>
  <si>
    <t>Composition of restructuring charges</t>
  </si>
  <si>
    <t>Restructuring charges incurred in fiscal 2019 , fiscal 2018 and fiscal 2017 were as follows ($ in millions): 2019 2018 2017 Continuing operations Best Buy Mobile $ 47 $ 9 $ — Renew Blue Phase 2 — — 26 Canadian brand consolidation (1 ) (2 ) 3 Renew Blue — 3 5 Other — — 5 Total $ 46 $ 10 $ 39</t>
  </si>
  <si>
    <t>Best Buy Mobile</t>
  </si>
  <si>
    <t>The composition of the restructuring charges we incurred during fiscal 2019 and fiscal 2018, as well as the cumulative amount incurred through the end of fiscal 2019, for Best Buy Mobile was as follows ($ in millions): 2019 2018 Cumulative Amount Property and equipment impairments $ — $ 1 $ 1 Termination benefits (2 ) 8 6 Facility closure and other costs 49 — 49 Total $ 47 $ 9 $ 56</t>
  </si>
  <si>
    <t>Restructuring accrual activity</t>
  </si>
  <si>
    <t>The following table summarizes our restructuring accrual activity during fiscal 2019 and fiscal 2018 related to termination benefits and facility closure and other costs associated with Best Buy Mobile ($ in millions): Termination Benefits Facility Closure and Other Costs Total Balances at January 28, 2017 $ — $ — $ — Charges 8 — 8 Balances at February 3, 2018 8 — 8 Charges 1 49 50 Cash payments (6 ) (48 ) (54 ) Adjustments (1) (3 ) — (3 ) Balances at February 2, 2019 $ — $ 1 $ 1 (1) Adjustments to termination benefits represent changes in retention assumptions.</t>
  </si>
  <si>
    <t>Canadian brand consolidation</t>
  </si>
  <si>
    <t>The following table summarizes our restructuring accrual activity during fiscal 2019 and fiscal 2018 related to facility closure and other costs associated with the Canadian brand consolidation ($ in millions): Facility Closure and Other Costs Balances at January 28, 2017 $ 34 Cash payments (18 ) Adjustments (1) (2 ) Changes in foreign currency exchange rates 1 Balances at February 3, 2018 15 Cash payments (7 ) Adjustments (1) (1 ) Balances at February 2, 2019 $ 7 (1) Adjustments related to facility closure and other costs represent changes in sublease assumptions.</t>
  </si>
  <si>
    <t>Leases Leases (Tables)</t>
  </si>
  <si>
    <t>Schedule of composition of net rent expense for operating leases, including leases of property and equipment</t>
  </si>
  <si>
    <t>The composition of net rent expense for all operating leases, including leases of property and equipment, was as follows in fiscal 2019 , fiscal 2018 and fiscal 2017 ($ in millions): 2019 2018 2017 Total rent expense $ 783 $ 798 $ 790 Less sublease income (15 ) (16 ) (16 ) Net rent expense $ 768 $ 782 $ 774</t>
  </si>
  <si>
    <t>Schedule of future minimum lease payments under capital, financing and operating leases (not including contingent rentals)</t>
  </si>
  <si>
    <t>The future minimum lease payments under our capital, financing and operating leases by fiscal year (not including contingent rent) at February 2, 2019 , were as follows ($ in millions): Fiscal Year Capital Leases Financing Leases Operating Leases (1) 2020 $ 14 $ 48 $ 700 2021 11 42 648 2022 7 35 513 2023 4 24 371 2024 2 16 253 Thereafter 7 40 476 Total minimum lease payments 45 205 $ 2,961 Less amount representing interest (6 ) (24 ) Present value of minimum lease payments 39 181 Less current maturities (12 ) (43 ) Present value of minimum lease payments, less current maturities $ 27 $ 138 (1) Operating lease obligations do not include payments to landlords covering real estate taxes and common area maintenance. These charges, if included, would increase total operating lease obligations by $0.8 billion at February 2, 2019 .</t>
  </si>
  <si>
    <t>Income Taxes Income Taxes (Tables)</t>
  </si>
  <si>
    <t>Reconciliation of the federal statutory income tax rate to income tax expense</t>
  </si>
  <si>
    <t>The following is a reconciliation of the federal statutory income tax rate to income tax expense in fiscal 2019 , fiscal 2018 and fiscal 2017 ($ in millions): 2019 2018 2017 Federal income tax at the statutory rate $ 396 $ 613 $ 635 State income taxes, net of federal benefit 58 44 38 Benefit from foreign operations — (85 ) (46 ) Other (7 ) (37 ) (18 ) Tax Act (23 ) 283 — Income tax expense $ 424 $ 818 $ 609 Effective income tax rate 22.4 % 45.0 % 33.5 %</t>
  </si>
  <si>
    <t>Earning before income tax expense and equity in income (loss) of affiliates</t>
  </si>
  <si>
    <t>Earnings from continuing operations before income tax expense by jurisdiction were as follows in fiscal 2019 , fiscal 2018 and fiscal 2017 ($ in millions): 2019 2018 2017 United States $ 1,574 $ 1,480 $ 1,507 Foreign 314 337 309 Earnings from continuing operations before income tax expense $ 1,888 $ 1,817 $ 1,816</t>
  </si>
  <si>
    <t>Components of income tax expense</t>
  </si>
  <si>
    <t>Income tax expense was comprised of the following in fiscal 2019 , fiscal 2018 and fiscal 2017 ($ in millions): 2019 2018 2017 Current: Federal $ 275 $ 547 $ 317 State 75 59 37 Foreign 64 50 54 414 656 408 Deferred: Federal 4 141 163 State — 11 21 Foreign 6 10 17 10 162 201 Income tax expense $ 424 $ 818 $ 609</t>
  </si>
  <si>
    <t>Deferred income tax assets and liabilities</t>
  </si>
  <si>
    <t>Deferred taxes are the result of differences between the bases of assets and liabilities for financial reporting and income tax purposes. Deferred tax assets and liabilities were comprised of the following ($ in millions): February 2, 2019 February 3, 2018 Accrued property expenses $ 46 $ 52 Other accrued expenses 40 43 Deferred revenue 52 69 Compensation and benefits 74 32 Stock-based compensation 35 32 Goodwill and intangibles — 102 Loss and credit carryforwards 134 120 Other 38 38 Total deferred tax assets 419 488 Valuation allowance (91 ) (99 ) Total deferred tax assets after valuation allowance 328 389 Property and equipment (184 ) (163 ) Goodwill and intangibles (12 ) — Inventory (61 ) (47 ) Other (16 ) (20 ) Total deferred tax liabilities (273 ) (230 ) Net deferred tax assets $ 55 $ 159</t>
  </si>
  <si>
    <t>Reconciliation of changes in unrecognized tax benefits</t>
  </si>
  <si>
    <t>The following table provides a reconciliation of changes in unrecognized tax benefits for fiscal 2019 , fiscal 2018 and fiscal 2017 ($ in millions): 2019 2018 2017 Balance at beginning of period $ 279 $ 374 $ 469 Gross increases related to prior period tax positions 4 19 11 Gross decreases related to prior period tax positions (12 ) (126 ) (144 ) Gross increases related to current period tax positions 36 29 55 Settlements with taxing authorities (1 ) (12 ) (12 ) Lapse of statute of limitations (6 ) (5 ) (5 ) Balance at end of period $ 300 $ 279 $ 374</t>
  </si>
  <si>
    <t>Segment and Geographic Information (Tables)</t>
  </si>
  <si>
    <t>Segment information</t>
  </si>
  <si>
    <t>The following table presents our business segment information in fiscal 2019 , fiscal 2018 and fiscal 2017 ($ in millions): 2019 2018 2017 Revenue by reportable segment Domestic $ 39,304 $ 38,662 $ 36,248 International 3,575 3,489 3,155 Total revenue $ 42,879 $ 42,151 $ 39,403 Revenue by product category (1) Domestic Computing and Mobile Phones $ 17,439 $ 17,386 $ 16,397 Consumer Electronics 12,959 12,841 12,228 Appliances 4,020 3,717 3,253 Entertainment 2,952 2,905 2,570 Services 1,783 1,674 1,649 Other 151 139 151 Total Domestic revenue $ 39,304 $ 38,662 $ 36,248 International Computing and Mobile Phones $ 1,625 $ 1,612 $ 1,515 Consumer Electronics 1,103 1,102 974 Appliances 324 273 184 Entertainment 258 254 221 Services 184 174 207 Other 81 74 54 Total International revenue $ 3,575 $ 3,489 $ 3,155 Operating income Domestic (2) $ 1,797 $ 1,752 $ 1,764 International 103 91 90 Total operating income 1,900 1,843 1,854 Other income (expense) Gain on sale of investments 12 1 3 Investment income and other 49 48 31 Interest expense (73 ) (75 ) (72 ) Earnings from continuing operations before income tax expense $ 1,888 $ 1,817 $ 1,816 Assets Domestic $ 11,908 $ 11,553 $ 12,496 International 993 1,496 1,360 Total assets $ 12,901 $ 13,049 $ 13,856 Capital expenditures Domestic $ 770 $ 606 $ 524 International 49 82 56 Total capital expenditures $ 819 $ 688 $ 580 Depreciation Domestic $ 687 $ 631 $ 613 International 60 52 41 Total depreciation $ 747 $ 683 $ 654 (1) Refer to Item 1, Business , of this Annual Report on Form 10-K for additional information regarding the key components of each revenue category. GreatCall results of operations from the date of acquisition were included within the Domestic segment and Services revenue category. (2) The Domestic segment operating income includes certain operations that are based in foreign tax jurisdictions and primarily relate to sourcing products into the U.S.</t>
  </si>
  <si>
    <t>Geographic information</t>
  </si>
  <si>
    <t>The following table presents our geographic information in fiscal 2019 , fiscal 2018 and fiscal 2017 ($ in millions): 2019 2018 2017 Revenue from external customers United States $ 39,304 $ 38,662 $ 36,248 Canada 3,214 3,187 2,899 Other 361 302 256 Total revenue from external customers $ 42,879 $ 42,151 $ 39,403 Long-lived assets United States $ 2,321 $ 2,205 $ 2,120 Canada 161 190 156 Other 28 26 17 Total long-lived assets $ 2,510 $ 2,421 $ 2,293</t>
  </si>
  <si>
    <t>Quarterly Financial Information (Unaudited) Quarterly Financial Information (Unaudited) (Tables)</t>
  </si>
  <si>
    <t>Quarterly Financial Information [Table Text Block]</t>
  </si>
  <si>
    <t>The following tables show selected operating results for each quarter and full year of fiscal 2019 and fiscal 2018 (unaudited) ($ in millions): Quarter 1st 2nd 3rd 4th Fiscal Year Fiscal 2019 Revenue $ 9,109 $ 9,379 $ 9,590 $ 14,801 $ 42,879 Comparable sales growth (1) 7.1 % 6.2 % 4.3 % 3.0 % 4.8 % Gross profit $ 2,125 $ 2,229 $ 2,324 $ 3,283 $ 9,961 Operating income (2) 265 335 322 978 1,900 Net earnings (3) $ 208 $ 244 $ 277 $ 735 $ 1,464 Diluted earnings per share (4) $ 0.72 $ 0.86 $ 0.99 $ 2.69 $ 5.20 Quarter 1st 2nd 3rd 4th Fiscal Year Fiscal 2018 Revenue $ 8,528 $ 8,940 $ 9,320 $ 15,363 $ 42,151 Comparable sales growth (1) 1.6 % 5.4 % 4.4 % 9.0 % 5.6 % Gross profit $ 2,022 $ 2,153 $ 2,280 $ 3,421 $ 9,876 Operating income (5) 300 321 350 872 1,843 Net earnings from continuing operations (6) 188 209 238 364 999 Gain from discontinued operations, net of tax — — 1 — 1 Net earnings $ 188 $ 209 $ 239 $ 364 $ 1,000 Diluted earnings per share (4) $ 0.60 $ 0.67 $ 0.78 $ 1.23 $ 3.26 (1) 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Comparable sales also exclude the impact of the extra week in fiscal 2018. On March 1, 2018, we announced our intent to close all of our 257 remaining Best Buy Mobile stand-alone stores in the U.S. As a result, all revenue related to these stores has been excluded from the comparable sales calculation beginning in March 2018. On October 1, 2018, we acquired all outstanding shares of GreatCall. Consistent with our comparable sales policy, the results of GreatCall are excluded from our comparable sales calculation for fiscal 2019. (2) Includes $30 million , $17 million , $0 million and $(1) million of restructuring charges (benefit) recorded in the fiscal first, second, third and fourth quarters of 2019, respectively, and $46 million for the fiscal year ended February 2, 2019, related to measures we took to restructure our businesses. Also includes $13 million of acquisition-related transaction costs in the fiscal third quarter of 2019 and $5 million and $17 million of non-cash amortization of definite-lived intangible assets in the fiscal third and fourth quarters of 2019, respectively, associated with the acquisition of GreatCall. Total non-cash amortization of definite-lived intangible assets for the fiscal year ended February 2, 2019 was $22 million . The fiscal first quarter and year ended February 2, 2019, also includes $7 million related to the one-time bonus for certain employees in response to future tax savings created by the Tax Act. (3) Includes subsequent adjustments resulting from the Tax Act, including $(18) million , $(2) million and $(20) million associated with the deemed repatriation tax recorded in the fiscal third quarter, fourth quarter and year ended February 2, 2019, respectively, and $(5) million and $(5) million related to the revaluation of deferred tax assets and liabilities recorded in the fiscal third quarter and year ended February 2, 2019, respectively. (4) The sum of our quarterly diluted earnings per share does not equal our annual diluted earnings per share due to differences in quarterly and annual weighted-average shares outstanding. (5) Includes $0 million , $2 million , $(2) million and $10 million of restructuring charges (benefit) recorded in the fiscal first, second, third and fourth quarters of 2018, respectively, and $10 million for the fiscal year ended February 3, 2018, related to measures we took to restructure our businesses. Also includes $80 million related to a one-time bonus for certain employees and $20 million related to a one-time contribution to the Best Buy Foundation in response to future tax savings created by the Tax Act for the fiscal fourth quarter and year ended February 3, 2018. (6) Includes $283 million of charges resulting from the Tax Act for the fiscal fourth quarter and year ended February 3, 2018, including $209 million associated with the deemed repatriation tax and $74 million primarily related to the revaluation of deferred tax assets and liabilities.</t>
  </si>
  <si>
    <t>Summary of Significant Accounting Policies - Description of Business (Details)</t>
  </si>
  <si>
    <t>Feb. 02, 2019segments</t>
  </si>
  <si>
    <t>Number of Operating Segments</t>
  </si>
  <si>
    <t>Summary of Significant Accounting Policies - Basis of Presentation (Details)</t>
  </si>
  <si>
    <t>Reporting Lag for Certain Foreign Operations in Financial Statements</t>
  </si>
  <si>
    <t>1 month</t>
  </si>
  <si>
    <t>Summary of Significant Accounting Policies - Fiscal Year (Details)</t>
  </si>
  <si>
    <t>Number of Weeks in Fiscal Period</t>
  </si>
  <si>
    <t>Summary of Significant Accounting Policies - Unadopted Accounting Pronouncements (Details) - Accounting Standards Update 2016-02 [Member] $ in Millions</t>
  </si>
  <si>
    <t>Feb. 02, 2019USD ($)</t>
  </si>
  <si>
    <t>Maximum [Member]</t>
  </si>
  <si>
    <t>New Accounting Pronouncements or Change in Accounting Principle [Line Items]</t>
  </si>
  <si>
    <t>Operating Lease, Right-of-Use Asset</t>
  </si>
  <si>
    <t>Operating Lease, Liability</t>
  </si>
  <si>
    <t>Estimate of future ASU adoption cumulative equity adjustment</t>
  </si>
  <si>
    <t>Minimum [Member]</t>
  </si>
  <si>
    <t>Summary of Significant Accounting Policies - Adopted Accounting Pronouncements ASU 2014-09 Cumulative (Details) - USD ($) $ in Millions</t>
  </si>
  <si>
    <t>Feb. 04, 2018</t>
  </si>
  <si>
    <t>Calculated under Revenue Guidance in Effect before Topic 606 [Member]</t>
  </si>
  <si>
    <t>Difference between Revenue Guidance in Effect before and after Topic 606 [Member] | Adoption of ASU 2014-09</t>
  </si>
  <si>
    <t>Summary of Significant Accounting Policies - Adopted Accounting Pronouncements ASU 2014-09 (Balance Sheets) (Details) - USD ($) $ in Millions</t>
  </si>
  <si>
    <t>Summary of Significant Accounting Policies - Adopted Accounting Pronouncements ASU 2014-09 (Earnings) (Details) - USD ($) $ / shares in Units, $ in Millions</t>
  </si>
  <si>
    <t>3 Months Ended</t>
  </si>
  <si>
    <t>Nov. 03, 2018</t>
  </si>
  <si>
    <t>Aug. 04, 2018</t>
  </si>
  <si>
    <t>May 05, 2018</t>
  </si>
  <si>
    <t>Oct. 28, 2017</t>
  </si>
  <si>
    <t>Jul. 29, 2017</t>
  </si>
  <si>
    <t>Apr. 29, 2017</t>
  </si>
  <si>
    <t>Summary of Significant Accounting Policies - Cash &amp; Cash Equivalents (Details) - USD ($) $ in Millions</t>
  </si>
  <si>
    <t>Jan. 30, 2016</t>
  </si>
  <si>
    <t>Cash and Cash Equivalents [Line Items]</t>
  </si>
  <si>
    <t>Total cash, cash equivalents and restricted cash</t>
  </si>
  <si>
    <t>Maximum Term of Original Maturity to Classify an Instrument as Cash Equivalents</t>
  </si>
  <si>
    <t>3 months</t>
  </si>
  <si>
    <t>Cash Equivalents, at Carrying Value</t>
  </si>
  <si>
    <t>Weighted Average Interest Rate on Cash Equivalents</t>
  </si>
  <si>
    <t>2.50%</t>
  </si>
  <si>
    <t>1.10%</t>
  </si>
  <si>
    <t>Restricted cash included in Other current assets</t>
  </si>
  <si>
    <t>Summary of Significant Accounting Policies - Receivables (Details) - USD ($) $ in Millions</t>
  </si>
  <si>
    <t>Allowances for uncollectible receivables</t>
  </si>
  <si>
    <t>Summary of Significant Accounting Policies - PP&amp;E (Details)</t>
  </si>
  <si>
    <t>Buildings</t>
  </si>
  <si>
    <t>Property, Plant and Equipment [Line Items]</t>
  </si>
  <si>
    <t>Estimated useful lives, minimum (in years)</t>
  </si>
  <si>
    <t>5 years</t>
  </si>
  <si>
    <t>Estimated useful lives, maximum (in years)</t>
  </si>
  <si>
    <t>35 years</t>
  </si>
  <si>
    <t>2 years</t>
  </si>
  <si>
    <t>10 years</t>
  </si>
  <si>
    <t>15 years</t>
  </si>
  <si>
    <t>Property under capital and financing lease</t>
  </si>
  <si>
    <t>3 years</t>
  </si>
  <si>
    <t>7 years</t>
  </si>
  <si>
    <t>Summary of Significant Accounting Policies - Impairment of PPE &amp; Exit Activities (Details) - USD ($) $ in Millions</t>
  </si>
  <si>
    <t>Asset Retirement Obligation, Current</t>
  </si>
  <si>
    <t>Asset Retirement Obligations, Noncurrent</t>
  </si>
  <si>
    <t>Summary of Significant Accounting Policies - Leases (Details) - USD ($) $ in Millions</t>
  </si>
  <si>
    <t>Lessor, Lease, Description [Line Items]</t>
  </si>
  <si>
    <t>Deferred Rent Credit, Current</t>
  </si>
  <si>
    <t>Deferred Rent Credit, Noncurrent</t>
  </si>
  <si>
    <t>Large-format stores [Member]</t>
  </si>
  <si>
    <t>Term of Lease Agreements, High End of Range</t>
  </si>
  <si>
    <t>Financing lease obligations</t>
  </si>
  <si>
    <t>Summary of Significant Accounting Policies - Goodwill &amp; Intangible Assets (Details) - USD ($) $ in Millions</t>
  </si>
  <si>
    <t>Acquired Finite-Lived Intangible Assets [Line Items]</t>
  </si>
  <si>
    <t>Finite-Lived Intangible Assets, Gross</t>
  </si>
  <si>
    <t>Finite-Lived Intangible Assets, Accumulated Amortization</t>
  </si>
  <si>
    <t>Goodwill, gross carrying amount</t>
  </si>
  <si>
    <t>Goodwill, cumulative impairment</t>
  </si>
  <si>
    <t>Indefinite-lived intangible assets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t>
  </si>
  <si>
    <t>Tradename</t>
  </si>
  <si>
    <t>Developed technology</t>
  </si>
  <si>
    <t>Summary of Significant Accounting Policies - Insurance (Details) - USD ($) $ in Millions</t>
  </si>
  <si>
    <t>Self-insured liabilities included in accrued liabilities</t>
  </si>
  <si>
    <t>Self-insured liabilities included in long-term liabilities</t>
  </si>
  <si>
    <t>Self insurance reserve</t>
  </si>
  <si>
    <t>Summary of Significant Accounting Policies - Foreign Currency (Details)</t>
  </si>
  <si>
    <t>Summary of Significant Accounting Policies - Revenue (Details) - USD ($) $ in Millions</t>
  </si>
  <si>
    <t>Percentage of Commissions on Sale of Extended Warranties to Revenue</t>
  </si>
  <si>
    <t>2.00%</t>
  </si>
  <si>
    <t>2.20%</t>
  </si>
  <si>
    <t>Profit Share on Sale of Extended Warranties</t>
  </si>
  <si>
    <t>Gift Card Redeemability, Determination Period</t>
  </si>
  <si>
    <t>90.00%</t>
  </si>
  <si>
    <t>Revenue Recognition, Milestone Method, Revenue Recognized</t>
  </si>
  <si>
    <t>Period of Expiration for Customer Loyalty Certificates, Low End of Range</t>
  </si>
  <si>
    <t>2 months</t>
  </si>
  <si>
    <t>Period of Expiration for Customer Loyalty Certificates, High End of Range</t>
  </si>
  <si>
    <t>12 months</t>
  </si>
  <si>
    <t>Summary of Significant Accounting Policies - Advertising Costs (Details) - USD ($) $ in Millions</t>
  </si>
  <si>
    <t>Advertising expense</t>
  </si>
  <si>
    <t>Acquisition Acquisition (Details) - USD ($) $ in Millions</t>
  </si>
  <si>
    <t>9 Months Ended</t>
  </si>
  <si>
    <t>Acquisition-related transaction costs</t>
  </si>
  <si>
    <t>Business Combination, Recognized Identifiable Assets Acquired, Goodwill, and Liabilities Assumed, Net [Abstract]</t>
  </si>
  <si>
    <t>Measurement period adjustments - Current assets</t>
  </si>
  <si>
    <t>Measurement period adjustments - Goodwill</t>
  </si>
  <si>
    <t>Measurement period adjustments - Intangible assets</t>
  </si>
  <si>
    <t>Measurement period adjustments - Other assets</t>
  </si>
  <si>
    <t>Total assets acquired</t>
  </si>
  <si>
    <t>Measurement period adjustments - Total assets acquired</t>
  </si>
  <si>
    <t>Measurement period adjustments - Accrued liabilities</t>
  </si>
  <si>
    <t>Measurement period adjustments - Long-term liabilities</t>
  </si>
  <si>
    <t>Total liabilities assumed</t>
  </si>
  <si>
    <t>Measurement period adjustments - Total liabilities assumed</t>
  </si>
  <si>
    <t>Total purchase price</t>
  </si>
  <si>
    <t>Measurement period adjustments - Total purchase price</t>
  </si>
  <si>
    <t>Less cash acquired</t>
  </si>
  <si>
    <t>Measurement period adjustments - Cash acquired</t>
  </si>
  <si>
    <t>Total purchase price, net of cash acquired</t>
  </si>
  <si>
    <t>Business Acquisition [Line Items]</t>
  </si>
  <si>
    <t>Intangible assets</t>
  </si>
  <si>
    <t>Intangible asset useful life</t>
  </si>
  <si>
    <t>8 years</t>
  </si>
  <si>
    <t>Commercial Customer Relationship [Member]</t>
  </si>
  <si>
    <t>(1)The adjusted fair value of Intangible assets included consumer customer relationships of $235 million (amortized over 5 years), tradename of $63 million (amortized over 8 years), developed technology of $52 million (amortized over 5 years) and commercial customer relationships of $23 million (amortized over 10 years).</t>
  </si>
  <si>
    <t>(2)Measurement period adjustments included the finalization of the working capital adjustment.</t>
  </si>
  <si>
    <t>Discontinued Operations (Details) - USD ($) $ in Millions</t>
  </si>
  <si>
    <t>Income Statement, Balance Sheet and Additional Disclosures by Disposal Groups, Including Discontinued Operations [Line Items]</t>
  </si>
  <si>
    <t>Gain from discontinued operations before income tax expense</t>
  </si>
  <si>
    <t>Net earnings from discontinued operations</t>
  </si>
  <si>
    <t>Recurring (Details) - Fair Value, Measurements, Recurring [Member] - USD ($) $ in Millions</t>
  </si>
  <si>
    <t>Level 1 | Money market funds</t>
  </si>
  <si>
    <t>Assets</t>
  </si>
  <si>
    <t>Level 1 | Marketable securities that fund deferred compensation</t>
  </si>
  <si>
    <t>Level 2 | Commercial paper</t>
  </si>
  <si>
    <t>Level 2 | Time deposits</t>
  </si>
  <si>
    <t>Level 2 | Foreign currency derivative instruments</t>
  </si>
  <si>
    <t>Liabilities</t>
  </si>
  <si>
    <t>Level 2 | Interest rate swap derivative instruments</t>
  </si>
  <si>
    <t>Fair Value Measurements Nonrecurring (Details) - Fair Value, Measurements, Nonrecurring [Member] - Level 3 - USD ($) $ in Millions</t>
  </si>
  <si>
    <t>Fair Value, Assets and Liabilities Measured on Recurring and Nonrecurring Basis [Line Items]</t>
  </si>
  <si>
    <t>Asset impairment charges</t>
  </si>
  <si>
    <t>Remaining net carrying value</t>
  </si>
  <si>
    <t>SG&amp;A</t>
  </si>
  <si>
    <t>[1],[2]</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February 2, 2019, and February 3, 2018.</t>
  </si>
  <si>
    <t>See Note 9, Restructuring Charges, for additional information.</t>
  </si>
  <si>
    <t>Derivative Instruments Derivative Instruments Narrative (Details)</t>
  </si>
  <si>
    <t>Derivatives designated as net investment hedges</t>
  </si>
  <si>
    <t>Derivative [Line Items]</t>
  </si>
  <si>
    <t>Derivative, Term of Contract</t>
  </si>
  <si>
    <t>Foreign exchange forward contracts | Not Designated as Hedging Instrument [Member]</t>
  </si>
  <si>
    <t>Derivative Instruments Derivative Instruments (Details) - USD ($) $ in Millions</t>
  </si>
  <si>
    <t>Derivatives, Fair Value [Line Items]</t>
  </si>
  <si>
    <t>Derivative Asset, Fair Value, Gross Asset</t>
  </si>
  <si>
    <t>Derivative Liability, Fair Value, Gross Liability</t>
  </si>
  <si>
    <t>Notional amount</t>
  </si>
  <si>
    <t>Other Comprehensive Income (Loss), Foreign Currency Transaction and Translation Adjustment, before Tax</t>
  </si>
  <si>
    <t>Interest rate swap derivative instruments</t>
  </si>
  <si>
    <t>SG&amp;A | Foreign exchange forward contracts | Not Designated as Hedging Instrument [Member]</t>
  </si>
  <si>
    <t>Gain (Loss) on Foreign Currency Derivative Instruments Not Designated as Hedging Instruments</t>
  </si>
  <si>
    <t>Interest expense | Interest rate swap derivative instruments</t>
  </si>
  <si>
    <t>Derivative, Gain on Derivative</t>
  </si>
  <si>
    <t>Derivative, Loss on Derivative</t>
  </si>
  <si>
    <t>Net impact</t>
  </si>
  <si>
    <t>Other current assets | Derivatives designated as net investment hedges</t>
  </si>
  <si>
    <t>Other assets | Interest rate swap derivative instruments</t>
  </si>
  <si>
    <t>Accrued liabilities | Derivatives designated as net investment hedges</t>
  </si>
  <si>
    <t>Accrued liabilities | Foreign exchange forward contracts | Not Designated as Hedging Instrument [Member]</t>
  </si>
  <si>
    <t>Accrued liabilities and Long-term liabilities | Interest rate swap derivative instruments</t>
  </si>
  <si>
    <t>Debt Short-Term Debt (Details) $ in Millions</t>
  </si>
  <si>
    <t>Line of Credit Facility [Line Items]</t>
  </si>
  <si>
    <t>Line of Credit Facility, Maximum Borrowing Capacity</t>
  </si>
  <si>
    <t>Federal Funds Rate [Domain]</t>
  </si>
  <si>
    <t>Line of Credit Facility, Interest Rate Description</t>
  </si>
  <si>
    <t>.005</t>
  </si>
  <si>
    <t>London Interbank Offered Rate (LIBOR) [Member]</t>
  </si>
  <si>
    <t>.01</t>
  </si>
  <si>
    <t>0</t>
  </si>
  <si>
    <t>Minimum [Member] | London Interbank Offered Rate (LIBOR) [Member]</t>
  </si>
  <si>
    <t>0.008</t>
  </si>
  <si>
    <t>Minimum [Member] | Facility Fee [Domain]</t>
  </si>
  <si>
    <t>.0008</t>
  </si>
  <si>
    <t>.003</t>
  </si>
  <si>
    <t>Maximum [Member] | London Interbank Offered Rate (LIBOR) [Member]</t>
  </si>
  <si>
    <t>0.013</t>
  </si>
  <si>
    <t>Maximum [Member] | Facility Fee [Domain]</t>
  </si>
  <si>
    <t>.0020</t>
  </si>
  <si>
    <t>Previously Reported [Member]</t>
  </si>
  <si>
    <t>Debt Long-Term Debt (Details) - USD ($) $ in Millions</t>
  </si>
  <si>
    <t>1 Months Ended</t>
  </si>
  <si>
    <t>Sep. 30, 2018</t>
  </si>
  <si>
    <t>Mar. 31, 2011</t>
  </si>
  <si>
    <t>Debt Instrument [Line Items}</t>
  </si>
  <si>
    <t>Interest rate swap valuation adjustments</t>
  </si>
  <si>
    <t>Less: current portion</t>
  </si>
  <si>
    <t>Future maturities of long-term debt, including capitalized leases</t>
  </si>
  <si>
    <t>2020</t>
  </si>
  <si>
    <t>2021</t>
  </si>
  <si>
    <t>2022</t>
  </si>
  <si>
    <t>2023</t>
  </si>
  <si>
    <t>2024</t>
  </si>
  <si>
    <t>Thereafter</t>
  </si>
  <si>
    <t>2018 Notes</t>
  </si>
  <si>
    <t>Extinguishment of Debt, Amount</t>
  </si>
  <si>
    <t>2021 Notes</t>
  </si>
  <si>
    <t>Debt instrument issued, principal amount</t>
  </si>
  <si>
    <t>Interest rate (as a percent)</t>
  </si>
  <si>
    <t>5.50%</t>
  </si>
  <si>
    <t>Debt Issuance Costs, Gross</t>
  </si>
  <si>
    <t>Net proceeds from the sale of the Notes</t>
  </si>
  <si>
    <t>Redemption price, as percentage of principal amount of debt instrument (as a percent)</t>
  </si>
  <si>
    <t>100.00%</t>
  </si>
  <si>
    <t>Redemption price upon control triggering event, percentage of principal amount (as a percent)</t>
  </si>
  <si>
    <t>101.00%</t>
  </si>
  <si>
    <t>2028 Notes</t>
  </si>
  <si>
    <t>4.45%</t>
  </si>
  <si>
    <t>Long-term debt, excluding debt discounts and issuance costs and financing and capital lease obligations</t>
  </si>
  <si>
    <t>Debt discounts and issuance costs</t>
  </si>
  <si>
    <t>Capital lease obligations</t>
  </si>
  <si>
    <t>Long-term Debt and Capital Lease Obligations, Including Current Maturities</t>
  </si>
  <si>
    <t>Long-term debt, fair value</t>
  </si>
  <si>
    <t>Long-term debt | Interest rate swap derivative instruments</t>
  </si>
  <si>
    <t>Shareholders' Equity Shareholders' Equity Narrative (Details) - USD ($) shares in Millions, $ in Million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Employee Stock Option [Member]</t>
  </si>
  <si>
    <t>Share-based Compensation Arrangement by Share-based Payment Award, Expiration Term</t>
  </si>
  <si>
    <t>Share-based Compensation Arrangement by Share-based Payment Award, Award Vesting Period</t>
  </si>
  <si>
    <t>Time-Based Share Awards [Member]</t>
  </si>
  <si>
    <t>Share-based Payment Award, Award Vesting Period, Minimum</t>
  </si>
  <si>
    <t>Share-based Payment Award, Award Vesting Period, Maximum</t>
  </si>
  <si>
    <t>Share-based Compensation Arrangement by Share-based Payment Award, Award Vesting Rights, Annual Vesting Percentage</t>
  </si>
  <si>
    <t>33.00%</t>
  </si>
  <si>
    <t>Employee Stock [Member]</t>
  </si>
  <si>
    <t>Share-based Compensation Arrangement by Share-based Payment Award, Discount from Market Price, Purchase Date</t>
  </si>
  <si>
    <t>5.00%</t>
  </si>
  <si>
    <t>Stock Issued During Period, Shares, Employee Stock Purchase Plans</t>
  </si>
  <si>
    <t>Employee Stock Purchase Plan Amount Accumulated by Plan Participants</t>
  </si>
  <si>
    <t>Shareholders' Equity Stock-Based Compensation Expense (Details) - USD ($) $ in Millions</t>
  </si>
  <si>
    <t>Allocated Share-based Compensation Expense</t>
  </si>
  <si>
    <t>Market-Based Share Awards [Member]</t>
  </si>
  <si>
    <t>Share-based Compensation Arrangement by Share-based Payment Award, Compensation Cost</t>
  </si>
  <si>
    <t>Performance-Based Share Awards [Member]</t>
  </si>
  <si>
    <t>Shareholders' Equity Stock Option Activity (Details) - USD ($) $ / shares in Units, $ in Millions</t>
  </si>
  <si>
    <t>Share-based Compensation Arrangement by Share-based Payment Award, Fair Value Assumptions, Risk Free Interest Rate, Minimum</t>
  </si>
  <si>
    <t>1.90%</t>
  </si>
  <si>
    <t>0.90%</t>
  </si>
  <si>
    <t>0.50%</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4 years 10 months 28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4 years 3 months 14 days</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Employee Service Share-based Compensation, Tax Benefit from Exercise of Stock Options</t>
  </si>
  <si>
    <t>Share-based Compensation Arrangement by Share-based Payment Award, Fair Value Assumptions, Expected Dividend Rate</t>
  </si>
  <si>
    <t>2.70%</t>
  </si>
  <si>
    <t>3.00%</t>
  </si>
  <si>
    <t>3.50%</t>
  </si>
  <si>
    <t>Share-based Compensation Arrangement by Share-based Payment Award, Fair Value Assumptions, Expected Volatility Rate</t>
  </si>
  <si>
    <t>39.00%</t>
  </si>
  <si>
    <t>38.00%</t>
  </si>
  <si>
    <t>37.00%</t>
  </si>
  <si>
    <t>Share-based Compensation Arrangement by Share-based Payment Award, Fair Value Assumptions, Expected Term</t>
  </si>
  <si>
    <t>6 years 6 months</t>
  </si>
  <si>
    <t>6 years</t>
  </si>
  <si>
    <t>Share-based Compensation Arrangement by Share-based Payment Award, Fair Value Assumptions, Risk Free Interest Rate, Maximum</t>
  </si>
  <si>
    <t>2.80%</t>
  </si>
  <si>
    <t>2.60%</t>
  </si>
  <si>
    <t>Employee Service Share-based Compensation, Nonvested Awards, Compensation Cost Not yet Recognized</t>
  </si>
  <si>
    <t>Employee Service Share-based Compensation, Nonvested Awards, Compensation Cost Not yet Recognized, Period for Recognition</t>
  </si>
  <si>
    <t>Based on the U.S. Treasury constant maturity interest rate whose term is consistent with the expected life of our stock options.</t>
  </si>
  <si>
    <t>In projecting expected stock price volatility, we consider both the historical volatility of our stock price as well as implied volatilities from exchange-traded options on our stock.</t>
  </si>
  <si>
    <t>We estimate the expected life of stock options based upon historical experience.</t>
  </si>
  <si>
    <t>Shareholders' Equity Market-Based Share Awards (Details) - Market-Based Share Awards [Member] - USD ($) $ / shares in Units, $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1 year 6 months 20 days</t>
  </si>
  <si>
    <t>Shareholders' Equity Time-Based Share Awards (Details) - Time-Based Share Awards [Member] - USD ($) $ / shares in Units, $ in Millions</t>
  </si>
  <si>
    <t>Share-based Compensation Arrangement by Share-based Payment Award, Equity Instruments Other than Options, Grants in Period</t>
  </si>
  <si>
    <t>1 year 9 months 15 days</t>
  </si>
  <si>
    <t>Shareholders' Equity Performance-Based Share Awards (Details) - Performance-Based Share Awards [Member] - USD ($) $ / shares in Units, $ in Millions</t>
  </si>
  <si>
    <t>1 year 8 months 14 days</t>
  </si>
  <si>
    <t>Earnings Per Share (Details) - USD ($) $ / shares in Units, $ in Millions</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Percentage</t>
  </si>
  <si>
    <t>Share-based Compensation Arrangement by Share-based Payment Award, Options, Exercisable, Weighted Average Exercise Price</t>
  </si>
  <si>
    <t>Share-based Compensation Arrangement by Share-based Payment Award, Options, Unexercisable, Number</t>
  </si>
  <si>
    <t>Share-based Compensation Arrangement by Share-based Payment Award, Options, Unexercisable, Percentage</t>
  </si>
  <si>
    <t>Share-based Compensation Arrangement by Share-based Payment Award, Options, Unexercisable, Weighted Average Exercise Price</t>
  </si>
  <si>
    <t>Share-based Compensation Arrangement by Share-based Payment Award, Options, Outstanding, Percentage</t>
  </si>
  <si>
    <t>Numerator [Abstract]</t>
  </si>
  <si>
    <t>Net earnings from continuing operations attributable to Best Buy Co., Inc., diluted</t>
  </si>
  <si>
    <t>Denominator [Abstract]</t>
  </si>
  <si>
    <t>Weighted-average common shares outstanding (in shares)</t>
  </si>
  <si>
    <t>Effect of Potentially Dilutive Securities [Abstract]</t>
  </si>
  <si>
    <t>Stock options and other</t>
  </si>
  <si>
    <t>Weighted-average common shares outstanding, assuming dilution (in shares)</t>
  </si>
  <si>
    <t>Antidilutive Securities Excluded from Computation of Earnings Per Share, Amount</t>
  </si>
  <si>
    <t>Earnings per share attributable to Best Buy Co., Inc.</t>
  </si>
  <si>
    <t>Basic (in dollars per share)</t>
  </si>
  <si>
    <t>Diluted (in dollars per share)</t>
  </si>
  <si>
    <t>In the Money Stock Options [Member]</t>
  </si>
  <si>
    <t>75.00%</t>
  </si>
  <si>
    <t>96.00%</t>
  </si>
  <si>
    <t>Out of the Money Stock Options [Member]</t>
  </si>
  <si>
    <t>0.00%</t>
  </si>
  <si>
    <t>25.00%</t>
  </si>
  <si>
    <t>4.00%</t>
  </si>
  <si>
    <t>Shareholders' Equity Repurchase of Common Stock (Details) - USD ($) $ / shares in Units, shares in Millions, $ in Millions</t>
  </si>
  <si>
    <t>2 Months Ended</t>
  </si>
  <si>
    <t>Feb. 27, 2019</t>
  </si>
  <si>
    <t>Feb. 27, 2017</t>
  </si>
  <si>
    <t>Stock Repurchases [Line Items]</t>
  </si>
  <si>
    <t>Accelerated Share Repurchase Price (low end of the range)</t>
  </si>
  <si>
    <t>Accelerated Share Repurchase Price (high end of the range)</t>
  </si>
  <si>
    <t>Prepaid repurchase of common stock</t>
  </si>
  <si>
    <t>Accelerated Share Repurchase Settlement Amount</t>
  </si>
  <si>
    <t>Stock Repurchased and Retired at ASR Settlement, Shares</t>
  </si>
  <si>
    <t>Accelerated Share Repurchases, Description of Adjustment to Initial Price Paid</t>
  </si>
  <si>
    <t>February 2017 share repurchase program [Member]</t>
  </si>
  <si>
    <t>Stock Repurchase Program, Authorized Amount</t>
  </si>
  <si>
    <t>Open market [Domain]</t>
  </si>
  <si>
    <t>Stock Repurchased and Retired During Period, Value</t>
  </si>
  <si>
    <t>Average price per share</t>
  </si>
  <si>
    <t>Number of share repurchased and retired</t>
  </si>
  <si>
    <t>Total share repurchases [Domain]</t>
  </si>
  <si>
    <t>January 2016 ASR [Domain]</t>
  </si>
  <si>
    <t>Total share repurchases [Domain] | February 2019 share repurchase program [Domain]</t>
  </si>
  <si>
    <t>Shareholders' Equity Components of Accumulated Other Comprehensive Income (Details) - USD ($) $ in Millions</t>
  </si>
  <si>
    <t>Accumulated Other Comprehensive Income (Loss) [Line Items]</t>
  </si>
  <si>
    <t>Foreign currency translation</t>
  </si>
  <si>
    <t>Accumulated Foreign Currency Adjustment Attributable to Parent [Member]</t>
  </si>
  <si>
    <t>Reclassification of (gains) losses on available-for-sale investments into earnings</t>
  </si>
  <si>
    <t>Revenue Recognition Revenue Recognition (Details) - USD ($) $ in Millions</t>
  </si>
  <si>
    <t>Refund liability for sales returns</t>
  </si>
  <si>
    <t>Estimated inventory to be returned</t>
  </si>
  <si>
    <t>Deferred revenue, noncurrent</t>
  </si>
  <si>
    <t>Revenue Recognition Contract with Customer (Details) - USD ($) $ in Millions</t>
  </si>
  <si>
    <t>Contract with Customer, Asset, Receivables, Net</t>
  </si>
  <si>
    <t>Contract with Customer, Liability ,Current, Unredeemed gift cards</t>
  </si>
  <si>
    <t>Contract with Customer, Liability, Current, Deferred revenue</t>
  </si>
  <si>
    <t>Contract with Customer, Liability, Current, Accrued liabilities</t>
  </si>
  <si>
    <t>Contract with Customer, Liability, Long-term liabilities</t>
  </si>
  <si>
    <t>Contract with Customer, Asset, Accumulated Allowance for Credit Loss</t>
  </si>
  <si>
    <t>Allowance charged to expense or other accounts</t>
  </si>
  <si>
    <t>Allowance, other</t>
  </si>
  <si>
    <t>(1)Includes bad debt write-offs, recoveries and the effect of foreign currency fluctuations.</t>
  </si>
  <si>
    <t>Revenue Recognition Change in Contract with Customer (Details) $ in Millions</t>
  </si>
  <si>
    <t>Contract with Customer, Liability, Revenue recognized</t>
  </si>
  <si>
    <t>Contract with Customer, Liability, Increase (decrease) due to acquisition</t>
  </si>
  <si>
    <t>Contract with Customer, Liability, Revenue adjustments</t>
  </si>
  <si>
    <t>(1)Represents an increase in our contract liability balances due to our acquisition of GreatCall, primarily related to deferred revenue.</t>
  </si>
  <si>
    <t>(2)Includes changes in the measure of progress, changes in the estimate of the transaction price or contract modifications.</t>
  </si>
  <si>
    <t>Revenue Recognition Revenue, Remaining, Performance Obligation, Expected Timing of Satisfaction (Details) $ in Millions</t>
  </si>
  <si>
    <t>Revenue, Remaining Performance Obligation, Expected Timing of Satisfaction, Start Date [Axis]: 2019-02-03</t>
  </si>
  <si>
    <t>Revenue, Remaining Performance Obligation, Amount</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2-02</t>
  </si>
  <si>
    <t>Revenue, Remaining Performance Obligation, Expected Timing of Satisfaction, Start Date [Axis]: 2021-01-31</t>
  </si>
  <si>
    <t>Revenue, Remaining Performance Obligation, Expected Timing of Satisfaction, Start Date [Axis]: 2022-01-30</t>
  </si>
  <si>
    <t>(1)We have elected to exclude unsatisfied performance obligations from contract liability balances with a duration of one year or less. The estimated transaction price revenue disclosed above also does not include amounts of variable consideration attributable to contracts where the consideration is constrained at February 2, 2019. Further information about our forms of variable consideration is disclosed below.</t>
  </si>
  <si>
    <t>Restructuring Charges Restructuring Narrative (Details) $ in Millions</t>
  </si>
  <si>
    <t>Nov. 03, 2018USD ($)</t>
  </si>
  <si>
    <t>Aug. 04, 2018USD ($)</t>
  </si>
  <si>
    <t>May 05, 2018USD ($)</t>
  </si>
  <si>
    <t>Feb. 03, 2018USD ($)</t>
  </si>
  <si>
    <t>Oct. 28, 2017USD ($)</t>
  </si>
  <si>
    <t>Jul. 29, 2017USD ($)</t>
  </si>
  <si>
    <t>Apr. 29, 2017USD ($)</t>
  </si>
  <si>
    <t>May 02, 2015store</t>
  </si>
  <si>
    <t>Nov. 03, 2018store</t>
  </si>
  <si>
    <t>Jan. 28, 2017USD ($)</t>
  </si>
  <si>
    <t>Number of Stores to be Closed | store</t>
  </si>
  <si>
    <t>Restructuring reserve</t>
  </si>
  <si>
    <t>Restructuring and Related Cost, Cost Incurred to Date</t>
  </si>
  <si>
    <t>Renew Blue Phase 2</t>
  </si>
  <si>
    <t>Number of Future Shop stores converted to Best Buy stores | store</t>
  </si>
  <si>
    <t>Renew Blue</t>
  </si>
  <si>
    <t>Property and equipment impairments | Best Buy Mobile</t>
  </si>
  <si>
    <t>Property and equipment impairments | Renew Blue Phase 2</t>
  </si>
  <si>
    <t>Employee termination benefits | Best Buy Mobile</t>
  </si>
  <si>
    <t>Employee termination benefits | Renew Blue Phase 2</t>
  </si>
  <si>
    <t>Facility closure and other costs | Best Buy Mobile</t>
  </si>
  <si>
    <t>Facility closure and other costs | Canadian brand consolidation</t>
  </si>
  <si>
    <t>Facility closure and other costs | Renew Blue</t>
  </si>
  <si>
    <t>Facility closure and other costs | Other</t>
  </si>
  <si>
    <t>Restructuring Charges Composition of Restructuring Charges (Details) - USD ($) $ in Millions</t>
  </si>
  <si>
    <t>Best Buy Mobile | Property and equipment impairments</t>
  </si>
  <si>
    <t>Best Buy Mobile | Employee termination benefits</t>
  </si>
  <si>
    <t>Best Buy Mobile | Facility closure and other costs</t>
  </si>
  <si>
    <t>Renew Blue Phase 2 | Property and equipment impairments</t>
  </si>
  <si>
    <t>Renew Blue Phase 2 | Employee termination benefits</t>
  </si>
  <si>
    <t>Canadian brand consolidation | Facility closure and other costs</t>
  </si>
  <si>
    <t>Restructuring Charges Restructuring Accrual Activity (Details) - USD ($) $ in Millions</t>
  </si>
  <si>
    <t>Restructuring Reserve [Roll Forward]</t>
  </si>
  <si>
    <t>Restructuring reserve, balance at beginning of period</t>
  </si>
  <si>
    <t>Charges</t>
  </si>
  <si>
    <t>Cash payments</t>
  </si>
  <si>
    <t>Adjustments</t>
  </si>
  <si>
    <t>Restructuring reserve, balance at end of period</t>
  </si>
  <si>
    <t>Changes in foreign currency exchange rates</t>
  </si>
  <si>
    <t>(1)Adjustments to termination benefits represent changes in retention assumptions.</t>
  </si>
  <si>
    <t>Adjustments related to facility closure and other costs represent changes in sublease assumptions.</t>
  </si>
  <si>
    <t>Leases (Details) - USD ($) $ in Millions</t>
  </si>
  <si>
    <t>Operating Leases, Rent Expense, Net [Abstract]</t>
  </si>
  <si>
    <t>Total rent expense</t>
  </si>
  <si>
    <t>Less: sublease income</t>
  </si>
  <si>
    <t>Net rent expense</t>
  </si>
  <si>
    <t>Future minimum lease payments under capital leases</t>
  </si>
  <si>
    <t>Subtotal</t>
  </si>
  <si>
    <t>Less amount representing interest</t>
  </si>
  <si>
    <t>Present value of minimum lease payments</t>
  </si>
  <si>
    <t>Less current maturities</t>
  </si>
  <si>
    <t>Present value of minimum lease payments, less current maturities</t>
  </si>
  <si>
    <t>Future minimum lease payments under financing leases</t>
  </si>
  <si>
    <t>Future minimum lease payments under operating leases</t>
  </si>
  <si>
    <t>Other Operating Lease Payments</t>
  </si>
  <si>
    <t>Minimum sublease rent income excluded from minimum lease payments</t>
  </si>
  <si>
    <t>Operating lease obligations do not include payments to landlords covering real estate taxes and common area maintenance. These charges, if included, would increase total operating lease obligations by $0.8 billion at February 2, 2019.</t>
  </si>
  <si>
    <t>Income Taxes Tax Rate Reconciliation (Details) - USD ($)</t>
  </si>
  <si>
    <t>Effective Income Tax Rate Reconciliation, Amount [Abstract]</t>
  </si>
  <si>
    <t>Federal income tax at the statutory rate</t>
  </si>
  <si>
    <t>State income taxes, net of federal benefit</t>
  </si>
  <si>
    <t>Benefit from foreign operations</t>
  </si>
  <si>
    <t>Tax Act</t>
  </si>
  <si>
    <t>Effective income tax rate</t>
  </si>
  <si>
    <t>22.40%</t>
  </si>
  <si>
    <t>45.00%</t>
  </si>
  <si>
    <t>33.50%</t>
  </si>
  <si>
    <t>Income Taxes Tax Reform (Details) - USD ($)</t>
  </si>
  <si>
    <t>Effective Income Tax Rate [Line Items]</t>
  </si>
  <si>
    <t>Effective Income Tax Rate Reconciliation, at Federal Statutory Income Tax Rate, Percent</t>
  </si>
  <si>
    <t>33.70%</t>
  </si>
  <si>
    <t>35.00%</t>
  </si>
  <si>
    <t>Tax Cuts and Jobs Act, Incomplete Accounting, Transition Tax for Accumulated Foreign Earnings, Provisional Income Tax Expense (Benefit), Reduction</t>
  </si>
  <si>
    <t>Tax Cuts and Jobs Act, Incomplete Accounting, Transition Tax for Accumulated Foreign Earnings, Provisional Income Tax Expense (Benefit)</t>
  </si>
  <si>
    <t>Tax Cuts and Jobs Act, Transition Tax for Accumulated Foreign Earnings, Income Tax Expense (Benefit)</t>
  </si>
  <si>
    <t>Tax Cuts and Jobs Act, Incomplete Accounting, Change in Tax Rate, Deferred Tax Asset (Liability), Provisional Income Tax Expense (Benefit), Reduction</t>
  </si>
  <si>
    <t>Tax Cuts and Jobs Act, Incomplete Accounting, Change in Tax Rate, Deferred Tax Asset (Liability), Provisional Income Tax Expense (Benefit)</t>
  </si>
  <si>
    <t>Tax Cuts and Jobs Act, Change in Tax Rate, Deferred Tax Asset (Liability), Income Tax Expense (Benefit)</t>
  </si>
  <si>
    <t>Adjustment for Tax Act [Member]</t>
  </si>
  <si>
    <t>21.00%</t>
  </si>
  <si>
    <t>Income Taxes Income Tax Expense (Details) - USD ($) $ in Millions</t>
  </si>
  <si>
    <t>Earnings from continuing operations before income tax expense and equity in (loss) income of affiliates</t>
  </si>
  <si>
    <t>United States</t>
  </si>
  <si>
    <t>Foreign</t>
  </si>
  <si>
    <t>Current:</t>
  </si>
  <si>
    <t>Federal</t>
  </si>
  <si>
    <t>State</t>
  </si>
  <si>
    <t>Current income tax expense</t>
  </si>
  <si>
    <t>Deferred:</t>
  </si>
  <si>
    <t>Deferred income tax expense</t>
  </si>
  <si>
    <t>Income Taxes Components of Deferreds (Details) - USD ($) $ in Millions</t>
  </si>
  <si>
    <t>Components of deferred tax assets and liabilities</t>
  </si>
  <si>
    <t>Accrued property expenses</t>
  </si>
  <si>
    <t>Other accrued expenses</t>
  </si>
  <si>
    <t>Compensation and benefits</t>
  </si>
  <si>
    <t>Goodwill and intangibles</t>
  </si>
  <si>
    <t>Loss and credit carryforwards</t>
  </si>
  <si>
    <t>Total deferred tax assets</t>
  </si>
  <si>
    <t>Valuation allowance</t>
  </si>
  <si>
    <t>Total deferred tax assets after valuation allowance</t>
  </si>
  <si>
    <t>Inventory</t>
  </si>
  <si>
    <t>Total deferred tax liabilities</t>
  </si>
  <si>
    <t>Net deferred tax assets</t>
  </si>
  <si>
    <t>Income Taxes Tax Credit and Operating Loss Carryforwards (Details) - USD ($) $ in Millions</t>
  </si>
  <si>
    <t>Tax Credit Carryforward [Line Items]</t>
  </si>
  <si>
    <t>Decrease in the valuation allowance, related to the international net operating loss carryforwards and other international deferred tax assets</t>
  </si>
  <si>
    <t>Tax credit carryforwards</t>
  </si>
  <si>
    <t>Tax credit carryforwards, valuation allowance</t>
  </si>
  <si>
    <t>Capital loss carryforwards | State</t>
  </si>
  <si>
    <t>Capital loss carryforwards | U.S. and State</t>
  </si>
  <si>
    <t>Federal | U.S.</t>
  </si>
  <si>
    <t>Total net operating loss carryforwards</t>
  </si>
  <si>
    <t>Federal | Foreign tax credit carryforwards | U.S.</t>
  </si>
  <si>
    <t>Federal | Capital loss carryforwards | U.S.</t>
  </si>
  <si>
    <t>International</t>
  </si>
  <si>
    <t>Net operating loss carryforwards subject to expiration</t>
  </si>
  <si>
    <t>Net operating loss carryforwards, valuation allowance</t>
  </si>
  <si>
    <t>International | Capital loss carryforwards</t>
  </si>
  <si>
    <t>Income Taxes Unrecognized Tax Benefits (Details) - USD ($) $ in Millions</t>
  </si>
  <si>
    <t>Balance at beginning of period</t>
  </si>
  <si>
    <t>Gross increases related to prior period tax positions</t>
  </si>
  <si>
    <t>Gross decreases related to prior period tax positions</t>
  </si>
  <si>
    <t>Gross increases related to current period tax positions</t>
  </si>
  <si>
    <t>Settlements with taxing authorities</t>
  </si>
  <si>
    <t>Lapse of statute of limitations</t>
  </si>
  <si>
    <t>Balance at end of period</t>
  </si>
  <si>
    <t>Unrecognized tax benefits that would impact the effective tax rate if recognized</t>
  </si>
  <si>
    <t>Interest expense recognized as component of income tax expense</t>
  </si>
  <si>
    <t>Accrued interest in income tax expense</t>
  </si>
  <si>
    <t>Unrecognized Tax Benefits, Income Tax Penalties and Interest Expense</t>
  </si>
  <si>
    <t>Benefit Plans Benefit Plans (Details) - USD ($) $ in Millions</t>
  </si>
  <si>
    <t>Maximum percentage of a participant's eligible compensation that a participant may contribute annually to the plan (as a percent)</t>
  </si>
  <si>
    <t>50.00%</t>
  </si>
  <si>
    <t>Percentage of matching contribution made by company of first 3% of participating employees' contributions (as a percent)</t>
  </si>
  <si>
    <t>Percentage of participating employees' contribution, matched 100% (as a percent)</t>
  </si>
  <si>
    <t>Percentage of matching contribution made by company, of next 2% of participating employees' contributions (as a percent)</t>
  </si>
  <si>
    <t>Percentage of participating employees' contribution, matched 50% (as a percent)</t>
  </si>
  <si>
    <t>Deferred Compensation Arrangement with Individual, Contributions by Employer</t>
  </si>
  <si>
    <t>Deferred Compensation Liability, Classified, Noncurrent</t>
  </si>
  <si>
    <t>Deferred Compensation Plan Assets</t>
  </si>
  <si>
    <t>Contingencies and Commitments Commitments (Details) $ in Millions</t>
  </si>
  <si>
    <t>Letters of Credit Outstanding, Amount</t>
  </si>
  <si>
    <t>Segment and Geographic Information Segment Information (Details) $ in Millions</t>
  </si>
  <si>
    <t>Feb. 02, 2019USD ($)segments</t>
  </si>
  <si>
    <t>Business segment information</t>
  </si>
  <si>
    <t>Number of reportable segments | segments</t>
  </si>
  <si>
    <t>Total capital expenditures</t>
  </si>
  <si>
    <t>Total depreciation</t>
  </si>
  <si>
    <t>Domestic</t>
  </si>
  <si>
    <t>Domestic | Computing and Mobile Phones</t>
  </si>
  <si>
    <t>Domestic | Consumer Electronics</t>
  </si>
  <si>
    <t>Domestic | Appliances</t>
  </si>
  <si>
    <t>Domestic | Entertainment</t>
  </si>
  <si>
    <t>Domestic | Services</t>
  </si>
  <si>
    <t>Domestic | Other</t>
  </si>
  <si>
    <t>International | Computing and Mobile Phones</t>
  </si>
  <si>
    <t>International | Consumer Electronics</t>
  </si>
  <si>
    <t>International | Appliances</t>
  </si>
  <si>
    <t>International | Entertainment</t>
  </si>
  <si>
    <t>International | Services</t>
  </si>
  <si>
    <t>International | Other</t>
  </si>
  <si>
    <t>(2)The Domestic segment operating income includes certain operations that are based in foreign tax jurisdictions and primarily relate to sourcing products into the U.S.</t>
  </si>
  <si>
    <t>(1)Refer to Item 1, Business, of this Annual Report on Form 10-K for additional information regarding the key components of each revenue category. GreatCall results of operations from the date of acquisition were included within the Domestic segment and Services revenue category</t>
  </si>
  <si>
    <t>Segment and Geographic Information Geographic Information (Details) - USD ($) $ in Millions</t>
  </si>
  <si>
    <t>Segment Reporting Information [Line Items]</t>
  </si>
  <si>
    <t>Geographic Areas, Long-Lived Assets [Abstract]</t>
  </si>
  <si>
    <t>Long-lived assets, net</t>
  </si>
  <si>
    <t>Canada</t>
  </si>
  <si>
    <t>Quarterly Financial Information (Unaudited) Quarterly Financial Information (Unaudited) (Details) - USD ($)</t>
  </si>
  <si>
    <t>Comparable sales growth</t>
  </si>
  <si>
    <t>4.30%</t>
  </si>
  <si>
    <t>6.20%</t>
  </si>
  <si>
    <t>7.10%</t>
  </si>
  <si>
    <t>9.00%</t>
  </si>
  <si>
    <t>4.40%</t>
  </si>
  <si>
    <t>5.40%</t>
  </si>
  <si>
    <t>1.60%</t>
  </si>
  <si>
    <t>4.80%</t>
  </si>
  <si>
    <t>5.60%</t>
  </si>
  <si>
    <t>Gain from discontinued operations</t>
  </si>
  <si>
    <t>[6]</t>
  </si>
  <si>
    <t>Months until inclusion in comparable store sales</t>
  </si>
  <si>
    <t>14 months</t>
  </si>
  <si>
    <t>Days until excluded from comparable sales</t>
  </si>
  <si>
    <t>14 days</t>
  </si>
  <si>
    <t>Non-cash amortization of definite-lived intangible assets</t>
  </si>
  <si>
    <t>One-time bonus</t>
  </si>
  <si>
    <t>One-time contribution</t>
  </si>
  <si>
    <t>Amounts associated with deemed repatriation tax</t>
  </si>
  <si>
    <t>Amounts related to the revaluation of deferred tax assets and liabilities</t>
  </si>
  <si>
    <t>(1)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Comparable sales also exclude the impact of the extra week in fiscal 2018. On March 1, 2018, we announced our intent to close all of our 257 remaining Best Buy Mobile stand-alone stores in the U.S. As a result, all revenue related to these stores has been excluded from the comparable sales calculation beginning in March 2018. On October 1, 2018, we acquired all outstanding shares of GreatCall. Consistent with our comparable sales policy, the results of GreatCall are excluded from our comparable sales calculation for fiscal 2019.</t>
  </si>
  <si>
    <t>Valuation and Qualifying Accounts Valuation of Qualifying Accounts (Details) - USD ($) $ in Millions</t>
  </si>
  <si>
    <t>Activity in valuation and qualifying accounts</t>
  </si>
  <si>
    <t>Balance at Beginning of Period</t>
  </si>
  <si>
    <t>Balance at End of Period</t>
  </si>
  <si>
    <t>SEC Schedule, 12-09, Allowance, Credit Loss [Member]</t>
  </si>
  <si>
    <t>Includes bad debt write-offs, recoveries and the effect of foreign currency fluctua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15</v>
      </c>
    </row>
    <row r="16" spans="1:4">
      <c r="A16" s="4" t="s">
        <v>26</v>
      </c>
      <c r="B16" s="4" t="s">
        <v>27</v>
      </c>
    </row>
    <row r="17" spans="1:4">
      <c r="A17" s="4" t="s">
        <v>28</v>
      </c>
      <c r="D17" s="5" t="n">
        <v>15.7</v>
      </c>
    </row>
    <row r="18" spans="1:4">
      <c r="A18" s="4" t="s">
        <v>29</v>
      </c>
      <c r="B18" s="6" t="n">
        <v>265702588</v>
      </c>
      <c r="C18" s="6" t="n">
        <v>267804388</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82</v>
      </c>
    </row>
    <row r="3" spans="1:4">
      <c r="A3" s="3" t="s">
        <v>183</v>
      </c>
    </row>
    <row r="4" spans="1:4">
      <c r="A4" s="4" t="s">
        <v>184</v>
      </c>
      <c r="B4" s="8" t="n">
        <v>1.8</v>
      </c>
      <c r="C4" s="8" t="n">
        <v>1.36</v>
      </c>
      <c r="D4" s="8" t="n">
        <v>1.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980</v>
      </c>
      <c r="C3" s="7" t="n">
        <v>1101</v>
      </c>
    </row>
    <row r="4" spans="1:3">
      <c r="A4" s="4" t="s">
        <v>38</v>
      </c>
      <c r="B4" s="6" t="n">
        <v>0</v>
      </c>
      <c r="C4" s="6" t="n">
        <v>2032</v>
      </c>
    </row>
    <row r="5" spans="1:3">
      <c r="A5" s="4" t="s">
        <v>39</v>
      </c>
      <c r="B5" s="6" t="n">
        <v>1015</v>
      </c>
      <c r="C5" s="6" t="n">
        <v>1049</v>
      </c>
    </row>
    <row r="6" spans="1:3">
      <c r="A6" s="4" t="s">
        <v>40</v>
      </c>
      <c r="B6" s="6" t="n">
        <v>5409</v>
      </c>
      <c r="C6" s="6" t="n">
        <v>5209</v>
      </c>
    </row>
    <row r="7" spans="1:3">
      <c r="A7" s="4" t="s">
        <v>41</v>
      </c>
      <c r="B7" s="6" t="n">
        <v>466</v>
      </c>
      <c r="C7" s="6" t="n">
        <v>438</v>
      </c>
    </row>
    <row r="8" spans="1:3">
      <c r="A8" s="4" t="s">
        <v>42</v>
      </c>
      <c r="B8" s="6" t="n">
        <v>8870</v>
      </c>
      <c r="C8" s="6" t="n">
        <v>9829</v>
      </c>
    </row>
    <row r="9" spans="1:3">
      <c r="A9" s="3" t="s">
        <v>43</v>
      </c>
    </row>
    <row r="10" spans="1:3">
      <c r="A10" s="4" t="s">
        <v>44</v>
      </c>
      <c r="B10" s="6" t="n">
        <v>637</v>
      </c>
      <c r="C10" s="6" t="n">
        <v>623</v>
      </c>
    </row>
    <row r="11" spans="1:3">
      <c r="A11" s="4" t="s">
        <v>45</v>
      </c>
      <c r="B11" s="6" t="n">
        <v>2119</v>
      </c>
      <c r="C11" s="6" t="n">
        <v>2327</v>
      </c>
    </row>
    <row r="12" spans="1:3">
      <c r="A12" s="4" t="s">
        <v>46</v>
      </c>
      <c r="B12" s="6" t="n">
        <v>5865</v>
      </c>
      <c r="C12" s="6" t="n">
        <v>5410</v>
      </c>
    </row>
    <row r="13" spans="1:3">
      <c r="A13" s="4" t="s">
        <v>47</v>
      </c>
      <c r="B13" s="6" t="n">
        <v>579</v>
      </c>
      <c r="C13" s="6" t="n">
        <v>340</v>
      </c>
    </row>
    <row r="14" spans="1:3">
      <c r="A14" s="4" t="s">
        <v>48</v>
      </c>
      <c r="B14" s="6" t="n">
        <v>9200</v>
      </c>
      <c r="C14" s="6" t="n">
        <v>8700</v>
      </c>
    </row>
    <row r="15" spans="1:3">
      <c r="A15" s="4" t="s">
        <v>49</v>
      </c>
      <c r="B15" s="6" t="n">
        <v>6690</v>
      </c>
      <c r="C15" s="6" t="n">
        <v>6279</v>
      </c>
    </row>
    <row r="16" spans="1:3">
      <c r="A16" s="4" t="s">
        <v>50</v>
      </c>
      <c r="B16" s="6" t="n">
        <v>2510</v>
      </c>
      <c r="C16" s="6" t="n">
        <v>2421</v>
      </c>
    </row>
    <row r="17" spans="1:3">
      <c r="A17" s="4" t="s">
        <v>51</v>
      </c>
      <c r="B17" s="6" t="n">
        <v>915</v>
      </c>
      <c r="C17" s="6" t="n">
        <v>425</v>
      </c>
    </row>
    <row r="18" spans="1:3">
      <c r="A18" s="4" t="s">
        <v>52</v>
      </c>
      <c r="B18" s="6" t="n">
        <v>606</v>
      </c>
      <c r="C18" s="6" t="n">
        <v>374</v>
      </c>
    </row>
    <row r="19" spans="1:3">
      <c r="A19" s="4" t="s">
        <v>53</v>
      </c>
      <c r="B19" s="6" t="n">
        <v>12901</v>
      </c>
      <c r="C19" s="6" t="n">
        <v>13049</v>
      </c>
    </row>
    <row r="20" spans="1:3">
      <c r="A20" s="3" t="s">
        <v>54</v>
      </c>
    </row>
    <row r="21" spans="1:3">
      <c r="A21" s="4" t="s">
        <v>55</v>
      </c>
      <c r="B21" s="6" t="n">
        <v>5257</v>
      </c>
      <c r="C21" s="6" t="n">
        <v>4873</v>
      </c>
    </row>
    <row r="22" spans="1:3">
      <c r="A22" s="4" t="s">
        <v>56</v>
      </c>
      <c r="B22" s="6" t="n">
        <v>290</v>
      </c>
      <c r="C22" s="6" t="n">
        <v>385</v>
      </c>
    </row>
    <row r="23" spans="1:3">
      <c r="A23" s="4" t="s">
        <v>57</v>
      </c>
      <c r="B23" s="6" t="n">
        <v>446</v>
      </c>
      <c r="C23" s="6" t="n">
        <v>453</v>
      </c>
    </row>
    <row r="24" spans="1:3">
      <c r="A24" s="4" t="s">
        <v>58</v>
      </c>
      <c r="B24" s="6" t="n">
        <v>482</v>
      </c>
      <c r="C24" s="6" t="n">
        <v>561</v>
      </c>
    </row>
    <row r="25" spans="1:3">
      <c r="A25" s="4" t="s">
        <v>59</v>
      </c>
      <c r="B25" s="6" t="n">
        <v>982</v>
      </c>
      <c r="C25" s="6" t="n">
        <v>1001</v>
      </c>
    </row>
    <row r="26" spans="1:3">
      <c r="A26" s="4" t="s">
        <v>60</v>
      </c>
      <c r="B26" s="6" t="n">
        <v>56</v>
      </c>
      <c r="C26" s="6" t="n">
        <v>544</v>
      </c>
    </row>
    <row r="27" spans="1:3">
      <c r="A27" s="4" t="s">
        <v>61</v>
      </c>
      <c r="B27" s="6" t="n">
        <v>7513</v>
      </c>
      <c r="C27" s="6" t="n">
        <v>7817</v>
      </c>
    </row>
    <row r="28" spans="1:3">
      <c r="A28" s="4" t="s">
        <v>62</v>
      </c>
      <c r="B28" s="6" t="n">
        <v>750</v>
      </c>
      <c r="C28" s="6" t="n">
        <v>809</v>
      </c>
    </row>
    <row r="29" spans="1:3">
      <c r="A29" s="4" t="s">
        <v>63</v>
      </c>
      <c r="B29" s="6" t="n">
        <v>1332</v>
      </c>
      <c r="C29" s="6" t="n">
        <v>811</v>
      </c>
    </row>
    <row r="30" spans="1:3">
      <c r="A30" s="3" t="s">
        <v>64</v>
      </c>
    </row>
    <row r="31" spans="1:3">
      <c r="A31" s="4" t="s">
        <v>65</v>
      </c>
      <c r="B31" s="6" t="n">
        <v>0</v>
      </c>
      <c r="C31" s="6" t="n">
        <v>0</v>
      </c>
    </row>
    <row r="32" spans="1:3">
      <c r="A32" s="4" t="s">
        <v>66</v>
      </c>
      <c r="B32" s="6" t="n">
        <v>27</v>
      </c>
      <c r="C32" s="6" t="n">
        <v>28</v>
      </c>
    </row>
    <row r="33" spans="1:3">
      <c r="A33" s="4" t="s">
        <v>67</v>
      </c>
      <c r="B33" s="6" t="n">
        <v>0</v>
      </c>
      <c r="C33" s="6" t="n">
        <v>0</v>
      </c>
    </row>
    <row r="34" spans="1:3">
      <c r="A34" s="4" t="s">
        <v>68</v>
      </c>
      <c r="B34" s="6" t="n">
        <v>2985</v>
      </c>
      <c r="C34" s="6" t="n">
        <v>3270</v>
      </c>
    </row>
    <row r="35" spans="1:3">
      <c r="A35" s="4" t="s">
        <v>69</v>
      </c>
      <c r="B35" s="6" t="n">
        <v>294</v>
      </c>
      <c r="C35" s="6" t="n">
        <v>314</v>
      </c>
    </row>
    <row r="36" spans="1:3">
      <c r="A36" s="4" t="s">
        <v>70</v>
      </c>
      <c r="B36" s="6" t="n">
        <v>3306</v>
      </c>
      <c r="C36" s="6" t="n">
        <v>3612</v>
      </c>
    </row>
    <row r="37" spans="1:3">
      <c r="A37" s="4" t="s">
        <v>71</v>
      </c>
      <c r="B37" s="7" t="n">
        <v>12901</v>
      </c>
      <c r="C37" s="7" t="n">
        <v>13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35</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192</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130</v>
      </c>
      <c r="B12" s="4" t="s">
        <v>259</v>
      </c>
    </row>
    <row r="13" spans="1:2">
      <c r="A13" s="4" t="s">
        <v>260</v>
      </c>
      <c r="B13" s="4" t="s">
        <v>261</v>
      </c>
    </row>
    <row r="14" spans="1:2">
      <c r="A14" s="4" t="s">
        <v>262</v>
      </c>
      <c r="B14" s="4" t="s">
        <v>263</v>
      </c>
    </row>
    <row r="15" spans="1:2">
      <c r="A15" s="4" t="s">
        <v>264</v>
      </c>
      <c r="B15" s="4" t="s">
        <v>265</v>
      </c>
    </row>
    <row r="16" spans="1:2">
      <c r="A16" s="4" t="s">
        <v>219</v>
      </c>
      <c r="B16" s="4" t="s">
        <v>266</v>
      </c>
    </row>
    <row r="17" spans="1:2">
      <c r="A17" s="4" t="s">
        <v>267</v>
      </c>
      <c r="B17" s="4" t="s">
        <v>268</v>
      </c>
    </row>
    <row r="18" spans="1:2">
      <c r="A18" s="4" t="s">
        <v>269</v>
      </c>
      <c r="B18" s="4" t="s">
        <v>270</v>
      </c>
    </row>
    <row r="19" spans="1:2">
      <c r="A19" s="4" t="s">
        <v>222</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1</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7" t="n">
        <v>1</v>
      </c>
      <c r="C2" s="7" t="n">
        <v>1</v>
      </c>
    </row>
    <row r="3" spans="1:3">
      <c r="A3" s="4" t="s">
        <v>74</v>
      </c>
      <c r="B3" s="6" t="n">
        <v>400000</v>
      </c>
      <c r="C3" s="6" t="n">
        <v>400000</v>
      </c>
    </row>
    <row r="4" spans="1:3">
      <c r="A4" s="4" t="s">
        <v>75</v>
      </c>
      <c r="B4" s="6" t="n">
        <v>0</v>
      </c>
      <c r="C4" s="6" t="n">
        <v>0</v>
      </c>
    </row>
    <row r="5" spans="1:3">
      <c r="A5" s="4" t="s">
        <v>76</v>
      </c>
      <c r="B5" s="6" t="n">
        <v>0</v>
      </c>
      <c r="C5" s="6" t="n">
        <v>0</v>
      </c>
    </row>
    <row r="6" spans="1:3">
      <c r="A6" s="4" t="s">
        <v>77</v>
      </c>
      <c r="B6" s="8" t="n">
        <v>0.1</v>
      </c>
      <c r="C6" s="8" t="n">
        <v>0.1</v>
      </c>
    </row>
    <row r="7" spans="1:3">
      <c r="A7" s="4" t="s">
        <v>78</v>
      </c>
      <c r="B7" s="6" t="n">
        <v>1000000000</v>
      </c>
      <c r="C7" s="6" t="n">
        <v>1000000000</v>
      </c>
    </row>
    <row r="8" spans="1:3">
      <c r="A8" s="4" t="s">
        <v>79</v>
      </c>
      <c r="B8" s="6" t="n">
        <v>265703000</v>
      </c>
      <c r="C8" s="6" t="n">
        <v>282988000</v>
      </c>
    </row>
    <row r="9" spans="1:3">
      <c r="A9" s="4" t="s">
        <v>80</v>
      </c>
      <c r="B9" s="6" t="n">
        <v>265703000</v>
      </c>
      <c r="C9" s="6" t="n">
        <v>282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3"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362</v>
      </c>
    </row>
    <row r="4" spans="1:2">
      <c r="A4" s="4" t="s">
        <v>363</v>
      </c>
      <c r="B4" s="4" t="s">
        <v>364</v>
      </c>
    </row>
    <row r="5" spans="1:2">
      <c r="A5" s="4" t="s">
        <v>365</v>
      </c>
    </row>
    <row r="6" spans="1:2">
      <c r="A6" s="3" t="s">
        <v>362</v>
      </c>
    </row>
    <row r="7" spans="1:2">
      <c r="A7" s="4" t="s">
        <v>363</v>
      </c>
      <c r="B7" s="4" t="s">
        <v>366</v>
      </c>
    </row>
    <row r="8" spans="1:2">
      <c r="A8" s="4" t="s">
        <v>367</v>
      </c>
      <c r="B8" s="4" t="s">
        <v>368</v>
      </c>
    </row>
    <row r="9" spans="1:2">
      <c r="A9" s="4" t="s">
        <v>369</v>
      </c>
    </row>
    <row r="10" spans="1:2">
      <c r="A10" s="3" t="s">
        <v>362</v>
      </c>
    </row>
    <row r="11" spans="1:2">
      <c r="A11" s="4" t="s">
        <v>367</v>
      </c>
      <c r="B11"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2</v>
      </c>
    </row>
    <row r="3" spans="1:2">
      <c r="A3" s="3" t="s">
        <v>22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3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1</v>
      </c>
      <c r="B1" s="2" t="s">
        <v>1</v>
      </c>
    </row>
    <row r="2" spans="1:6">
      <c r="B2" s="2" t="s">
        <v>2</v>
      </c>
      <c r="D2" s="2" t="s">
        <v>35</v>
      </c>
      <c r="F2" s="2" t="s">
        <v>82</v>
      </c>
    </row>
    <row r="3" spans="1:6">
      <c r="A3" s="4" t="s">
        <v>83</v>
      </c>
      <c r="B3" s="7" t="n">
        <v>42879</v>
      </c>
      <c r="D3" s="7" t="n">
        <v>42151</v>
      </c>
      <c r="F3" s="7" t="n">
        <v>39403</v>
      </c>
    </row>
    <row r="4" spans="1:6">
      <c r="A4" s="4" t="s">
        <v>84</v>
      </c>
      <c r="B4" s="6" t="n">
        <v>32918</v>
      </c>
      <c r="D4" s="6" t="n">
        <v>32275</v>
      </c>
      <c r="F4" s="6" t="n">
        <v>29963</v>
      </c>
    </row>
    <row r="5" spans="1:6">
      <c r="A5" s="4" t="s">
        <v>85</v>
      </c>
      <c r="B5" s="6" t="n">
        <v>9961</v>
      </c>
      <c r="D5" s="6" t="n">
        <v>9876</v>
      </c>
      <c r="F5" s="6" t="n">
        <v>9440</v>
      </c>
    </row>
    <row r="6" spans="1:6">
      <c r="A6" s="4" t="s">
        <v>86</v>
      </c>
      <c r="B6" s="6" t="n">
        <v>8015</v>
      </c>
      <c r="D6" s="6" t="n">
        <v>8023</v>
      </c>
      <c r="F6" s="6" t="n">
        <v>7547</v>
      </c>
    </row>
    <row r="7" spans="1:6">
      <c r="A7" s="4" t="s">
        <v>87</v>
      </c>
      <c r="B7" s="6" t="n">
        <v>46</v>
      </c>
      <c r="D7" s="6" t="n">
        <v>10</v>
      </c>
      <c r="F7" s="6" t="n">
        <v>39</v>
      </c>
    </row>
    <row r="8" spans="1:6">
      <c r="A8" s="4" t="s">
        <v>88</v>
      </c>
      <c r="B8" s="6" t="n">
        <v>1900</v>
      </c>
      <c r="C8" s="4" t="s">
        <v>89</v>
      </c>
      <c r="D8" s="6" t="n">
        <v>1843</v>
      </c>
      <c r="E8" s="4" t="s">
        <v>90</v>
      </c>
      <c r="F8" s="6" t="n">
        <v>1854</v>
      </c>
    </row>
    <row r="9" spans="1:6">
      <c r="A9" s="3" t="s">
        <v>91</v>
      </c>
    </row>
    <row r="10" spans="1:6">
      <c r="A10" s="4" t="s">
        <v>92</v>
      </c>
      <c r="B10" s="6" t="n">
        <v>12</v>
      </c>
      <c r="D10" s="6" t="n">
        <v>1</v>
      </c>
      <c r="F10" s="6" t="n">
        <v>3</v>
      </c>
    </row>
    <row r="11" spans="1:6">
      <c r="A11" s="4" t="s">
        <v>93</v>
      </c>
      <c r="B11" s="6" t="n">
        <v>49</v>
      </c>
      <c r="D11" s="6" t="n">
        <v>48</v>
      </c>
      <c r="F11" s="6" t="n">
        <v>31</v>
      </c>
    </row>
    <row r="12" spans="1:6">
      <c r="A12" s="4" t="s">
        <v>94</v>
      </c>
      <c r="B12" s="6" t="n">
        <v>-73</v>
      </c>
      <c r="D12" s="6" t="n">
        <v>-75</v>
      </c>
      <c r="F12" s="6" t="n">
        <v>-72</v>
      </c>
    </row>
    <row r="13" spans="1:6">
      <c r="A13" s="4" t="s">
        <v>95</v>
      </c>
      <c r="B13" s="6" t="n">
        <v>1888</v>
      </c>
      <c r="D13" s="6" t="n">
        <v>1817</v>
      </c>
      <c r="F13" s="6" t="n">
        <v>1816</v>
      </c>
    </row>
    <row r="14" spans="1:6">
      <c r="A14" s="4" t="s">
        <v>96</v>
      </c>
      <c r="B14" s="6" t="n">
        <v>424</v>
      </c>
      <c r="D14" s="6" t="n">
        <v>818</v>
      </c>
      <c r="F14" s="6" t="n">
        <v>609</v>
      </c>
    </row>
    <row r="15" spans="1:6">
      <c r="A15" s="4" t="s">
        <v>97</v>
      </c>
      <c r="B15" s="6" t="n">
        <v>1464</v>
      </c>
      <c r="D15" s="6" t="n">
        <v>999</v>
      </c>
      <c r="E15" s="4" t="s">
        <v>98</v>
      </c>
      <c r="F15" s="6" t="n">
        <v>1207</v>
      </c>
    </row>
    <row r="16" spans="1:6">
      <c r="A16" s="4" t="s">
        <v>99</v>
      </c>
      <c r="B16" s="6" t="n">
        <v>0</v>
      </c>
      <c r="D16" s="6" t="n">
        <v>1</v>
      </c>
      <c r="F16" s="6" t="n">
        <v>21</v>
      </c>
    </row>
    <row r="17" spans="1:6">
      <c r="A17" s="4" t="s">
        <v>100</v>
      </c>
      <c r="B17" s="7" t="n">
        <v>1464</v>
      </c>
      <c r="C17" s="4" t="s">
        <v>101</v>
      </c>
      <c r="D17" s="7" t="n">
        <v>1000</v>
      </c>
      <c r="F17" s="7" t="n">
        <v>1228</v>
      </c>
    </row>
    <row r="18" spans="1:6">
      <c r="A18" s="3" t="s">
        <v>102</v>
      </c>
    </row>
    <row r="19" spans="1:6">
      <c r="A19" s="4" t="s">
        <v>103</v>
      </c>
      <c r="B19" s="8" t="n">
        <v>5.3</v>
      </c>
      <c r="D19" s="8" t="n">
        <v>3.33</v>
      </c>
      <c r="F19" s="8" t="n">
        <v>3.79</v>
      </c>
    </row>
    <row r="20" spans="1:6">
      <c r="A20" s="4" t="s">
        <v>104</v>
      </c>
      <c r="B20" s="6" t="n">
        <v>0</v>
      </c>
      <c r="D20" s="6" t="n">
        <v>0</v>
      </c>
      <c r="F20" s="9" t="n">
        <v>0.07000000000000001</v>
      </c>
    </row>
    <row r="21" spans="1:6">
      <c r="A21" s="4" t="s">
        <v>102</v>
      </c>
      <c r="B21" s="9" t="n">
        <v>5.3</v>
      </c>
      <c r="D21" s="9" t="n">
        <v>3.33</v>
      </c>
      <c r="F21" s="9" t="n">
        <v>3.86</v>
      </c>
    </row>
    <row r="22" spans="1:6">
      <c r="A22" s="3" t="s">
        <v>105</v>
      </c>
    </row>
    <row r="23" spans="1:6">
      <c r="A23" s="4" t="s">
        <v>103</v>
      </c>
      <c r="B23" s="9" t="n">
        <v>5.2</v>
      </c>
      <c r="D23" s="9" t="n">
        <v>3.26</v>
      </c>
      <c r="F23" s="9" t="n">
        <v>3.74</v>
      </c>
    </row>
    <row r="24" spans="1:6">
      <c r="A24" s="4" t="s">
        <v>104</v>
      </c>
      <c r="B24" s="6" t="n">
        <v>0</v>
      </c>
      <c r="D24" s="6" t="n">
        <v>0</v>
      </c>
      <c r="F24" s="9" t="n">
        <v>0.07000000000000001</v>
      </c>
    </row>
    <row r="25" spans="1:6">
      <c r="A25" s="4" t="s">
        <v>105</v>
      </c>
      <c r="B25" s="8" t="n">
        <v>5.2</v>
      </c>
      <c r="C25" s="4" t="s">
        <v>106</v>
      </c>
      <c r="D25" s="8" t="n">
        <v>3.26</v>
      </c>
      <c r="E25" s="4" t="s">
        <v>106</v>
      </c>
      <c r="F25" s="8" t="n">
        <v>3.81</v>
      </c>
    </row>
    <row r="26" spans="1:6">
      <c r="A26" s="3" t="s">
        <v>107</v>
      </c>
    </row>
    <row r="27" spans="1:6">
      <c r="A27" s="4" t="s">
        <v>108</v>
      </c>
      <c r="B27" s="10" t="n">
        <v>276.4</v>
      </c>
      <c r="D27" s="10" t="n">
        <v>300.4</v>
      </c>
      <c r="F27" s="10" t="n">
        <v>318.5</v>
      </c>
    </row>
    <row r="28" spans="1:6">
      <c r="A28" s="4" t="s">
        <v>109</v>
      </c>
      <c r="B28" s="10" t="n">
        <v>281.4</v>
      </c>
      <c r="D28" s="10" t="n">
        <v>307.1</v>
      </c>
      <c r="F28" s="10" t="n">
        <v>322.6</v>
      </c>
    </row>
    <row r="29" spans="1:6"/>
    <row r="30" spans="1:6">
      <c r="A30" s="4" t="s">
        <v>89</v>
      </c>
      <c r="B30" s="4" t="s">
        <v>110</v>
      </c>
    </row>
    <row r="31" spans="1:6">
      <c r="A31" s="4" t="s">
        <v>90</v>
      </c>
      <c r="B31" s="4" t="s">
        <v>111</v>
      </c>
    </row>
    <row r="32" spans="1:6">
      <c r="A32" s="4" t="s">
        <v>98</v>
      </c>
      <c r="B32" s="4" t="s">
        <v>112</v>
      </c>
    </row>
    <row r="33" spans="1:6">
      <c r="A33" s="4" t="s">
        <v>101</v>
      </c>
      <c r="B33" s="4" t="s">
        <v>113</v>
      </c>
    </row>
    <row r="34" spans="1:6">
      <c r="A34" s="4" t="s">
        <v>106</v>
      </c>
      <c r="B34" s="4" t="s">
        <v>114</v>
      </c>
    </row>
  </sheetData>
  <mergeCells count="10">
    <mergeCell ref="A1:A2"/>
    <mergeCell ref="B1:F1"/>
    <mergeCell ref="B2:C2"/>
    <mergeCell ref="D2:E2"/>
    <mergeCell ref="A29:F29"/>
    <mergeCell ref="B30:F30"/>
    <mergeCell ref="B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8</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395</v>
      </c>
      <c r="B1" s="2" t="s">
        <v>1</v>
      </c>
    </row>
    <row r="2" spans="1:2">
      <c r="B2" s="2" t="s">
        <v>396</v>
      </c>
    </row>
    <row r="3" spans="1:2">
      <c r="A3" s="3" t="s">
        <v>186</v>
      </c>
    </row>
    <row r="4" spans="1:2">
      <c r="A4" s="4" t="s">
        <v>397</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98</v>
      </c>
      <c r="B1" s="2" t="s">
        <v>1</v>
      </c>
    </row>
    <row r="2" spans="1:2">
      <c r="B2" s="2" t="s">
        <v>2</v>
      </c>
    </row>
    <row r="3" spans="1:2">
      <c r="A3" s="3" t="s">
        <v>186</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1</v>
      </c>
      <c r="B1" s="2" t="s">
        <v>1</v>
      </c>
    </row>
    <row r="2" spans="1:3">
      <c r="B2" s="2" t="s">
        <v>35</v>
      </c>
      <c r="C2" s="2" t="s">
        <v>82</v>
      </c>
    </row>
    <row r="3" spans="1:3">
      <c r="A3" s="3" t="s">
        <v>186</v>
      </c>
    </row>
    <row r="4" spans="1:3">
      <c r="A4" s="4" t="s">
        <v>402</v>
      </c>
      <c r="B4" s="6" t="n">
        <v>53</v>
      </c>
      <c r="C4" s="6"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4" t="s">
        <v>405</v>
      </c>
    </row>
    <row r="4" spans="1:2">
      <c r="A4" s="3" t="s">
        <v>406</v>
      </c>
    </row>
    <row r="5" spans="1:2">
      <c r="A5" s="4" t="s">
        <v>407</v>
      </c>
      <c r="B5" s="7" t="n">
        <v>3000</v>
      </c>
    </row>
    <row r="6" spans="1:2">
      <c r="A6" s="4" t="s">
        <v>408</v>
      </c>
      <c r="B6" s="6" t="n">
        <v>3000</v>
      </c>
    </row>
    <row r="7" spans="1:2">
      <c r="A7" s="4" t="s">
        <v>409</v>
      </c>
      <c r="B7" s="6" t="n">
        <v>30</v>
      </c>
    </row>
    <row r="8" spans="1:2">
      <c r="A8" s="4" t="s">
        <v>410</v>
      </c>
    </row>
    <row r="9" spans="1:2">
      <c r="A9" s="3" t="s">
        <v>406</v>
      </c>
    </row>
    <row r="10" spans="1:2">
      <c r="A10" s="4" t="s">
        <v>407</v>
      </c>
      <c r="B10" s="6" t="n">
        <v>2600</v>
      </c>
    </row>
    <row r="11" spans="1:2">
      <c r="A11" s="4" t="s">
        <v>408</v>
      </c>
      <c r="B11" s="6" t="n">
        <v>2600</v>
      </c>
    </row>
    <row r="12" spans="1:2">
      <c r="A12" s="4" t="s">
        <v>409</v>
      </c>
      <c r="B12" s="7"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12</v>
      </c>
      <c r="D1" s="2" t="s">
        <v>35</v>
      </c>
    </row>
    <row r="2" spans="1:4">
      <c r="A2" s="3" t="s">
        <v>406</v>
      </c>
    </row>
    <row r="3" spans="1:4">
      <c r="A3" s="4" t="s">
        <v>52</v>
      </c>
      <c r="B3" s="7" t="n">
        <v>606</v>
      </c>
      <c r="C3" s="7" t="n">
        <v>355</v>
      </c>
      <c r="D3" s="7" t="n">
        <v>374</v>
      </c>
    </row>
    <row r="4" spans="1:4">
      <c r="A4" s="4" t="s">
        <v>56</v>
      </c>
      <c r="B4" s="6" t="n">
        <v>290</v>
      </c>
      <c r="C4" s="6" t="n">
        <v>316</v>
      </c>
      <c r="D4" s="6" t="n">
        <v>385</v>
      </c>
    </row>
    <row r="5" spans="1:4">
      <c r="A5" s="4" t="s">
        <v>57</v>
      </c>
      <c r="B5" s="6" t="n">
        <v>446</v>
      </c>
      <c r="C5" s="6" t="n">
        <v>427</v>
      </c>
    </row>
    <row r="6" spans="1:4">
      <c r="A6" s="4" t="s">
        <v>59</v>
      </c>
      <c r="B6" s="6" t="n">
        <v>982</v>
      </c>
      <c r="C6" s="6" t="n">
        <v>1004</v>
      </c>
      <c r="D6" s="6" t="n">
        <v>1001</v>
      </c>
    </row>
    <row r="7" spans="1:4">
      <c r="A7" s="4" t="s">
        <v>68</v>
      </c>
      <c r="B7" s="6" t="n">
        <v>2985</v>
      </c>
      <c r="C7" s="6" t="n">
        <v>3343</v>
      </c>
      <c r="D7" s="6" t="n">
        <v>3270</v>
      </c>
    </row>
    <row r="8" spans="1:4">
      <c r="A8" s="4" t="s">
        <v>413</v>
      </c>
    </row>
    <row r="9" spans="1:4">
      <c r="A9" s="3" t="s">
        <v>406</v>
      </c>
    </row>
    <row r="10" spans="1:4">
      <c r="A10" s="4" t="s">
        <v>52</v>
      </c>
      <c r="B10" s="6" t="n">
        <v>625</v>
      </c>
      <c r="D10" s="6" t="n">
        <v>374</v>
      </c>
    </row>
    <row r="11" spans="1:4">
      <c r="A11" s="4" t="s">
        <v>56</v>
      </c>
      <c r="B11" s="6" t="n">
        <v>352</v>
      </c>
      <c r="D11" s="6" t="n">
        <v>385</v>
      </c>
    </row>
    <row r="12" spans="1:4">
      <c r="A12" s="4" t="s">
        <v>57</v>
      </c>
      <c r="B12" s="6" t="n">
        <v>470</v>
      </c>
      <c r="D12" s="6" t="n">
        <v>453</v>
      </c>
    </row>
    <row r="13" spans="1:4">
      <c r="A13" s="4" t="s">
        <v>59</v>
      </c>
      <c r="B13" s="6" t="n">
        <v>923</v>
      </c>
      <c r="D13" s="6" t="n">
        <v>1001</v>
      </c>
    </row>
    <row r="14" spans="1:4">
      <c r="A14" s="4" t="s">
        <v>68</v>
      </c>
      <c r="B14" s="6" t="n">
        <v>2921</v>
      </c>
      <c r="D14" s="7" t="n">
        <v>3270</v>
      </c>
    </row>
    <row r="15" spans="1:4">
      <c r="A15" s="4" t="s">
        <v>414</v>
      </c>
    </row>
    <row r="16" spans="1:4">
      <c r="A16" s="3" t="s">
        <v>406</v>
      </c>
    </row>
    <row r="17" spans="1:4">
      <c r="A17" s="4" t="s">
        <v>52</v>
      </c>
      <c r="B17" s="6" t="n">
        <v>-19</v>
      </c>
      <c r="C17" s="6" t="n">
        <v>-19</v>
      </c>
    </row>
    <row r="18" spans="1:4">
      <c r="A18" s="4" t="s">
        <v>56</v>
      </c>
      <c r="B18" s="6" t="n">
        <v>-62</v>
      </c>
      <c r="C18" s="6" t="n">
        <v>-69</v>
      </c>
    </row>
    <row r="19" spans="1:4">
      <c r="A19" s="4" t="s">
        <v>57</v>
      </c>
      <c r="B19" s="6" t="n">
        <v>-24</v>
      </c>
      <c r="C19" s="6" t="n">
        <v>-26</v>
      </c>
    </row>
    <row r="20" spans="1:4">
      <c r="A20" s="4" t="s">
        <v>59</v>
      </c>
      <c r="B20" s="6" t="n">
        <v>59</v>
      </c>
      <c r="C20" s="6" t="n">
        <v>3</v>
      </c>
    </row>
    <row r="21" spans="1:4">
      <c r="A21" s="4" t="s">
        <v>68</v>
      </c>
      <c r="B21" s="7" t="n">
        <v>64</v>
      </c>
      <c r="C21" s="7"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2</v>
      </c>
      <c r="D1" s="2" t="s">
        <v>35</v>
      </c>
    </row>
    <row r="2" spans="1:4">
      <c r="A2" s="3" t="s">
        <v>406</v>
      </c>
    </row>
    <row r="3" spans="1:4">
      <c r="A3" s="4" t="s">
        <v>41</v>
      </c>
      <c r="B3" s="7" t="n">
        <v>466</v>
      </c>
      <c r="D3" s="7" t="n">
        <v>438</v>
      </c>
    </row>
    <row r="4" spans="1:4">
      <c r="A4" s="4" t="s">
        <v>52</v>
      </c>
      <c r="B4" s="6" t="n">
        <v>606</v>
      </c>
      <c r="C4" s="7" t="n">
        <v>355</v>
      </c>
      <c r="D4" s="6" t="n">
        <v>374</v>
      </c>
    </row>
    <row r="5" spans="1:4">
      <c r="A5" s="4" t="s">
        <v>56</v>
      </c>
      <c r="B5" s="6" t="n">
        <v>290</v>
      </c>
      <c r="C5" s="6" t="n">
        <v>316</v>
      </c>
      <c r="D5" s="6" t="n">
        <v>385</v>
      </c>
    </row>
    <row r="6" spans="1:4">
      <c r="A6" s="4" t="s">
        <v>57</v>
      </c>
      <c r="B6" s="6" t="n">
        <v>446</v>
      </c>
      <c r="C6" s="6" t="n">
        <v>427</v>
      </c>
    </row>
    <row r="7" spans="1:4">
      <c r="A7" s="4" t="s">
        <v>59</v>
      </c>
      <c r="B7" s="6" t="n">
        <v>982</v>
      </c>
      <c r="C7" s="6" t="n">
        <v>1004</v>
      </c>
      <c r="D7" s="6" t="n">
        <v>1001</v>
      </c>
    </row>
    <row r="8" spans="1:4">
      <c r="A8" s="4" t="s">
        <v>68</v>
      </c>
      <c r="B8" s="6" t="n">
        <v>2985</v>
      </c>
      <c r="C8" s="6" t="n">
        <v>3343</v>
      </c>
      <c r="D8" s="6" t="n">
        <v>3270</v>
      </c>
    </row>
    <row r="9" spans="1:4">
      <c r="A9" s="4" t="s">
        <v>413</v>
      </c>
    </row>
    <row r="10" spans="1:4">
      <c r="A10" s="3" t="s">
        <v>406</v>
      </c>
    </row>
    <row r="11" spans="1:4">
      <c r="A11" s="4" t="s">
        <v>41</v>
      </c>
      <c r="B11" s="6" t="n">
        <v>410</v>
      </c>
    </row>
    <row r="12" spans="1:4">
      <c r="A12" s="4" t="s">
        <v>52</v>
      </c>
      <c r="B12" s="6" t="n">
        <v>625</v>
      </c>
      <c r="D12" s="6" t="n">
        <v>374</v>
      </c>
    </row>
    <row r="13" spans="1:4">
      <c r="A13" s="4" t="s">
        <v>56</v>
      </c>
      <c r="B13" s="6" t="n">
        <v>352</v>
      </c>
      <c r="D13" s="6" t="n">
        <v>385</v>
      </c>
    </row>
    <row r="14" spans="1:4">
      <c r="A14" s="4" t="s">
        <v>57</v>
      </c>
      <c r="B14" s="6" t="n">
        <v>470</v>
      </c>
      <c r="D14" s="6" t="n">
        <v>453</v>
      </c>
    </row>
    <row r="15" spans="1:4">
      <c r="A15" s="4" t="s">
        <v>59</v>
      </c>
      <c r="B15" s="6" t="n">
        <v>923</v>
      </c>
      <c r="D15" s="6" t="n">
        <v>1001</v>
      </c>
    </row>
    <row r="16" spans="1:4">
      <c r="A16" s="4" t="s">
        <v>68</v>
      </c>
      <c r="B16" s="6" t="n">
        <v>2921</v>
      </c>
      <c r="D16" s="7" t="n">
        <v>3270</v>
      </c>
    </row>
    <row r="17" spans="1:4">
      <c r="A17" s="4" t="s">
        <v>414</v>
      </c>
    </row>
    <row r="18" spans="1:4">
      <c r="A18" s="3" t="s">
        <v>406</v>
      </c>
    </row>
    <row r="19" spans="1:4">
      <c r="A19" s="4" t="s">
        <v>41</v>
      </c>
      <c r="B19" s="6" t="n">
        <v>56</v>
      </c>
    </row>
    <row r="20" spans="1:4">
      <c r="A20" s="4" t="s">
        <v>52</v>
      </c>
      <c r="B20" s="6" t="n">
        <v>-19</v>
      </c>
      <c r="C20" s="6" t="n">
        <v>-19</v>
      </c>
    </row>
    <row r="21" spans="1:4">
      <c r="A21" s="4" t="s">
        <v>56</v>
      </c>
      <c r="B21" s="6" t="n">
        <v>-62</v>
      </c>
      <c r="C21" s="6" t="n">
        <v>-69</v>
      </c>
    </row>
    <row r="22" spans="1:4">
      <c r="A22" s="4" t="s">
        <v>57</v>
      </c>
      <c r="B22" s="6" t="n">
        <v>-24</v>
      </c>
      <c r="C22" s="6" t="n">
        <v>-26</v>
      </c>
    </row>
    <row r="23" spans="1:4">
      <c r="A23" s="4" t="s">
        <v>59</v>
      </c>
      <c r="B23" s="6" t="n">
        <v>59</v>
      </c>
      <c r="C23" s="6" t="n">
        <v>3</v>
      </c>
    </row>
    <row r="24" spans="1:4">
      <c r="A24" s="4" t="s">
        <v>68</v>
      </c>
      <c r="B24" s="7" t="n">
        <v>64</v>
      </c>
      <c r="C24" s="7"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16</v>
      </c>
      <c r="B1" s="2" t="s">
        <v>417</v>
      </c>
      <c r="R1" s="2" t="s">
        <v>1</v>
      </c>
    </row>
    <row r="2" spans="1:22">
      <c r="B2" s="2" t="s">
        <v>2</v>
      </c>
      <c r="D2" s="2" t="s">
        <v>418</v>
      </c>
      <c r="F2" s="2" t="s">
        <v>419</v>
      </c>
      <c r="H2" s="2" t="s">
        <v>420</v>
      </c>
      <c r="J2" s="2" t="s">
        <v>35</v>
      </c>
      <c r="L2" s="2" t="s">
        <v>421</v>
      </c>
      <c r="N2" s="2" t="s">
        <v>422</v>
      </c>
      <c r="P2" s="2" t="s">
        <v>423</v>
      </c>
      <c r="R2" s="2" t="s">
        <v>2</v>
      </c>
      <c r="T2" s="2" t="s">
        <v>35</v>
      </c>
      <c r="V2" s="2" t="s">
        <v>82</v>
      </c>
    </row>
    <row r="3" spans="1:22">
      <c r="A3" s="3" t="s">
        <v>406</v>
      </c>
    </row>
    <row r="4" spans="1:22">
      <c r="A4" s="4" t="s">
        <v>83</v>
      </c>
      <c r="B4" s="7" t="n">
        <v>14801</v>
      </c>
      <c r="D4" s="7" t="n">
        <v>9590</v>
      </c>
      <c r="F4" s="7" t="n">
        <v>9379</v>
      </c>
      <c r="H4" s="7" t="n">
        <v>9109</v>
      </c>
      <c r="J4" s="7" t="n">
        <v>15363</v>
      </c>
      <c r="L4" s="7" t="n">
        <v>9320</v>
      </c>
      <c r="N4" s="7" t="n">
        <v>8940</v>
      </c>
      <c r="P4" s="7" t="n">
        <v>8528</v>
      </c>
      <c r="R4" s="7" t="n">
        <v>42879</v>
      </c>
      <c r="T4" s="7" t="n">
        <v>42151</v>
      </c>
      <c r="V4" s="7" t="n">
        <v>39403</v>
      </c>
    </row>
    <row r="5" spans="1:22">
      <c r="A5" s="4" t="s">
        <v>84</v>
      </c>
      <c r="R5" s="6" t="n">
        <v>32918</v>
      </c>
      <c r="T5" s="6" t="n">
        <v>32275</v>
      </c>
      <c r="V5" s="6" t="n">
        <v>29963</v>
      </c>
    </row>
    <row r="6" spans="1:22">
      <c r="A6" s="4" t="s">
        <v>85</v>
      </c>
      <c r="B6" s="6" t="n">
        <v>3283</v>
      </c>
      <c r="D6" s="6" t="n">
        <v>2324</v>
      </c>
      <c r="F6" s="6" t="n">
        <v>2229</v>
      </c>
      <c r="H6" s="6" t="n">
        <v>2125</v>
      </c>
      <c r="J6" s="6" t="n">
        <v>3421</v>
      </c>
      <c r="L6" s="6" t="n">
        <v>2280</v>
      </c>
      <c r="N6" s="6" t="n">
        <v>2153</v>
      </c>
      <c r="P6" s="6" t="n">
        <v>2022</v>
      </c>
      <c r="R6" s="6" t="n">
        <v>9961</v>
      </c>
      <c r="T6" s="6" t="n">
        <v>9876</v>
      </c>
      <c r="V6" s="6" t="n">
        <v>9440</v>
      </c>
    </row>
    <row r="7" spans="1:22">
      <c r="A7" s="4" t="s">
        <v>88</v>
      </c>
      <c r="B7" s="6" t="n">
        <v>978</v>
      </c>
      <c r="C7" s="4" t="s">
        <v>89</v>
      </c>
      <c r="D7" s="6" t="n">
        <v>322</v>
      </c>
      <c r="E7" s="4" t="s">
        <v>89</v>
      </c>
      <c r="F7" s="6" t="n">
        <v>335</v>
      </c>
      <c r="G7" s="4" t="s">
        <v>89</v>
      </c>
      <c r="H7" s="6" t="n">
        <v>265</v>
      </c>
      <c r="I7" s="4" t="s">
        <v>89</v>
      </c>
      <c r="J7" s="6" t="n">
        <v>872</v>
      </c>
      <c r="K7" s="4" t="s">
        <v>90</v>
      </c>
      <c r="L7" s="6" t="n">
        <v>350</v>
      </c>
      <c r="M7" s="4" t="s">
        <v>90</v>
      </c>
      <c r="N7" s="6" t="n">
        <v>321</v>
      </c>
      <c r="O7" s="4" t="s">
        <v>90</v>
      </c>
      <c r="P7" s="6" t="n">
        <v>300</v>
      </c>
      <c r="Q7" s="4" t="s">
        <v>90</v>
      </c>
      <c r="R7" s="6" t="n">
        <v>1900</v>
      </c>
      <c r="S7" s="4" t="s">
        <v>89</v>
      </c>
      <c r="T7" s="6" t="n">
        <v>1843</v>
      </c>
      <c r="U7" s="4" t="s">
        <v>90</v>
      </c>
      <c r="V7" s="6" t="n">
        <v>1854</v>
      </c>
    </row>
    <row r="8" spans="1:22">
      <c r="A8" s="4" t="s">
        <v>96</v>
      </c>
      <c r="R8" s="6" t="n">
        <v>424</v>
      </c>
      <c r="T8" s="6" t="n">
        <v>818</v>
      </c>
      <c r="V8" s="6" t="n">
        <v>609</v>
      </c>
    </row>
    <row r="9" spans="1:22">
      <c r="A9" s="4" t="s">
        <v>100</v>
      </c>
      <c r="B9" s="7" t="n">
        <v>735</v>
      </c>
      <c r="C9" s="4" t="s">
        <v>98</v>
      </c>
      <c r="D9" s="7" t="n">
        <v>277</v>
      </c>
      <c r="E9" s="4" t="s">
        <v>98</v>
      </c>
      <c r="F9" s="7" t="n">
        <v>244</v>
      </c>
      <c r="G9" s="4" t="s">
        <v>98</v>
      </c>
      <c r="H9" s="7" t="n">
        <v>208</v>
      </c>
      <c r="I9" s="4" t="s">
        <v>98</v>
      </c>
      <c r="J9" s="7" t="n">
        <v>364</v>
      </c>
      <c r="L9" s="7" t="n">
        <v>239</v>
      </c>
      <c r="N9" s="7" t="n">
        <v>209</v>
      </c>
      <c r="P9" s="7" t="n">
        <v>188</v>
      </c>
      <c r="R9" s="7" t="n">
        <v>1464</v>
      </c>
      <c r="S9" s="4" t="s">
        <v>98</v>
      </c>
      <c r="T9" s="7" t="n">
        <v>1000</v>
      </c>
      <c r="V9" s="7" t="n">
        <v>1228</v>
      </c>
    </row>
    <row r="10" spans="1:22">
      <c r="A10" s="4" t="s">
        <v>102</v>
      </c>
      <c r="R10" s="8" t="n">
        <v>5.3</v>
      </c>
      <c r="T10" s="8" t="n">
        <v>3.33</v>
      </c>
      <c r="V10" s="8" t="n">
        <v>3.86</v>
      </c>
    </row>
    <row r="11" spans="1:22">
      <c r="A11" s="4" t="s">
        <v>105</v>
      </c>
      <c r="B11" s="8" t="n">
        <v>2.69</v>
      </c>
      <c r="C11" s="4" t="s">
        <v>101</v>
      </c>
      <c r="D11" s="8" t="n">
        <v>0.99</v>
      </c>
      <c r="E11" s="4" t="s">
        <v>101</v>
      </c>
      <c r="F11" s="8" t="n">
        <v>0.86</v>
      </c>
      <c r="G11" s="4" t="s">
        <v>101</v>
      </c>
      <c r="H11" s="8" t="n">
        <v>0.72</v>
      </c>
      <c r="I11" s="4" t="s">
        <v>101</v>
      </c>
      <c r="J11" s="8" t="n">
        <v>1.23</v>
      </c>
      <c r="K11" s="4" t="s">
        <v>101</v>
      </c>
      <c r="L11" s="8" t="n">
        <v>0.78</v>
      </c>
      <c r="M11" s="4" t="s">
        <v>101</v>
      </c>
      <c r="N11" s="8" t="n">
        <v>0.67</v>
      </c>
      <c r="O11" s="4" t="s">
        <v>101</v>
      </c>
      <c r="P11" s="8" t="n">
        <v>0.6</v>
      </c>
      <c r="Q11" s="4" t="s">
        <v>101</v>
      </c>
      <c r="R11" s="8" t="n">
        <v>5.2</v>
      </c>
      <c r="S11" s="4" t="s">
        <v>101</v>
      </c>
      <c r="T11" s="8" t="n">
        <v>3.26</v>
      </c>
      <c r="U11" s="4" t="s">
        <v>101</v>
      </c>
      <c r="V11" s="8" t="n">
        <v>3.81</v>
      </c>
    </row>
    <row r="12" spans="1:22">
      <c r="A12" s="4" t="s">
        <v>413</v>
      </c>
    </row>
    <row r="13" spans="1:22">
      <c r="A13" s="3" t="s">
        <v>406</v>
      </c>
    </row>
    <row r="14" spans="1:22">
      <c r="A14" s="4" t="s">
        <v>83</v>
      </c>
      <c r="R14" s="7" t="n">
        <v>42830</v>
      </c>
    </row>
    <row r="15" spans="1:22">
      <c r="A15" s="4" t="s">
        <v>84</v>
      </c>
      <c r="R15" s="6" t="n">
        <v>32860</v>
      </c>
    </row>
    <row r="16" spans="1:22">
      <c r="A16" s="4" t="s">
        <v>85</v>
      </c>
      <c r="R16" s="6" t="n">
        <v>9970</v>
      </c>
    </row>
    <row r="17" spans="1:22">
      <c r="A17" s="4" t="s">
        <v>88</v>
      </c>
      <c r="R17" s="6" t="n">
        <v>1909</v>
      </c>
    </row>
    <row r="18" spans="1:22">
      <c r="A18" s="4" t="s">
        <v>96</v>
      </c>
      <c r="R18" s="6" t="n">
        <v>426</v>
      </c>
    </row>
    <row r="19" spans="1:22">
      <c r="A19" s="4" t="s">
        <v>100</v>
      </c>
      <c r="R19" s="7" t="n">
        <v>1471</v>
      </c>
    </row>
    <row r="20" spans="1:22">
      <c r="A20" s="4" t="s">
        <v>102</v>
      </c>
      <c r="R20" s="8" t="n">
        <v>5.32</v>
      </c>
    </row>
    <row r="21" spans="1:22">
      <c r="A21" s="4" t="s">
        <v>105</v>
      </c>
      <c r="R21" s="8" t="n">
        <v>5.23</v>
      </c>
    </row>
    <row r="22" spans="1:22">
      <c r="A22" s="4" t="s">
        <v>414</v>
      </c>
    </row>
    <row r="23" spans="1:22">
      <c r="A23" s="3" t="s">
        <v>406</v>
      </c>
    </row>
    <row r="24" spans="1:22">
      <c r="A24" s="4" t="s">
        <v>83</v>
      </c>
      <c r="R24" s="7" t="n">
        <v>49</v>
      </c>
    </row>
    <row r="25" spans="1:22">
      <c r="A25" s="4" t="s">
        <v>84</v>
      </c>
      <c r="R25" s="6" t="n">
        <v>58</v>
      </c>
    </row>
    <row r="26" spans="1:22">
      <c r="A26" s="4" t="s">
        <v>85</v>
      </c>
      <c r="R26" s="6" t="n">
        <v>-9</v>
      </c>
    </row>
    <row r="27" spans="1:22">
      <c r="A27" s="4" t="s">
        <v>88</v>
      </c>
      <c r="R27" s="6" t="n">
        <v>-9</v>
      </c>
    </row>
    <row r="28" spans="1:22">
      <c r="A28" s="4" t="s">
        <v>96</v>
      </c>
      <c r="R28" s="6" t="n">
        <v>-2</v>
      </c>
    </row>
    <row r="29" spans="1:22">
      <c r="A29" s="4" t="s">
        <v>100</v>
      </c>
      <c r="R29" s="7" t="n">
        <v>-7</v>
      </c>
    </row>
    <row r="30" spans="1:22">
      <c r="A30" s="4" t="s">
        <v>102</v>
      </c>
      <c r="R30" s="8" t="n">
        <v>-0.02</v>
      </c>
    </row>
    <row r="31" spans="1:22">
      <c r="A31" s="4" t="s">
        <v>105</v>
      </c>
      <c r="R31" s="8" t="n">
        <v>-0.03</v>
      </c>
    </row>
    <row r="32" spans="1:22"/>
    <row r="33" spans="1:22">
      <c r="A33" s="4" t="s">
        <v>89</v>
      </c>
      <c r="B33" s="4" t="s">
        <v>110</v>
      </c>
    </row>
    <row r="34" spans="1:22">
      <c r="A34" s="4" t="s">
        <v>90</v>
      </c>
      <c r="B34" s="4" t="s">
        <v>111</v>
      </c>
    </row>
    <row r="35" spans="1:22">
      <c r="A35" s="4" t="s">
        <v>98</v>
      </c>
      <c r="B35" s="4" t="s">
        <v>113</v>
      </c>
    </row>
    <row r="36" spans="1:22">
      <c r="A36" s="4" t="s">
        <v>101</v>
      </c>
      <c r="B36" s="4" t="s">
        <v>114</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32:V32"/>
    <mergeCell ref="B33:V33"/>
    <mergeCell ref="B34:V34"/>
    <mergeCell ref="B35:V35"/>
    <mergeCell ref="B36:V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5</v>
      </c>
      <c r="D2" s="2" t="s">
        <v>82</v>
      </c>
      <c r="E2" s="2" t="s">
        <v>425</v>
      </c>
    </row>
    <row r="3" spans="1:5">
      <c r="A3" s="3" t="s">
        <v>426</v>
      </c>
    </row>
    <row r="4" spans="1:5">
      <c r="A4" s="4" t="s">
        <v>37</v>
      </c>
      <c r="B4" s="7" t="n">
        <v>1980</v>
      </c>
      <c r="C4" s="7" t="n">
        <v>1101</v>
      </c>
      <c r="D4" s="7" t="n">
        <v>2240</v>
      </c>
    </row>
    <row r="5" spans="1:5">
      <c r="A5" s="4" t="s">
        <v>427</v>
      </c>
      <c r="B5" s="7" t="n">
        <v>2184</v>
      </c>
      <c r="C5" s="6" t="n">
        <v>1300</v>
      </c>
      <c r="D5" s="6" t="n">
        <v>2433</v>
      </c>
      <c r="E5" s="7" t="n">
        <v>2161</v>
      </c>
    </row>
    <row r="6" spans="1:5">
      <c r="A6" s="4" t="s">
        <v>428</v>
      </c>
      <c r="B6" s="4" t="s">
        <v>429</v>
      </c>
    </row>
    <row r="7" spans="1:5">
      <c r="A7" s="4" t="s">
        <v>430</v>
      </c>
      <c r="B7" s="7" t="n">
        <v>1410</v>
      </c>
      <c r="C7" s="7" t="n">
        <v>524</v>
      </c>
    </row>
    <row r="8" spans="1:5">
      <c r="A8" s="4" t="s">
        <v>431</v>
      </c>
      <c r="B8" s="4" t="s">
        <v>432</v>
      </c>
      <c r="C8" s="4" t="s">
        <v>433</v>
      </c>
    </row>
    <row r="9" spans="1:5">
      <c r="A9" s="4" t="s">
        <v>41</v>
      </c>
    </row>
    <row r="10" spans="1:5">
      <c r="A10" s="3" t="s">
        <v>426</v>
      </c>
    </row>
    <row r="11" spans="1:5">
      <c r="A11" s="4" t="s">
        <v>434</v>
      </c>
      <c r="B11" s="7" t="n">
        <v>204</v>
      </c>
      <c r="C11" s="7" t="n">
        <v>199</v>
      </c>
      <c r="D11" s="7" t="n">
        <v>1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186</v>
      </c>
    </row>
    <row r="3" spans="1:3">
      <c r="A3" s="4" t="s">
        <v>436</v>
      </c>
      <c r="B3" s="7" t="n">
        <v>23</v>
      </c>
      <c r="C3" s="7"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v>
      </c>
      <c r="B1" s="2" t="s">
        <v>1</v>
      </c>
    </row>
    <row r="2" spans="1:4">
      <c r="B2" s="2" t="s">
        <v>2</v>
      </c>
      <c r="C2" s="2" t="s">
        <v>35</v>
      </c>
      <c r="D2" s="2" t="s">
        <v>82</v>
      </c>
    </row>
    <row r="3" spans="1:4">
      <c r="A3" s="3" t="s">
        <v>116</v>
      </c>
    </row>
    <row r="4" spans="1:4">
      <c r="A4" s="4" t="s">
        <v>117</v>
      </c>
      <c r="B4" s="7" t="n">
        <v>0</v>
      </c>
      <c r="C4" s="7" t="n">
        <v>0</v>
      </c>
      <c r="D4" s="7" t="n">
        <v>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c r="B6" s="4" t="s">
        <v>443</v>
      </c>
    </row>
    <row r="7" spans="1:2">
      <c r="A7" s="4" t="s">
        <v>45</v>
      </c>
    </row>
    <row r="8" spans="1:2">
      <c r="A8" s="3" t="s">
        <v>439</v>
      </c>
    </row>
    <row r="9" spans="1:2">
      <c r="A9" s="4" t="s">
        <v>440</v>
      </c>
      <c r="B9" s="4" t="s">
        <v>444</v>
      </c>
    </row>
    <row r="10" spans="1:2">
      <c r="A10" s="4" t="s">
        <v>442</v>
      </c>
      <c r="B10" s="4" t="s">
        <v>445</v>
      </c>
    </row>
    <row r="11" spans="1:2">
      <c r="A11" s="4" t="s">
        <v>46</v>
      </c>
    </row>
    <row r="12" spans="1:2">
      <c r="A12" s="3" t="s">
        <v>439</v>
      </c>
    </row>
    <row r="13" spans="1:2">
      <c r="A13" s="4" t="s">
        <v>440</v>
      </c>
      <c r="B13" s="4" t="s">
        <v>444</v>
      </c>
    </row>
    <row r="14" spans="1:2">
      <c r="A14" s="4" t="s">
        <v>442</v>
      </c>
      <c r="B14" s="4" t="s">
        <v>446</v>
      </c>
    </row>
    <row r="15" spans="1:2">
      <c r="A15" s="4" t="s">
        <v>447</v>
      </c>
    </row>
    <row r="16" spans="1:2">
      <c r="A16" s="3" t="s">
        <v>439</v>
      </c>
    </row>
    <row r="17" spans="1:2">
      <c r="A17" s="4" t="s">
        <v>440</v>
      </c>
      <c r="B17" s="4" t="s">
        <v>448</v>
      </c>
    </row>
    <row r="18" spans="1:2">
      <c r="A18" s="4" t="s">
        <v>442</v>
      </c>
      <c r="B18"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186</v>
      </c>
    </row>
    <row r="3" spans="1:3">
      <c r="A3" s="4" t="s">
        <v>451</v>
      </c>
      <c r="B3" s="7" t="n">
        <v>14</v>
      </c>
      <c r="C3" s="7" t="n">
        <v>17</v>
      </c>
    </row>
    <row r="4" spans="1:3">
      <c r="A4" s="4" t="s">
        <v>452</v>
      </c>
      <c r="B4" s="7" t="n">
        <v>11</v>
      </c>
      <c r="C4"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454</v>
      </c>
    </row>
    <row r="4" spans="1:3">
      <c r="A4" s="4" t="s">
        <v>455</v>
      </c>
      <c r="B4" s="7" t="n">
        <v>28</v>
      </c>
      <c r="C4" s="7" t="n">
        <v>30</v>
      </c>
    </row>
    <row r="5" spans="1:3">
      <c r="A5" s="4" t="s">
        <v>456</v>
      </c>
      <c r="B5" s="7" t="n">
        <v>99</v>
      </c>
      <c r="C5" s="6" t="n">
        <v>107</v>
      </c>
    </row>
    <row r="6" spans="1:3">
      <c r="A6" s="4" t="s">
        <v>457</v>
      </c>
    </row>
    <row r="7" spans="1:3">
      <c r="A7" s="3" t="s">
        <v>454</v>
      </c>
    </row>
    <row r="8" spans="1:3">
      <c r="A8" s="4" t="s">
        <v>458</v>
      </c>
      <c r="B8" s="4" t="s">
        <v>441</v>
      </c>
    </row>
    <row r="9" spans="1:3">
      <c r="A9" s="4" t="s">
        <v>63</v>
      </c>
    </row>
    <row r="10" spans="1:3">
      <c r="A10" s="3" t="s">
        <v>454</v>
      </c>
    </row>
    <row r="11" spans="1:3">
      <c r="A11" s="4" t="s">
        <v>459</v>
      </c>
      <c r="B11" s="7" t="n">
        <v>181</v>
      </c>
      <c r="C11" s="7" t="n">
        <v>1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B3" s="7" t="n">
        <v>373</v>
      </c>
    </row>
    <row r="4" spans="1:3">
      <c r="A4" s="4" t="s">
        <v>463</v>
      </c>
      <c r="B4" s="6" t="n">
        <v>23</v>
      </c>
    </row>
    <row r="5" spans="1:3">
      <c r="A5" s="4" t="s">
        <v>51</v>
      </c>
      <c r="B5" s="6" t="n">
        <v>915</v>
      </c>
      <c r="C5" s="7" t="n">
        <v>425</v>
      </c>
    </row>
    <row r="6" spans="1:3">
      <c r="A6" s="4" t="s">
        <v>464</v>
      </c>
      <c r="B6" s="6" t="n">
        <v>1590</v>
      </c>
      <c r="C6" s="6" t="n">
        <v>1100</v>
      </c>
    </row>
    <row r="7" spans="1:3">
      <c r="A7" s="4" t="s">
        <v>465</v>
      </c>
      <c r="B7" s="6" t="n">
        <v>-675</v>
      </c>
      <c r="C7" s="7" t="n">
        <v>-675</v>
      </c>
    </row>
    <row r="8" spans="1:3">
      <c r="A8" s="4" t="s">
        <v>466</v>
      </c>
      <c r="B8" s="6" t="n">
        <v>18</v>
      </c>
    </row>
    <row r="9" spans="1:3">
      <c r="A9" s="4" t="s">
        <v>467</v>
      </c>
      <c r="B9" s="6" t="n">
        <v>68</v>
      </c>
    </row>
    <row r="10" spans="1:3">
      <c r="A10" s="4" t="s">
        <v>468</v>
      </c>
      <c r="B10" s="6" t="n">
        <v>68</v>
      </c>
    </row>
    <row r="11" spans="1:3">
      <c r="A11" s="4" t="s">
        <v>469</v>
      </c>
      <c r="B11" s="6" t="n">
        <v>67</v>
      </c>
    </row>
    <row r="12" spans="1:3">
      <c r="A12" s="4" t="s">
        <v>470</v>
      </c>
      <c r="B12" s="6" t="n">
        <v>67</v>
      </c>
    </row>
    <row r="13" spans="1:3">
      <c r="A13" s="4" t="s">
        <v>471</v>
      </c>
      <c r="B13" s="6" t="n">
        <v>48</v>
      </c>
    </row>
    <row r="14" spans="1:3">
      <c r="A14" s="4" t="s">
        <v>472</v>
      </c>
      <c r="B14" s="6" t="n">
        <v>32</v>
      </c>
    </row>
    <row r="15" spans="1:3">
      <c r="A15" s="4" t="s">
        <v>473</v>
      </c>
    </row>
    <row r="16" spans="1:3">
      <c r="A16" s="3" t="s">
        <v>461</v>
      </c>
    </row>
    <row r="17" spans="1:3">
      <c r="A17" s="4" t="s">
        <v>462</v>
      </c>
      <c r="B17" s="6" t="n">
        <v>258</v>
      </c>
    </row>
    <row r="18" spans="1:3">
      <c r="A18" s="4" t="s">
        <v>463</v>
      </c>
      <c r="B18" s="6" t="n">
        <v>16</v>
      </c>
    </row>
    <row r="19" spans="1:3">
      <c r="A19" s="4" t="s">
        <v>474</v>
      </c>
    </row>
    <row r="20" spans="1:3">
      <c r="A20" s="3" t="s">
        <v>461</v>
      </c>
    </row>
    <row r="21" spans="1:3">
      <c r="A21" s="4" t="s">
        <v>462</v>
      </c>
      <c r="B21" s="6" t="n">
        <v>63</v>
      </c>
    </row>
    <row r="22" spans="1:3">
      <c r="A22" s="4" t="s">
        <v>463</v>
      </c>
      <c r="B22" s="6" t="n">
        <v>3</v>
      </c>
    </row>
    <row r="23" spans="1:3">
      <c r="A23" s="4" t="s">
        <v>475</v>
      </c>
    </row>
    <row r="24" spans="1:3">
      <c r="A24" s="3" t="s">
        <v>461</v>
      </c>
    </row>
    <row r="25" spans="1:3">
      <c r="A25" s="4" t="s">
        <v>462</v>
      </c>
      <c r="B25" s="6" t="n">
        <v>52</v>
      </c>
    </row>
    <row r="26" spans="1:3">
      <c r="A26" s="4" t="s">
        <v>463</v>
      </c>
      <c r="B26"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186</v>
      </c>
    </row>
    <row r="3" spans="1:3">
      <c r="A3" s="4" t="s">
        <v>477</v>
      </c>
      <c r="B3" s="7" t="n">
        <v>69</v>
      </c>
      <c r="C3" s="7" t="n">
        <v>67</v>
      </c>
    </row>
    <row r="4" spans="1:3">
      <c r="A4" s="4" t="s">
        <v>478</v>
      </c>
      <c r="B4" s="6" t="n">
        <v>60</v>
      </c>
      <c r="C4" s="6" t="n">
        <v>64</v>
      </c>
    </row>
    <row r="5" spans="1:3">
      <c r="A5" s="4" t="s">
        <v>479</v>
      </c>
      <c r="B5" s="7" t="n">
        <v>129</v>
      </c>
      <c r="C5" s="7" t="n">
        <v>1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480</v>
      </c>
      <c r="B1" s="2" t="s">
        <v>1</v>
      </c>
    </row>
    <row r="2" spans="1:2">
      <c r="B2" s="2" t="s">
        <v>2</v>
      </c>
    </row>
    <row r="3" spans="1:2">
      <c r="A3" s="3" t="s">
        <v>186</v>
      </c>
    </row>
    <row r="4" spans="1:2">
      <c r="A4" s="4" t="s">
        <v>399</v>
      </c>
      <c r="B4"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82</v>
      </c>
    </row>
    <row r="3" spans="1:4">
      <c r="A3" s="3" t="s">
        <v>186</v>
      </c>
    </row>
    <row r="4" spans="1:4">
      <c r="A4" s="4" t="s">
        <v>482</v>
      </c>
      <c r="B4" s="4" t="s">
        <v>483</v>
      </c>
      <c r="C4" s="4" t="s">
        <v>483</v>
      </c>
      <c r="D4" s="4" t="s">
        <v>484</v>
      </c>
    </row>
    <row r="5" spans="1:4">
      <c r="A5" s="4" t="s">
        <v>485</v>
      </c>
      <c r="B5" s="7" t="n">
        <v>10</v>
      </c>
      <c r="C5" s="7" t="n">
        <v>68</v>
      </c>
      <c r="D5" s="7" t="n">
        <v>133</v>
      </c>
    </row>
    <row r="6" spans="1:4">
      <c r="A6" s="4" t="s">
        <v>486</v>
      </c>
      <c r="B6" s="4" t="s">
        <v>487</v>
      </c>
    </row>
    <row r="7" spans="1:4">
      <c r="A7" s="4" t="s">
        <v>488</v>
      </c>
      <c r="B7" s="7" t="n">
        <v>34</v>
      </c>
      <c r="C7" s="7" t="n">
        <v>40</v>
      </c>
      <c r="D7" s="7" t="n">
        <v>37</v>
      </c>
    </row>
    <row r="8" spans="1:4">
      <c r="A8" s="4" t="s">
        <v>489</v>
      </c>
      <c r="B8" s="4" t="s">
        <v>490</v>
      </c>
    </row>
    <row r="9" spans="1:4">
      <c r="A9" s="4" t="s">
        <v>491</v>
      </c>
      <c r="B9" s="4" t="s">
        <v>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2</v>
      </c>
    </row>
    <row r="3" spans="1:4">
      <c r="A3" s="3" t="s">
        <v>186</v>
      </c>
    </row>
    <row r="4" spans="1:4">
      <c r="A4" s="4" t="s">
        <v>494</v>
      </c>
      <c r="B4" s="7" t="n">
        <v>777</v>
      </c>
      <c r="C4" s="7" t="n">
        <v>776</v>
      </c>
      <c r="D4" s="7" t="n">
        <v>7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495</v>
      </c>
      <c r="C1" s="2" t="s">
        <v>417</v>
      </c>
      <c r="D1" s="2" t="s">
        <v>496</v>
      </c>
      <c r="E1" s="2" t="s">
        <v>1</v>
      </c>
    </row>
    <row r="2" spans="1:7">
      <c r="C2" s="2" t="s">
        <v>2</v>
      </c>
      <c r="D2" s="2" t="s">
        <v>418</v>
      </c>
      <c r="E2" s="2" t="s">
        <v>2</v>
      </c>
      <c r="F2" s="2" t="s">
        <v>35</v>
      </c>
      <c r="G2" s="2" t="s">
        <v>82</v>
      </c>
    </row>
    <row r="3" spans="1:7">
      <c r="A3" s="3" t="s">
        <v>189</v>
      </c>
    </row>
    <row r="4" spans="1:7">
      <c r="A4" s="4" t="s">
        <v>497</v>
      </c>
      <c r="C4" s="7" t="n">
        <v>13</v>
      </c>
      <c r="E4" s="7" t="n">
        <v>13</v>
      </c>
    </row>
    <row r="5" spans="1:7">
      <c r="A5" s="3" t="s">
        <v>498</v>
      </c>
    </row>
    <row r="6" spans="1:7">
      <c r="A6" s="4" t="s">
        <v>36</v>
      </c>
      <c r="C6" s="6" t="n">
        <v>32</v>
      </c>
      <c r="D6" s="7" t="n">
        <v>34</v>
      </c>
      <c r="E6" s="6" t="n">
        <v>32</v>
      </c>
    </row>
    <row r="7" spans="1:7">
      <c r="A7" s="4" t="s">
        <v>499</v>
      </c>
      <c r="C7" s="6" t="n">
        <v>-2</v>
      </c>
    </row>
    <row r="8" spans="1:7">
      <c r="A8" s="4" t="s">
        <v>51</v>
      </c>
      <c r="D8" s="6" t="n">
        <v>496</v>
      </c>
      <c r="E8" s="6" t="n">
        <v>490</v>
      </c>
    </row>
    <row r="9" spans="1:7">
      <c r="A9" s="4" t="s">
        <v>500</v>
      </c>
      <c r="C9" s="6" t="n">
        <v>-6</v>
      </c>
    </row>
    <row r="10" spans="1:7">
      <c r="A10" s="4" t="s">
        <v>501</v>
      </c>
      <c r="B10" s="4" t="s">
        <v>89</v>
      </c>
      <c r="C10" s="6" t="n">
        <v>2</v>
      </c>
    </row>
    <row r="11" spans="1:7">
      <c r="A11" s="4" t="s">
        <v>52</v>
      </c>
      <c r="C11" s="6" t="n">
        <v>25</v>
      </c>
      <c r="D11" s="6" t="n">
        <v>27</v>
      </c>
      <c r="E11" s="6" t="n">
        <v>25</v>
      </c>
    </row>
    <row r="12" spans="1:7">
      <c r="A12" s="4" t="s">
        <v>502</v>
      </c>
      <c r="C12" s="6" t="n">
        <v>-2</v>
      </c>
    </row>
    <row r="13" spans="1:7">
      <c r="A13" s="4" t="s">
        <v>503</v>
      </c>
      <c r="C13" s="6" t="n">
        <v>920</v>
      </c>
      <c r="D13" s="6" t="n">
        <v>928</v>
      </c>
      <c r="E13" s="6" t="n">
        <v>920</v>
      </c>
    </row>
    <row r="14" spans="1:7">
      <c r="A14" s="4" t="s">
        <v>504</v>
      </c>
      <c r="C14" s="6" t="n">
        <v>-8</v>
      </c>
    </row>
    <row r="15" spans="1:7">
      <c r="A15" s="4" t="s">
        <v>59</v>
      </c>
      <c r="C15" s="6" t="n">
        <v>55</v>
      </c>
      <c r="D15" s="6" t="n">
        <v>56</v>
      </c>
      <c r="E15" s="6" t="n">
        <v>55</v>
      </c>
    </row>
    <row r="16" spans="1:7">
      <c r="A16" s="4" t="s">
        <v>505</v>
      </c>
      <c r="C16" s="6" t="n">
        <v>-1</v>
      </c>
    </row>
    <row r="17" spans="1:7">
      <c r="A17" s="4" t="s">
        <v>62</v>
      </c>
      <c r="C17" s="6" t="n">
        <v>70</v>
      </c>
      <c r="D17" s="6" t="n">
        <v>72</v>
      </c>
      <c r="E17" s="6" t="n">
        <v>70</v>
      </c>
    </row>
    <row r="18" spans="1:7">
      <c r="A18" s="4" t="s">
        <v>506</v>
      </c>
      <c r="C18" s="6" t="n">
        <v>-2</v>
      </c>
    </row>
    <row r="19" spans="1:7">
      <c r="A19" s="4" t="s">
        <v>507</v>
      </c>
      <c r="C19" s="6" t="n">
        <v>125</v>
      </c>
      <c r="D19" s="6" t="n">
        <v>128</v>
      </c>
      <c r="E19" s="6" t="n">
        <v>125</v>
      </c>
    </row>
    <row r="20" spans="1:7">
      <c r="A20" s="4" t="s">
        <v>508</v>
      </c>
      <c r="C20" s="6" t="n">
        <v>-3</v>
      </c>
    </row>
    <row r="21" spans="1:7">
      <c r="A21" s="4" t="s">
        <v>509</v>
      </c>
      <c r="B21" s="4" t="s">
        <v>90</v>
      </c>
      <c r="D21" s="6" t="n">
        <v>800</v>
      </c>
      <c r="E21" s="6" t="n">
        <v>795</v>
      </c>
    </row>
    <row r="22" spans="1:7">
      <c r="A22" s="4" t="s">
        <v>510</v>
      </c>
      <c r="B22" s="4" t="s">
        <v>90</v>
      </c>
      <c r="C22" s="6" t="n">
        <v>-5</v>
      </c>
    </row>
    <row r="23" spans="1:7">
      <c r="A23" s="4" t="s">
        <v>511</v>
      </c>
      <c r="D23" s="6" t="n">
        <v>8</v>
      </c>
      <c r="E23" s="6" t="n">
        <v>8</v>
      </c>
    </row>
    <row r="24" spans="1:7">
      <c r="A24" s="4" t="s">
        <v>512</v>
      </c>
      <c r="C24" s="6" t="n">
        <v>0</v>
      </c>
    </row>
    <row r="25" spans="1:7">
      <c r="A25" s="4" t="s">
        <v>513</v>
      </c>
      <c r="D25" s="6" t="n">
        <v>792</v>
      </c>
      <c r="E25" s="6" t="n">
        <v>787</v>
      </c>
      <c r="F25" s="7" t="n">
        <v>0</v>
      </c>
      <c r="G25" s="7" t="n">
        <v>0</v>
      </c>
    </row>
    <row r="26" spans="1:7">
      <c r="A26" s="3" t="s">
        <v>514</v>
      </c>
    </row>
    <row r="27" spans="1:7">
      <c r="A27" s="4" t="s">
        <v>515</v>
      </c>
      <c r="B27" s="4" t="s">
        <v>89</v>
      </c>
      <c r="C27" s="6" t="n">
        <v>373</v>
      </c>
      <c r="D27" s="7" t="n">
        <v>371</v>
      </c>
      <c r="E27" s="6" t="n">
        <v>373</v>
      </c>
    </row>
    <row r="28" spans="1:7">
      <c r="A28" s="4" t="s">
        <v>473</v>
      </c>
    </row>
    <row r="29" spans="1:7">
      <c r="A29" s="3" t="s">
        <v>514</v>
      </c>
    </row>
    <row r="30" spans="1:7">
      <c r="A30" s="4" t="s">
        <v>515</v>
      </c>
      <c r="C30" s="7" t="n">
        <v>235</v>
      </c>
      <c r="E30" s="6" t="n">
        <v>235</v>
      </c>
    </row>
    <row r="31" spans="1:7">
      <c r="A31" s="4" t="s">
        <v>516</v>
      </c>
      <c r="C31" s="4" t="s">
        <v>441</v>
      </c>
    </row>
    <row r="32" spans="1:7">
      <c r="A32" s="4" t="s">
        <v>474</v>
      </c>
    </row>
    <row r="33" spans="1:7">
      <c r="A33" s="3" t="s">
        <v>514</v>
      </c>
    </row>
    <row r="34" spans="1:7">
      <c r="A34" s="4" t="s">
        <v>515</v>
      </c>
      <c r="C34" s="7" t="n">
        <v>63</v>
      </c>
      <c r="E34" s="6" t="n">
        <v>63</v>
      </c>
    </row>
    <row r="35" spans="1:7">
      <c r="A35" s="4" t="s">
        <v>516</v>
      </c>
      <c r="C35" s="4" t="s">
        <v>517</v>
      </c>
    </row>
    <row r="36" spans="1:7">
      <c r="A36" s="4" t="s">
        <v>475</v>
      </c>
    </row>
    <row r="37" spans="1:7">
      <c r="A37" s="3" t="s">
        <v>514</v>
      </c>
    </row>
    <row r="38" spans="1:7">
      <c r="A38" s="4" t="s">
        <v>515</v>
      </c>
      <c r="C38" s="7" t="n">
        <v>52</v>
      </c>
      <c r="E38" s="6" t="n">
        <v>52</v>
      </c>
    </row>
    <row r="39" spans="1:7">
      <c r="A39" s="4" t="s">
        <v>516</v>
      </c>
      <c r="C39" s="4" t="s">
        <v>441</v>
      </c>
    </row>
    <row r="40" spans="1:7">
      <c r="A40" s="4" t="s">
        <v>518</v>
      </c>
    </row>
    <row r="41" spans="1:7">
      <c r="A41" s="3" t="s">
        <v>514</v>
      </c>
    </row>
    <row r="42" spans="1:7">
      <c r="A42" s="4" t="s">
        <v>515</v>
      </c>
      <c r="C42" s="7" t="n">
        <v>23</v>
      </c>
      <c r="E42" s="7" t="n">
        <v>23</v>
      </c>
    </row>
    <row r="43" spans="1:7">
      <c r="A43" s="4" t="s">
        <v>516</v>
      </c>
      <c r="C43" s="4" t="s">
        <v>445</v>
      </c>
    </row>
    <row r="44" spans="1:7"/>
    <row r="45" spans="1:7">
      <c r="A45" s="4" t="s">
        <v>89</v>
      </c>
      <c r="B45" s="4" t="s">
        <v>519</v>
      </c>
    </row>
    <row r="46" spans="1:7">
      <c r="A46" s="4" t="s">
        <v>90</v>
      </c>
      <c r="B46" s="4" t="s">
        <v>520</v>
      </c>
    </row>
  </sheetData>
  <mergeCells count="5">
    <mergeCell ref="A1:B2"/>
    <mergeCell ref="E1:G1"/>
    <mergeCell ref="A44:F44"/>
    <mergeCell ref="B45:F45"/>
    <mergeCell ref="B46:F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1</v>
      </c>
      <c r="B1" s="2" t="s">
        <v>417</v>
      </c>
      <c r="F1" s="2" t="s">
        <v>1</v>
      </c>
    </row>
    <row r="2" spans="1:8">
      <c r="B2" s="2" t="s">
        <v>35</v>
      </c>
      <c r="C2" s="2" t="s">
        <v>421</v>
      </c>
      <c r="D2" s="2" t="s">
        <v>422</v>
      </c>
      <c r="E2" s="2" t="s">
        <v>423</v>
      </c>
      <c r="F2" s="2" t="s">
        <v>2</v>
      </c>
      <c r="G2" s="2" t="s">
        <v>35</v>
      </c>
      <c r="H2" s="2" t="s">
        <v>82</v>
      </c>
    </row>
    <row r="3" spans="1:8">
      <c r="A3" s="3" t="s">
        <v>522</v>
      </c>
    </row>
    <row r="4" spans="1:8">
      <c r="A4" s="4" t="s">
        <v>523</v>
      </c>
      <c r="G4" s="7" t="n">
        <v>1</v>
      </c>
      <c r="H4" s="7" t="n">
        <v>28</v>
      </c>
    </row>
    <row r="5" spans="1:8">
      <c r="A5" s="4" t="s">
        <v>96</v>
      </c>
      <c r="G5" s="6" t="n">
        <v>0</v>
      </c>
      <c r="H5" s="6" t="n">
        <v>-7</v>
      </c>
    </row>
    <row r="6" spans="1:8">
      <c r="A6" s="4" t="s">
        <v>524</v>
      </c>
      <c r="B6" s="7" t="n">
        <v>0</v>
      </c>
      <c r="C6" s="7" t="n">
        <v>1</v>
      </c>
      <c r="D6" s="7" t="n">
        <v>0</v>
      </c>
      <c r="E6" s="7" t="n">
        <v>0</v>
      </c>
      <c r="F6" s="7" t="n">
        <v>0</v>
      </c>
      <c r="G6" s="7" t="n">
        <v>1</v>
      </c>
      <c r="H6" s="7" t="n">
        <v>21</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v>
      </c>
      <c r="B1" s="2" t="s">
        <v>1</v>
      </c>
    </row>
    <row r="2" spans="1:5">
      <c r="B2" s="2" t="s">
        <v>2</v>
      </c>
      <c r="D2" s="2" t="s">
        <v>35</v>
      </c>
      <c r="E2" s="2" t="s">
        <v>82</v>
      </c>
    </row>
    <row r="3" spans="1:5">
      <c r="A3" s="4" t="s">
        <v>100</v>
      </c>
      <c r="B3" s="7" t="n">
        <v>1464</v>
      </c>
      <c r="C3" s="4" t="s">
        <v>89</v>
      </c>
      <c r="D3" s="7" t="n">
        <v>1000</v>
      </c>
      <c r="E3" s="7" t="n">
        <v>1228</v>
      </c>
    </row>
    <row r="4" spans="1:5">
      <c r="A4" s="4" t="s">
        <v>119</v>
      </c>
      <c r="B4" s="6" t="n">
        <v>-20</v>
      </c>
      <c r="D4" s="6" t="n">
        <v>35</v>
      </c>
      <c r="E4" s="6" t="n">
        <v>10</v>
      </c>
    </row>
    <row r="5" spans="1:5">
      <c r="A5" s="4" t="s">
        <v>120</v>
      </c>
      <c r="B5" s="6" t="n">
        <v>0</v>
      </c>
      <c r="D5" s="6" t="n">
        <v>0</v>
      </c>
      <c r="E5" s="6" t="n">
        <v>-2</v>
      </c>
    </row>
    <row r="6" spans="1:5">
      <c r="A6" s="4" t="s">
        <v>121</v>
      </c>
      <c r="B6" s="7" t="n">
        <v>1444</v>
      </c>
      <c r="D6" s="7" t="n">
        <v>1035</v>
      </c>
      <c r="E6" s="7" t="n">
        <v>1236</v>
      </c>
    </row>
    <row r="7" spans="1:5"/>
    <row r="8" spans="1:5">
      <c r="A8" s="4" t="s">
        <v>89</v>
      </c>
      <c r="B8" s="4" t="s">
        <v>113</v>
      </c>
    </row>
  </sheetData>
  <mergeCells count="5">
    <mergeCell ref="A1:A2"/>
    <mergeCell ref="B1:E1"/>
    <mergeCell ref="B2:C2"/>
    <mergeCell ref="A7:E7"/>
    <mergeCell ref="B8:E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4" t="s">
        <v>526</v>
      </c>
    </row>
    <row r="3" spans="1:3">
      <c r="A3" s="3" t="s">
        <v>527</v>
      </c>
    </row>
    <row r="4" spans="1:3">
      <c r="A4" s="4" t="s">
        <v>37</v>
      </c>
      <c r="B4" s="7" t="n">
        <v>98</v>
      </c>
      <c r="C4" s="7" t="n">
        <v>21</v>
      </c>
    </row>
    <row r="5" spans="1:3">
      <c r="A5" s="4" t="s">
        <v>41</v>
      </c>
      <c r="B5" s="6" t="n">
        <v>82</v>
      </c>
      <c r="C5" s="6" t="n">
        <v>3</v>
      </c>
    </row>
    <row r="6" spans="1:3">
      <c r="A6" s="4" t="s">
        <v>528</v>
      </c>
    </row>
    <row r="7" spans="1:3">
      <c r="A7" s="3" t="s">
        <v>527</v>
      </c>
    </row>
    <row r="8" spans="1:3">
      <c r="A8" s="4" t="s">
        <v>52</v>
      </c>
      <c r="B8" s="6" t="n">
        <v>44</v>
      </c>
      <c r="C8" s="6" t="n">
        <v>99</v>
      </c>
    </row>
    <row r="9" spans="1:3">
      <c r="A9" s="4" t="s">
        <v>529</v>
      </c>
    </row>
    <row r="10" spans="1:3">
      <c r="A10" s="3" t="s">
        <v>527</v>
      </c>
    </row>
    <row r="11" spans="1:3">
      <c r="A11" s="4" t="s">
        <v>37</v>
      </c>
      <c r="B11" s="6" t="n">
        <v>0</v>
      </c>
      <c r="C11" s="6" t="n">
        <v>90</v>
      </c>
    </row>
    <row r="12" spans="1:3">
      <c r="A12" s="4" t="s">
        <v>38</v>
      </c>
      <c r="B12" s="6" t="n">
        <v>0</v>
      </c>
      <c r="C12" s="6" t="n">
        <v>474</v>
      </c>
    </row>
    <row r="13" spans="1:3">
      <c r="A13" s="4" t="s">
        <v>41</v>
      </c>
      <c r="B13" s="6" t="n">
        <v>0</v>
      </c>
      <c r="C13" s="6" t="n">
        <v>60</v>
      </c>
    </row>
    <row r="14" spans="1:3">
      <c r="A14" s="4" t="s">
        <v>530</v>
      </c>
    </row>
    <row r="15" spans="1:3">
      <c r="A15" s="3" t="s">
        <v>527</v>
      </c>
    </row>
    <row r="16" spans="1:3">
      <c r="A16" s="4" t="s">
        <v>37</v>
      </c>
      <c r="B16" s="6" t="n">
        <v>300</v>
      </c>
      <c r="C16" s="6" t="n">
        <v>65</v>
      </c>
    </row>
    <row r="17" spans="1:3">
      <c r="A17" s="4" t="s">
        <v>38</v>
      </c>
      <c r="B17" s="6" t="n">
        <v>0</v>
      </c>
      <c r="C17" s="6" t="n">
        <v>1558</v>
      </c>
    </row>
    <row r="18" spans="1:3">
      <c r="A18" s="4" t="s">
        <v>41</v>
      </c>
      <c r="B18" s="6" t="n">
        <v>101</v>
      </c>
      <c r="C18" s="6" t="n">
        <v>101</v>
      </c>
    </row>
    <row r="19" spans="1:3">
      <c r="A19" s="4" t="s">
        <v>531</v>
      </c>
    </row>
    <row r="20" spans="1:3">
      <c r="A20" s="3" t="s">
        <v>527</v>
      </c>
    </row>
    <row r="21" spans="1:3">
      <c r="A21" s="4" t="s">
        <v>41</v>
      </c>
      <c r="B21" s="6" t="n">
        <v>0</v>
      </c>
      <c r="C21" s="6" t="n">
        <v>2</v>
      </c>
    </row>
    <row r="22" spans="1:3">
      <c r="A22" s="3" t="s">
        <v>532</v>
      </c>
    </row>
    <row r="23" spans="1:3">
      <c r="A23" s="4" t="s">
        <v>59</v>
      </c>
      <c r="B23" s="6" t="n">
        <v>0</v>
      </c>
      <c r="C23" s="6" t="n">
        <v>8</v>
      </c>
    </row>
    <row r="24" spans="1:3">
      <c r="A24" s="4" t="s">
        <v>533</v>
      </c>
    </row>
    <row r="25" spans="1:3">
      <c r="A25" s="3" t="s">
        <v>527</v>
      </c>
    </row>
    <row r="26" spans="1:3">
      <c r="A26" s="4" t="s">
        <v>41</v>
      </c>
      <c r="B26" s="6" t="n">
        <v>26</v>
      </c>
      <c r="C26" s="6" t="n">
        <v>0</v>
      </c>
    </row>
    <row r="27" spans="1:3">
      <c r="A27" s="3" t="s">
        <v>532</v>
      </c>
    </row>
    <row r="28" spans="1:3">
      <c r="A28" s="4" t="s">
        <v>59</v>
      </c>
      <c r="B28" s="6" t="n">
        <v>0</v>
      </c>
      <c r="C28" s="6" t="n">
        <v>1</v>
      </c>
    </row>
    <row r="29" spans="1:3">
      <c r="A29" s="4" t="s">
        <v>62</v>
      </c>
      <c r="B29" s="7" t="n">
        <v>1</v>
      </c>
      <c r="C29" s="7"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4</v>
      </c>
      <c r="C1" s="2" t="s">
        <v>1</v>
      </c>
    </row>
    <row r="2" spans="1:4">
      <c r="C2" s="2" t="s">
        <v>2</v>
      </c>
      <c r="D2" s="2" t="s">
        <v>35</v>
      </c>
    </row>
    <row r="3" spans="1:4">
      <c r="A3" s="3" t="s">
        <v>535</v>
      </c>
    </row>
    <row r="4" spans="1:4">
      <c r="A4" s="4" t="s">
        <v>536</v>
      </c>
      <c r="C4" s="7" t="n">
        <v>9</v>
      </c>
      <c r="D4" s="7" t="n">
        <v>10</v>
      </c>
    </row>
    <row r="5" spans="1:4">
      <c r="A5" s="4" t="s">
        <v>537</v>
      </c>
      <c r="B5" s="4" t="s">
        <v>89</v>
      </c>
      <c r="C5" s="6" t="n">
        <v>1</v>
      </c>
      <c r="D5" s="6" t="n">
        <v>0</v>
      </c>
    </row>
    <row r="6" spans="1:4">
      <c r="A6" s="4" t="s">
        <v>538</v>
      </c>
    </row>
    <row r="7" spans="1:4">
      <c r="A7" s="3" t="s">
        <v>535</v>
      </c>
    </row>
    <row r="8" spans="1:4">
      <c r="A8" s="4" t="s">
        <v>536</v>
      </c>
      <c r="C8" s="6" t="n">
        <v>9</v>
      </c>
      <c r="D8" s="6" t="n">
        <v>9</v>
      </c>
    </row>
    <row r="9" spans="1:4">
      <c r="A9" s="4" t="s">
        <v>537</v>
      </c>
      <c r="B9" s="4" t="s">
        <v>89</v>
      </c>
      <c r="C9" s="6" t="n">
        <v>1</v>
      </c>
      <c r="D9" s="6" t="n">
        <v>0</v>
      </c>
    </row>
    <row r="10" spans="1:4">
      <c r="A10" s="4" t="s">
        <v>87</v>
      </c>
    </row>
    <row r="11" spans="1:4">
      <c r="A11" s="3" t="s">
        <v>535</v>
      </c>
    </row>
    <row r="12" spans="1:4">
      <c r="A12" s="4" t="s">
        <v>536</v>
      </c>
      <c r="B12" s="4" t="s">
        <v>90</v>
      </c>
      <c r="C12" s="6" t="n">
        <v>0</v>
      </c>
      <c r="D12" s="6" t="n">
        <v>1</v>
      </c>
    </row>
    <row r="13" spans="1:4">
      <c r="A13" s="4" t="s">
        <v>537</v>
      </c>
      <c r="B13" s="4" t="s">
        <v>539</v>
      </c>
      <c r="C13" s="7" t="n">
        <v>0</v>
      </c>
      <c r="D13" s="7" t="n">
        <v>0</v>
      </c>
    </row>
    <row r="14" spans="1:4"/>
    <row r="15" spans="1:4">
      <c r="A15" s="4" t="s">
        <v>89</v>
      </c>
      <c r="B15" s="4" t="s">
        <v>540</v>
      </c>
    </row>
    <row r="16" spans="1:4">
      <c r="A16" s="4" t="s">
        <v>90</v>
      </c>
      <c r="B16" s="4" t="s">
        <v>541</v>
      </c>
    </row>
  </sheetData>
  <mergeCells count="5">
    <mergeCell ref="A1:B2"/>
    <mergeCell ref="C1:D1"/>
    <mergeCell ref="A14:C14"/>
    <mergeCell ref="B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4" t="s">
        <v>543</v>
      </c>
    </row>
    <row r="4" spans="1:2">
      <c r="A4" s="3" t="s">
        <v>544</v>
      </c>
    </row>
    <row r="5" spans="1:2">
      <c r="A5" s="4" t="s">
        <v>545</v>
      </c>
      <c r="B5" s="4" t="s">
        <v>492</v>
      </c>
    </row>
    <row r="6" spans="1:2">
      <c r="A6" s="4" t="s">
        <v>546</v>
      </c>
    </row>
    <row r="7" spans="1:2">
      <c r="A7" s="3" t="s">
        <v>544</v>
      </c>
    </row>
    <row r="8" spans="1:2">
      <c r="A8" s="4" t="s">
        <v>545</v>
      </c>
      <c r="B8"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5</v>
      </c>
    </row>
    <row r="3" spans="1:3">
      <c r="A3" s="3" t="s">
        <v>548</v>
      </c>
    </row>
    <row r="4" spans="1:3">
      <c r="A4" s="4" t="s">
        <v>549</v>
      </c>
      <c r="B4" s="7" t="n">
        <v>26</v>
      </c>
      <c r="C4" s="7" t="n">
        <v>2</v>
      </c>
    </row>
    <row r="5" spans="1:3">
      <c r="A5" s="4" t="s">
        <v>550</v>
      </c>
      <c r="B5" s="6" t="n">
        <v>1</v>
      </c>
      <c r="C5" s="6" t="n">
        <v>13</v>
      </c>
    </row>
    <row r="6" spans="1:3">
      <c r="A6" s="4" t="s">
        <v>551</v>
      </c>
      <c r="B6" s="6" t="n">
        <v>1174</v>
      </c>
      <c r="C6" s="6" t="n">
        <v>1645</v>
      </c>
    </row>
    <row r="7" spans="1:3">
      <c r="A7" s="4" t="s">
        <v>543</v>
      </c>
    </row>
    <row r="8" spans="1:3">
      <c r="A8" s="3" t="s">
        <v>548</v>
      </c>
    </row>
    <row r="9" spans="1:3">
      <c r="A9" s="4" t="s">
        <v>552</v>
      </c>
      <c r="B9" s="6" t="n">
        <v>21</v>
      </c>
      <c r="C9" s="6" t="n">
        <v>-14</v>
      </c>
    </row>
    <row r="10" spans="1:3">
      <c r="A10" s="4" t="s">
        <v>551</v>
      </c>
      <c r="B10" s="6" t="n">
        <v>15</v>
      </c>
      <c r="C10" s="6" t="n">
        <v>462</v>
      </c>
    </row>
    <row r="11" spans="1:3">
      <c r="A11" s="4" t="s">
        <v>546</v>
      </c>
    </row>
    <row r="12" spans="1:3">
      <c r="A12" s="3" t="s">
        <v>548</v>
      </c>
    </row>
    <row r="13" spans="1:3">
      <c r="A13" s="4" t="s">
        <v>551</v>
      </c>
      <c r="B13" s="6" t="n">
        <v>9</v>
      </c>
      <c r="C13" s="6" t="n">
        <v>33</v>
      </c>
    </row>
    <row r="14" spans="1:3">
      <c r="A14" s="4" t="s">
        <v>553</v>
      </c>
    </row>
    <row r="15" spans="1:3">
      <c r="A15" s="3" t="s">
        <v>548</v>
      </c>
    </row>
    <row r="16" spans="1:3">
      <c r="A16" s="4" t="s">
        <v>551</v>
      </c>
      <c r="B16" s="6" t="n">
        <v>1150</v>
      </c>
      <c r="C16" s="6" t="n">
        <v>1150</v>
      </c>
    </row>
    <row r="17" spans="1:3">
      <c r="A17" s="4" t="s">
        <v>554</v>
      </c>
    </row>
    <row r="18" spans="1:3">
      <c r="A18" s="3" t="s">
        <v>548</v>
      </c>
    </row>
    <row r="19" spans="1:3">
      <c r="A19" s="4" t="s">
        <v>555</v>
      </c>
      <c r="B19" s="6" t="n">
        <v>4</v>
      </c>
      <c r="C19" s="6" t="n">
        <v>-3</v>
      </c>
    </row>
    <row r="20" spans="1:3">
      <c r="A20" s="4" t="s">
        <v>556</v>
      </c>
    </row>
    <row r="21" spans="1:3">
      <c r="A21" s="3" t="s">
        <v>548</v>
      </c>
    </row>
    <row r="22" spans="1:3">
      <c r="A22" s="4" t="s">
        <v>557</v>
      </c>
      <c r="B22" s="6" t="n">
        <v>31</v>
      </c>
      <c r="C22" s="6" t="n">
        <v>18</v>
      </c>
    </row>
    <row r="23" spans="1:3">
      <c r="A23" s="4" t="s">
        <v>558</v>
      </c>
      <c r="B23" s="6" t="n">
        <v>-31</v>
      </c>
      <c r="C23" s="6" t="n">
        <v>-18</v>
      </c>
    </row>
    <row r="24" spans="1:3">
      <c r="A24" s="4" t="s">
        <v>559</v>
      </c>
      <c r="B24" s="6" t="n">
        <v>0</v>
      </c>
      <c r="C24" s="6" t="n">
        <v>0</v>
      </c>
    </row>
    <row r="25" spans="1:3">
      <c r="A25" s="4" t="s">
        <v>560</v>
      </c>
    </row>
    <row r="26" spans="1:3">
      <c r="A26" s="3" t="s">
        <v>548</v>
      </c>
    </row>
    <row r="27" spans="1:3">
      <c r="A27" s="4" t="s">
        <v>549</v>
      </c>
      <c r="B27" s="6" t="n">
        <v>0</v>
      </c>
      <c r="C27" s="6" t="n">
        <v>2</v>
      </c>
    </row>
    <row r="28" spans="1:3">
      <c r="A28" s="4" t="s">
        <v>561</v>
      </c>
    </row>
    <row r="29" spans="1:3">
      <c r="A29" s="3" t="s">
        <v>548</v>
      </c>
    </row>
    <row r="30" spans="1:3">
      <c r="A30" s="4" t="s">
        <v>549</v>
      </c>
      <c r="B30" s="6" t="n">
        <v>26</v>
      </c>
      <c r="C30" s="6" t="n">
        <v>0</v>
      </c>
    </row>
    <row r="31" spans="1:3">
      <c r="A31" s="4" t="s">
        <v>562</v>
      </c>
    </row>
    <row r="32" spans="1:3">
      <c r="A32" s="3" t="s">
        <v>548</v>
      </c>
    </row>
    <row r="33" spans="1:3">
      <c r="A33" s="4" t="s">
        <v>550</v>
      </c>
      <c r="B33" s="6" t="n">
        <v>0</v>
      </c>
      <c r="C33" s="6" t="n">
        <v>7</v>
      </c>
    </row>
    <row r="34" spans="1:3">
      <c r="A34" s="4" t="s">
        <v>563</v>
      </c>
    </row>
    <row r="35" spans="1:3">
      <c r="A35" s="3" t="s">
        <v>548</v>
      </c>
    </row>
    <row r="36" spans="1:3">
      <c r="A36" s="4" t="s">
        <v>550</v>
      </c>
      <c r="B36" s="6" t="n">
        <v>0</v>
      </c>
      <c r="C36" s="6" t="n">
        <v>1</v>
      </c>
    </row>
    <row r="37" spans="1:3">
      <c r="A37" s="4" t="s">
        <v>564</v>
      </c>
    </row>
    <row r="38" spans="1:3">
      <c r="A38" s="3" t="s">
        <v>548</v>
      </c>
    </row>
    <row r="39" spans="1:3">
      <c r="A39" s="4" t="s">
        <v>550</v>
      </c>
      <c r="B39" s="7" t="n">
        <v>1</v>
      </c>
      <c r="C39"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565</v>
      </c>
      <c r="B1" s="2" t="s">
        <v>1</v>
      </c>
    </row>
    <row r="2" spans="1:2">
      <c r="B2" s="2" t="s">
        <v>404</v>
      </c>
    </row>
    <row r="3" spans="1:2">
      <c r="A3" s="3" t="s">
        <v>566</v>
      </c>
    </row>
    <row r="4" spans="1:2">
      <c r="A4" s="4" t="s">
        <v>567</v>
      </c>
      <c r="B4" s="7" t="n">
        <v>1250</v>
      </c>
    </row>
    <row r="5" spans="1:2">
      <c r="A5" s="4" t="s">
        <v>568</v>
      </c>
    </row>
    <row r="6" spans="1:2">
      <c r="A6" s="3" t="s">
        <v>566</v>
      </c>
    </row>
    <row r="7" spans="1:2">
      <c r="A7" s="4" t="s">
        <v>569</v>
      </c>
      <c r="B7" s="4" t="s">
        <v>570</v>
      </c>
    </row>
    <row r="8" spans="1:2">
      <c r="A8" s="4" t="s">
        <v>571</v>
      </c>
    </row>
    <row r="9" spans="1:2">
      <c r="A9" s="3" t="s">
        <v>566</v>
      </c>
    </row>
    <row r="10" spans="1:2">
      <c r="A10" s="4" t="s">
        <v>569</v>
      </c>
      <c r="B10" s="4" t="s">
        <v>572</v>
      </c>
    </row>
    <row r="11" spans="1:2">
      <c r="A11" s="4" t="s">
        <v>410</v>
      </c>
    </row>
    <row r="12" spans="1:2">
      <c r="A12" s="3" t="s">
        <v>566</v>
      </c>
    </row>
    <row r="13" spans="1:2">
      <c r="A13" s="4" t="s">
        <v>569</v>
      </c>
      <c r="B13" s="4" t="s">
        <v>573</v>
      </c>
    </row>
    <row r="14" spans="1:2">
      <c r="A14" s="4" t="s">
        <v>574</v>
      </c>
    </row>
    <row r="15" spans="1:2">
      <c r="A15" s="3" t="s">
        <v>566</v>
      </c>
    </row>
    <row r="16" spans="1:2">
      <c r="A16" s="4" t="s">
        <v>569</v>
      </c>
      <c r="B16" s="4" t="s">
        <v>575</v>
      </c>
    </row>
    <row r="17" spans="1:2">
      <c r="A17" s="4" t="s">
        <v>576</v>
      </c>
    </row>
    <row r="18" spans="1:2">
      <c r="A18" s="3" t="s">
        <v>566</v>
      </c>
    </row>
    <row r="19" spans="1:2">
      <c r="A19" s="4" t="s">
        <v>569</v>
      </c>
      <c r="B19" s="4" t="s">
        <v>577</v>
      </c>
    </row>
    <row r="20" spans="1:2">
      <c r="A20" s="4" t="s">
        <v>405</v>
      </c>
    </row>
    <row r="21" spans="1:2">
      <c r="A21" s="3" t="s">
        <v>566</v>
      </c>
    </row>
    <row r="22" spans="1:2">
      <c r="A22" s="4" t="s">
        <v>569</v>
      </c>
      <c r="B22" s="4" t="s">
        <v>578</v>
      </c>
    </row>
    <row r="23" spans="1:2">
      <c r="A23" s="4" t="s">
        <v>579</v>
      </c>
    </row>
    <row r="24" spans="1:2">
      <c r="A24" s="3" t="s">
        <v>566</v>
      </c>
    </row>
    <row r="25" spans="1:2">
      <c r="A25" s="4" t="s">
        <v>569</v>
      </c>
      <c r="B25" s="4" t="s">
        <v>580</v>
      </c>
    </row>
    <row r="26" spans="1:2">
      <c r="A26" s="4" t="s">
        <v>581</v>
      </c>
    </row>
    <row r="27" spans="1:2">
      <c r="A27" s="3" t="s">
        <v>566</v>
      </c>
    </row>
    <row r="28" spans="1:2">
      <c r="A28" s="4" t="s">
        <v>569</v>
      </c>
      <c r="B28" s="4" t="s">
        <v>582</v>
      </c>
    </row>
    <row r="29" spans="1:2">
      <c r="A29" s="4" t="s">
        <v>583</v>
      </c>
    </row>
    <row r="30" spans="1:2">
      <c r="A30" s="3" t="s">
        <v>566</v>
      </c>
    </row>
    <row r="31" spans="1:2">
      <c r="A31" s="4" t="s">
        <v>567</v>
      </c>
      <c r="B31" s="7" t="n">
        <v>1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4</v>
      </c>
      <c r="B1" s="2" t="s">
        <v>585</v>
      </c>
      <c r="D1" s="2" t="s">
        <v>1</v>
      </c>
    </row>
    <row r="2" spans="1:5">
      <c r="B2" s="2" t="s">
        <v>586</v>
      </c>
      <c r="C2" s="2" t="s">
        <v>587</v>
      </c>
      <c r="D2" s="2" t="s">
        <v>2</v>
      </c>
      <c r="E2" s="2" t="s">
        <v>35</v>
      </c>
    </row>
    <row r="3" spans="1:5">
      <c r="A3" s="3" t="s">
        <v>588</v>
      </c>
    </row>
    <row r="4" spans="1:5">
      <c r="A4" s="4" t="s">
        <v>589</v>
      </c>
      <c r="D4" s="7" t="n">
        <v>-1</v>
      </c>
      <c r="E4" s="7" t="n">
        <v>-13</v>
      </c>
    </row>
    <row r="5" spans="1:5">
      <c r="A5" s="4" t="s">
        <v>590</v>
      </c>
      <c r="D5" s="6" t="n">
        <v>-56</v>
      </c>
      <c r="E5" s="6" t="n">
        <v>-544</v>
      </c>
    </row>
    <row r="6" spans="1:5">
      <c r="A6" s="4" t="s">
        <v>63</v>
      </c>
      <c r="D6" s="6" t="n">
        <v>1332</v>
      </c>
      <c r="E6" s="6" t="n">
        <v>811</v>
      </c>
    </row>
    <row r="7" spans="1:5">
      <c r="A7" s="3" t="s">
        <v>591</v>
      </c>
    </row>
    <row r="8" spans="1:5">
      <c r="A8" s="4" t="s">
        <v>592</v>
      </c>
      <c r="D8" s="6" t="n">
        <v>0</v>
      </c>
    </row>
    <row r="9" spans="1:5">
      <c r="A9" s="4" t="s">
        <v>593</v>
      </c>
      <c r="D9" s="6" t="n">
        <v>0</v>
      </c>
    </row>
    <row r="10" spans="1:5">
      <c r="A10" s="4" t="s">
        <v>594</v>
      </c>
      <c r="D10" s="6" t="n">
        <v>650</v>
      </c>
    </row>
    <row r="11" spans="1:5">
      <c r="A11" s="4" t="s">
        <v>595</v>
      </c>
      <c r="D11" s="6" t="n">
        <v>0</v>
      </c>
    </row>
    <row r="12" spans="1:5">
      <c r="A12" s="4" t="s">
        <v>596</v>
      </c>
      <c r="D12" s="6" t="n">
        <v>0</v>
      </c>
    </row>
    <row r="13" spans="1:5">
      <c r="A13" s="4" t="s">
        <v>597</v>
      </c>
      <c r="D13" s="6" t="n">
        <v>525</v>
      </c>
    </row>
    <row r="14" spans="1:5">
      <c r="A14" s="4" t="s">
        <v>598</v>
      </c>
    </row>
    <row r="15" spans="1:5">
      <c r="A15" s="3" t="s">
        <v>588</v>
      </c>
    </row>
    <row r="16" spans="1:5">
      <c r="A16" s="4" t="s">
        <v>63</v>
      </c>
      <c r="D16" s="6" t="n">
        <v>0</v>
      </c>
      <c r="E16" s="6" t="n">
        <v>500</v>
      </c>
    </row>
    <row r="17" spans="1:5">
      <c r="A17" s="4" t="s">
        <v>599</v>
      </c>
      <c r="D17" s="6" t="n">
        <v>500</v>
      </c>
    </row>
    <row r="18" spans="1:5">
      <c r="A18" s="4" t="s">
        <v>600</v>
      </c>
    </row>
    <row r="19" spans="1:5">
      <c r="A19" s="3" t="s">
        <v>588</v>
      </c>
    </row>
    <row r="20" spans="1:5">
      <c r="A20" s="4" t="s">
        <v>63</v>
      </c>
      <c r="D20" s="7" t="n">
        <v>650</v>
      </c>
      <c r="E20" s="6" t="n">
        <v>650</v>
      </c>
    </row>
    <row r="21" spans="1:5">
      <c r="A21" s="4" t="s">
        <v>601</v>
      </c>
      <c r="C21" s="7" t="n">
        <v>650</v>
      </c>
    </row>
    <row r="22" spans="1:5">
      <c r="A22" s="4" t="s">
        <v>602</v>
      </c>
      <c r="D22" s="4" t="s">
        <v>603</v>
      </c>
    </row>
    <row r="23" spans="1:5">
      <c r="A23" s="4" t="s">
        <v>604</v>
      </c>
      <c r="D23" s="7" t="n">
        <v>4</v>
      </c>
    </row>
    <row r="24" spans="1:5">
      <c r="A24" s="4" t="s">
        <v>605</v>
      </c>
      <c r="C24" s="7" t="n">
        <v>644</v>
      </c>
    </row>
    <row r="25" spans="1:5">
      <c r="A25" s="4" t="s">
        <v>606</v>
      </c>
      <c r="D25" s="4" t="s">
        <v>607</v>
      </c>
    </row>
    <row r="26" spans="1:5">
      <c r="A26" s="4" t="s">
        <v>608</v>
      </c>
      <c r="D26" s="4" t="s">
        <v>609</v>
      </c>
    </row>
    <row r="27" spans="1:5">
      <c r="A27" s="4" t="s">
        <v>610</v>
      </c>
    </row>
    <row r="28" spans="1:5">
      <c r="A28" s="3" t="s">
        <v>588</v>
      </c>
    </row>
    <row r="29" spans="1:5">
      <c r="A29" s="4" t="s">
        <v>63</v>
      </c>
      <c r="D29" s="7" t="n">
        <v>500</v>
      </c>
      <c r="E29" s="6" t="n">
        <v>0</v>
      </c>
    </row>
    <row r="30" spans="1:5">
      <c r="A30" s="4" t="s">
        <v>601</v>
      </c>
      <c r="B30" s="7" t="n">
        <v>500</v>
      </c>
    </row>
    <row r="31" spans="1:5">
      <c r="A31" s="4" t="s">
        <v>602</v>
      </c>
      <c r="D31" s="4" t="s">
        <v>611</v>
      </c>
    </row>
    <row r="32" spans="1:5">
      <c r="A32" s="4" t="s">
        <v>604</v>
      </c>
      <c r="D32" s="7" t="n">
        <v>5</v>
      </c>
    </row>
    <row r="33" spans="1:5">
      <c r="A33" s="4" t="s">
        <v>605</v>
      </c>
      <c r="B33" s="7" t="n">
        <v>495</v>
      </c>
    </row>
    <row r="34" spans="1:5">
      <c r="A34" s="4" t="s">
        <v>606</v>
      </c>
      <c r="D34" s="4" t="s">
        <v>607</v>
      </c>
    </row>
    <row r="35" spans="1:5">
      <c r="A35" s="4" t="s">
        <v>608</v>
      </c>
      <c r="D35" s="4" t="s">
        <v>609</v>
      </c>
    </row>
    <row r="36" spans="1:5">
      <c r="A36" s="4" t="s">
        <v>63</v>
      </c>
    </row>
    <row r="37" spans="1:5">
      <c r="A37" s="3" t="s">
        <v>588</v>
      </c>
    </row>
    <row r="38" spans="1:5">
      <c r="A38" s="4" t="s">
        <v>612</v>
      </c>
      <c r="D38" s="7" t="n">
        <v>1175</v>
      </c>
      <c r="E38" s="6" t="n">
        <v>1145</v>
      </c>
    </row>
    <row r="39" spans="1:5">
      <c r="A39" s="4" t="s">
        <v>613</v>
      </c>
      <c r="D39" s="6" t="n">
        <v>-7</v>
      </c>
      <c r="E39" s="6" t="n">
        <v>-3</v>
      </c>
    </row>
    <row r="40" spans="1:5">
      <c r="A40" s="4" t="s">
        <v>459</v>
      </c>
      <c r="D40" s="6" t="n">
        <v>181</v>
      </c>
      <c r="E40" s="6" t="n">
        <v>191</v>
      </c>
    </row>
    <row r="41" spans="1:5">
      <c r="A41" s="4" t="s">
        <v>614</v>
      </c>
      <c r="D41" s="6" t="n">
        <v>39</v>
      </c>
      <c r="E41" s="6" t="n">
        <v>22</v>
      </c>
    </row>
    <row r="42" spans="1:5">
      <c r="A42" s="4" t="s">
        <v>615</v>
      </c>
      <c r="D42" s="6" t="n">
        <v>1388</v>
      </c>
      <c r="E42" s="6" t="n">
        <v>1355</v>
      </c>
    </row>
    <row r="43" spans="1:5">
      <c r="A43" s="4" t="s">
        <v>590</v>
      </c>
      <c r="D43" s="6" t="n">
        <v>-56</v>
      </c>
      <c r="E43" s="6" t="n">
        <v>-544</v>
      </c>
    </row>
    <row r="44" spans="1:5">
      <c r="A44" s="4" t="s">
        <v>63</v>
      </c>
      <c r="D44" s="6" t="n">
        <v>1332</v>
      </c>
      <c r="E44" s="6" t="n">
        <v>811</v>
      </c>
    </row>
    <row r="45" spans="1:5">
      <c r="A45" s="4" t="s">
        <v>616</v>
      </c>
      <c r="D45" s="6" t="n">
        <v>1178</v>
      </c>
      <c r="E45" s="6" t="n">
        <v>1199</v>
      </c>
    </row>
    <row r="46" spans="1:5">
      <c r="A46" s="4" t="s">
        <v>617</v>
      </c>
    </row>
    <row r="47" spans="1:5">
      <c r="A47" s="3" t="s">
        <v>588</v>
      </c>
    </row>
    <row r="48" spans="1:5">
      <c r="A48" s="4" t="s">
        <v>589</v>
      </c>
      <c r="D48" s="7" t="n">
        <v>25</v>
      </c>
      <c r="E48" s="7"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2</v>
      </c>
    </row>
    <row r="3" spans="1:4">
      <c r="A3" s="3" t="s">
        <v>619</v>
      </c>
    </row>
    <row r="4" spans="1:4">
      <c r="A4" s="4" t="s">
        <v>620</v>
      </c>
      <c r="B4" s="10" t="n">
        <v>22.5</v>
      </c>
    </row>
    <row r="5" spans="1:4">
      <c r="A5" s="4" t="s">
        <v>621</v>
      </c>
      <c r="B5" s="10" t="n">
        <v>15.2</v>
      </c>
    </row>
    <row r="6" spans="1:4">
      <c r="A6" s="4" t="s">
        <v>622</v>
      </c>
    </row>
    <row r="7" spans="1:4">
      <c r="A7" s="3" t="s">
        <v>619</v>
      </c>
    </row>
    <row r="8" spans="1:4">
      <c r="A8" s="4" t="s">
        <v>623</v>
      </c>
      <c r="B8" s="4" t="s">
        <v>445</v>
      </c>
    </row>
    <row r="9" spans="1:4">
      <c r="A9" s="4" t="s">
        <v>624</v>
      </c>
      <c r="B9" s="4" t="s">
        <v>448</v>
      </c>
    </row>
    <row r="10" spans="1:4">
      <c r="A10" s="4" t="s">
        <v>625</v>
      </c>
    </row>
    <row r="11" spans="1:4">
      <c r="A11" s="3" t="s">
        <v>619</v>
      </c>
    </row>
    <row r="12" spans="1:4">
      <c r="A12" s="4" t="s">
        <v>626</v>
      </c>
      <c r="B12" s="4" t="s">
        <v>448</v>
      </c>
    </row>
    <row r="13" spans="1:4">
      <c r="A13" s="4" t="s">
        <v>627</v>
      </c>
      <c r="B13" s="4" t="s">
        <v>448</v>
      </c>
    </row>
    <row r="14" spans="1:4">
      <c r="A14" s="4" t="s">
        <v>628</v>
      </c>
      <c r="B14" s="4" t="s">
        <v>629</v>
      </c>
    </row>
    <row r="15" spans="1:4">
      <c r="A15" s="4" t="s">
        <v>630</v>
      </c>
    </row>
    <row r="16" spans="1:4">
      <c r="A16" s="3" t="s">
        <v>619</v>
      </c>
    </row>
    <row r="17" spans="1:4">
      <c r="A17" s="4" t="s">
        <v>631</v>
      </c>
      <c r="B17" s="4" t="s">
        <v>632</v>
      </c>
    </row>
    <row r="18" spans="1:4">
      <c r="A18" s="4" t="s">
        <v>633</v>
      </c>
      <c r="B18" s="10" t="n">
        <v>0.1</v>
      </c>
      <c r="C18" s="10" t="n">
        <v>0.1</v>
      </c>
      <c r="D18" s="10" t="n">
        <v>0.2</v>
      </c>
    </row>
    <row r="19" spans="1:4">
      <c r="A19" s="4" t="s">
        <v>634</v>
      </c>
      <c r="B19" s="7" t="n">
        <v>3</v>
      </c>
      <c r="C19" s="7"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82</v>
      </c>
    </row>
    <row r="3" spans="1:4">
      <c r="A3" s="3" t="s">
        <v>619</v>
      </c>
    </row>
    <row r="4" spans="1:4">
      <c r="A4" s="4" t="s">
        <v>126</v>
      </c>
      <c r="B4" s="7" t="n">
        <v>123</v>
      </c>
      <c r="C4" s="7" t="n">
        <v>129</v>
      </c>
      <c r="D4" s="7" t="n">
        <v>108</v>
      </c>
    </row>
    <row r="5" spans="1:4">
      <c r="A5" s="4" t="s">
        <v>622</v>
      </c>
    </row>
    <row r="6" spans="1:4">
      <c r="A6" s="3" t="s">
        <v>619</v>
      </c>
    </row>
    <row r="7" spans="1:4">
      <c r="A7" s="4" t="s">
        <v>636</v>
      </c>
      <c r="B7" s="6" t="n">
        <v>3</v>
      </c>
      <c r="C7" s="6" t="n">
        <v>6</v>
      </c>
      <c r="D7" s="6" t="n">
        <v>9</v>
      </c>
    </row>
    <row r="8" spans="1:4">
      <c r="A8" s="4" t="s">
        <v>637</v>
      </c>
    </row>
    <row r="9" spans="1:4">
      <c r="A9" s="3" t="s">
        <v>619</v>
      </c>
    </row>
    <row r="10" spans="1:4">
      <c r="A10" s="4" t="s">
        <v>638</v>
      </c>
      <c r="B10" s="6" t="n">
        <v>15</v>
      </c>
      <c r="C10" s="6" t="n">
        <v>19</v>
      </c>
      <c r="D10" s="6" t="n">
        <v>15</v>
      </c>
    </row>
    <row r="11" spans="1:4">
      <c r="A11" s="4" t="s">
        <v>639</v>
      </c>
    </row>
    <row r="12" spans="1:4">
      <c r="A12" s="3" t="s">
        <v>619</v>
      </c>
    </row>
    <row r="13" spans="1:4">
      <c r="A13" s="4" t="s">
        <v>636</v>
      </c>
      <c r="B13" s="6" t="n">
        <v>20</v>
      </c>
      <c r="C13" s="6" t="n">
        <v>13</v>
      </c>
      <c r="D13" s="6" t="n">
        <v>6</v>
      </c>
    </row>
    <row r="14" spans="1:4">
      <c r="A14" s="4" t="s">
        <v>625</v>
      </c>
    </row>
    <row r="15" spans="1:4">
      <c r="A15" s="3" t="s">
        <v>619</v>
      </c>
    </row>
    <row r="16" spans="1:4">
      <c r="A16" s="4" t="s">
        <v>636</v>
      </c>
      <c r="B16" s="7" t="n">
        <v>85</v>
      </c>
      <c r="C16" s="7" t="n">
        <v>91</v>
      </c>
      <c r="D16" s="7" t="n">
        <v>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4"/>
    <col customWidth="1" max="7" min="7" width="14"/>
  </cols>
  <sheetData>
    <row r="1" spans="1:7">
      <c r="A1" s="1" t="s">
        <v>640</v>
      </c>
      <c r="C1" s="2" t="s">
        <v>1</v>
      </c>
    </row>
    <row r="2" spans="1:7">
      <c r="C2" s="2" t="s">
        <v>2</v>
      </c>
      <c r="E2" s="2" t="s">
        <v>35</v>
      </c>
      <c r="G2" s="2" t="s">
        <v>82</v>
      </c>
    </row>
    <row r="3" spans="1:7">
      <c r="A3" s="3" t="s">
        <v>619</v>
      </c>
    </row>
    <row r="4" spans="1:7">
      <c r="A4" s="4" t="s">
        <v>641</v>
      </c>
      <c r="B4" s="4" t="s">
        <v>89</v>
      </c>
      <c r="C4" s="4" t="s">
        <v>642</v>
      </c>
      <c r="E4" s="4" t="s">
        <v>643</v>
      </c>
      <c r="G4" s="4" t="s">
        <v>644</v>
      </c>
    </row>
    <row r="5" spans="1:7">
      <c r="A5" s="4" t="s">
        <v>645</v>
      </c>
      <c r="C5" s="6" t="n">
        <v>2358000</v>
      </c>
      <c r="E5" s="6" t="n">
        <v>3069000</v>
      </c>
    </row>
    <row r="6" spans="1:7">
      <c r="A6" s="4" t="s">
        <v>646</v>
      </c>
      <c r="C6" s="8" t="n">
        <v>33.47</v>
      </c>
      <c r="E6" s="8" t="n">
        <v>32.32</v>
      </c>
    </row>
    <row r="7" spans="1:7">
      <c r="A7" s="4" t="s">
        <v>647</v>
      </c>
      <c r="C7" s="6" t="n">
        <v>161000</v>
      </c>
    </row>
    <row r="8" spans="1:7">
      <c r="A8" s="4" t="s">
        <v>648</v>
      </c>
      <c r="C8" s="8" t="n">
        <v>66.59</v>
      </c>
    </row>
    <row r="9" spans="1:7">
      <c r="A9" s="4" t="s">
        <v>170</v>
      </c>
      <c r="C9" s="6" t="n">
        <v>869000</v>
      </c>
    </row>
    <row r="10" spans="1:7">
      <c r="A10" s="4" t="s">
        <v>649</v>
      </c>
      <c r="C10" s="8" t="n">
        <v>35.54</v>
      </c>
    </row>
    <row r="11" spans="1:7">
      <c r="A11" s="4" t="s">
        <v>650</v>
      </c>
      <c r="C11" s="6" t="n">
        <v>3000</v>
      </c>
    </row>
    <row r="12" spans="1:7">
      <c r="A12" s="4" t="s">
        <v>651</v>
      </c>
      <c r="C12" s="8" t="n">
        <v>33.01</v>
      </c>
    </row>
    <row r="13" spans="1:7">
      <c r="A13" s="4" t="s">
        <v>652</v>
      </c>
      <c r="C13" s="4" t="s">
        <v>653</v>
      </c>
    </row>
    <row r="14" spans="1:7">
      <c r="A14" s="4" t="s">
        <v>654</v>
      </c>
      <c r="C14" s="7" t="n">
        <v>60</v>
      </c>
    </row>
    <row r="15" spans="1:7">
      <c r="A15" s="4" t="s">
        <v>655</v>
      </c>
      <c r="C15" s="6" t="n">
        <v>2358000</v>
      </c>
    </row>
    <row r="16" spans="1:7">
      <c r="A16" s="4" t="s">
        <v>656</v>
      </c>
      <c r="C16" s="8" t="n">
        <v>33.47</v>
      </c>
    </row>
    <row r="17" spans="1:7">
      <c r="A17" s="4" t="s">
        <v>657</v>
      </c>
      <c r="C17" s="4" t="s">
        <v>653</v>
      </c>
    </row>
    <row r="18" spans="1:7">
      <c r="A18" s="4" t="s">
        <v>658</v>
      </c>
      <c r="C18" s="7" t="n">
        <v>60</v>
      </c>
    </row>
    <row r="19" spans="1:7">
      <c r="A19" s="4" t="s">
        <v>659</v>
      </c>
      <c r="C19" s="6" t="n">
        <v>2006000</v>
      </c>
    </row>
    <row r="20" spans="1:7">
      <c r="A20" s="4" t="s">
        <v>660</v>
      </c>
      <c r="C20" s="8" t="n">
        <v>30.21</v>
      </c>
    </row>
    <row r="21" spans="1:7">
      <c r="A21" s="4" t="s">
        <v>661</v>
      </c>
      <c r="C21" s="4" t="s">
        <v>662</v>
      </c>
    </row>
    <row r="22" spans="1:7">
      <c r="A22" s="4" t="s">
        <v>663</v>
      </c>
      <c r="C22" s="7" t="n">
        <v>57</v>
      </c>
    </row>
    <row r="23" spans="1:7">
      <c r="A23" s="4" t="s">
        <v>664</v>
      </c>
      <c r="C23" s="8" t="n">
        <v>20.34</v>
      </c>
      <c r="E23" s="8" t="n">
        <v>12.52</v>
      </c>
      <c r="G23" s="8" t="n">
        <v>8.039999999999999</v>
      </c>
    </row>
    <row r="24" spans="1:7">
      <c r="A24" s="4" t="s">
        <v>665</v>
      </c>
      <c r="C24" s="7" t="n">
        <v>33</v>
      </c>
      <c r="E24" s="7" t="n">
        <v>57</v>
      </c>
      <c r="G24" s="7" t="n">
        <v>55</v>
      </c>
    </row>
    <row r="25" spans="1:7">
      <c r="A25" s="4" t="s">
        <v>666</v>
      </c>
      <c r="C25" s="6" t="n">
        <v>30</v>
      </c>
      <c r="E25" s="6" t="n">
        <v>156</v>
      </c>
      <c r="G25" s="6" t="n">
        <v>164</v>
      </c>
    </row>
    <row r="26" spans="1:7">
      <c r="A26" s="4" t="s">
        <v>667</v>
      </c>
      <c r="C26" s="7" t="n">
        <v>7</v>
      </c>
      <c r="E26" s="7" t="n">
        <v>19</v>
      </c>
      <c r="G26" s="7" t="n">
        <v>19</v>
      </c>
    </row>
    <row r="27" spans="1:7">
      <c r="A27" s="4" t="s">
        <v>668</v>
      </c>
      <c r="C27" s="4" t="s">
        <v>669</v>
      </c>
      <c r="E27" s="4" t="s">
        <v>670</v>
      </c>
      <c r="G27" s="4" t="s">
        <v>671</v>
      </c>
    </row>
    <row r="28" spans="1:7">
      <c r="A28" s="4" t="s">
        <v>672</v>
      </c>
      <c r="B28" s="4" t="s">
        <v>90</v>
      </c>
      <c r="C28" s="4" t="s">
        <v>673</v>
      </c>
      <c r="E28" s="4" t="s">
        <v>674</v>
      </c>
      <c r="G28" s="4" t="s">
        <v>675</v>
      </c>
    </row>
    <row r="29" spans="1:7">
      <c r="A29" s="4" t="s">
        <v>676</v>
      </c>
      <c r="C29" s="4" t="s">
        <v>677</v>
      </c>
      <c r="D29" s="4" t="s">
        <v>98</v>
      </c>
      <c r="E29" s="4" t="s">
        <v>678</v>
      </c>
      <c r="F29" s="4" t="s">
        <v>98</v>
      </c>
      <c r="G29" s="4" t="s">
        <v>678</v>
      </c>
    </row>
    <row r="30" spans="1:7">
      <c r="A30" s="4" t="s">
        <v>679</v>
      </c>
      <c r="B30" s="4" t="s">
        <v>89</v>
      </c>
      <c r="C30" s="4" t="s">
        <v>680</v>
      </c>
      <c r="E30" s="4" t="s">
        <v>681</v>
      </c>
      <c r="G30" s="4" t="s">
        <v>483</v>
      </c>
    </row>
    <row r="31" spans="1:7">
      <c r="A31" s="4" t="s">
        <v>622</v>
      </c>
    </row>
    <row r="32" spans="1:7">
      <c r="A32" s="3" t="s">
        <v>619</v>
      </c>
    </row>
    <row r="33" spans="1:7">
      <c r="A33" s="4" t="s">
        <v>682</v>
      </c>
      <c r="C33" s="7" t="n">
        <v>2</v>
      </c>
    </row>
    <row r="34" spans="1:7">
      <c r="A34" s="4" t="s">
        <v>683</v>
      </c>
      <c r="C34" s="4" t="s">
        <v>444</v>
      </c>
    </row>
    <row r="35" spans="1:7"/>
    <row r="36" spans="1:7">
      <c r="A36" s="4" t="s">
        <v>89</v>
      </c>
      <c r="B36" s="4" t="s">
        <v>684</v>
      </c>
    </row>
    <row r="37" spans="1:7">
      <c r="A37" s="4" t="s">
        <v>90</v>
      </c>
      <c r="B37" s="4" t="s">
        <v>685</v>
      </c>
    </row>
    <row r="38" spans="1:7">
      <c r="A38" s="4" t="s">
        <v>98</v>
      </c>
      <c r="B38" s="4" t="s">
        <v>686</v>
      </c>
    </row>
  </sheetData>
  <mergeCells count="8">
    <mergeCell ref="A1:B2"/>
    <mergeCell ref="C1:G1"/>
    <mergeCell ref="C2:D2"/>
    <mergeCell ref="E2:F2"/>
    <mergeCell ref="A35:F35"/>
    <mergeCell ref="B36:F36"/>
    <mergeCell ref="B37:F37"/>
    <mergeCell ref="B38:F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7</v>
      </c>
      <c r="B1" s="2" t="s">
        <v>1</v>
      </c>
    </row>
    <row r="2" spans="1:3">
      <c r="B2" s="2" t="s">
        <v>2</v>
      </c>
      <c r="C2" s="2" t="s">
        <v>35</v>
      </c>
    </row>
    <row r="3" spans="1:3">
      <c r="A3" s="3" t="s">
        <v>619</v>
      </c>
    </row>
    <row r="4" spans="1:3">
      <c r="A4" s="4" t="s">
        <v>688</v>
      </c>
      <c r="B4" s="6" t="n">
        <v>1187000</v>
      </c>
      <c r="C4" s="6" t="n">
        <v>1422000</v>
      </c>
    </row>
    <row r="5" spans="1:3">
      <c r="A5" s="4" t="s">
        <v>689</v>
      </c>
      <c r="B5" s="8" t="n">
        <v>40.07</v>
      </c>
      <c r="C5" s="8" t="n">
        <v>36.35</v>
      </c>
    </row>
    <row r="6" spans="1:3">
      <c r="A6" s="4" t="s">
        <v>690</v>
      </c>
      <c r="B6" s="6" t="n">
        <v>371000</v>
      </c>
    </row>
    <row r="7" spans="1:3">
      <c r="A7" s="4" t="s">
        <v>691</v>
      </c>
      <c r="B7" s="8" t="n">
        <v>74.27</v>
      </c>
    </row>
    <row r="8" spans="1:3">
      <c r="A8" s="4" t="s">
        <v>692</v>
      </c>
      <c r="B8" s="6" t="n">
        <v>557000</v>
      </c>
    </row>
    <row r="9" spans="1:3">
      <c r="A9" s="4" t="s">
        <v>693</v>
      </c>
      <c r="B9" s="8" t="n">
        <v>42.04</v>
      </c>
    </row>
    <row r="10" spans="1:3">
      <c r="A10" s="4" t="s">
        <v>694</v>
      </c>
      <c r="B10" s="6" t="n">
        <v>49000</v>
      </c>
    </row>
    <row r="11" spans="1:3">
      <c r="A11" s="4" t="s">
        <v>695</v>
      </c>
      <c r="B11" s="8" t="n">
        <v>40.33</v>
      </c>
    </row>
    <row r="12" spans="1:3">
      <c r="A12" s="4" t="s">
        <v>682</v>
      </c>
      <c r="B12" s="7" t="n">
        <v>13</v>
      </c>
    </row>
    <row r="13" spans="1:3">
      <c r="A13" s="4" t="s">
        <v>683</v>
      </c>
      <c r="B13" s="4" t="s">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2</v>
      </c>
      <c r="B1" s="2" t="s">
        <v>1</v>
      </c>
    </row>
    <row r="2" spans="1:5">
      <c r="B2" s="2" t="s">
        <v>2</v>
      </c>
      <c r="D2" s="2" t="s">
        <v>35</v>
      </c>
      <c r="E2" s="2" t="s">
        <v>82</v>
      </c>
    </row>
    <row r="3" spans="1:5">
      <c r="A3" s="3" t="s">
        <v>123</v>
      </c>
    </row>
    <row r="4" spans="1:5">
      <c r="A4" s="4" t="s">
        <v>100</v>
      </c>
      <c r="B4" s="7" t="n">
        <v>1464</v>
      </c>
      <c r="C4" s="4" t="s">
        <v>89</v>
      </c>
      <c r="D4" s="7" t="n">
        <v>1000</v>
      </c>
      <c r="E4" s="7" t="n">
        <v>1228</v>
      </c>
    </row>
    <row r="5" spans="1:5">
      <c r="A5" s="3" t="s">
        <v>124</v>
      </c>
    </row>
    <row r="6" spans="1:5">
      <c r="A6" s="4" t="s">
        <v>125</v>
      </c>
      <c r="B6" s="6" t="n">
        <v>770</v>
      </c>
      <c r="D6" s="6" t="n">
        <v>683</v>
      </c>
      <c r="E6" s="6" t="n">
        <v>654</v>
      </c>
    </row>
    <row r="7" spans="1:5">
      <c r="A7" s="4" t="s">
        <v>87</v>
      </c>
      <c r="B7" s="6" t="n">
        <v>46</v>
      </c>
      <c r="D7" s="6" t="n">
        <v>10</v>
      </c>
      <c r="E7" s="6" t="n">
        <v>39</v>
      </c>
    </row>
    <row r="8" spans="1:5">
      <c r="A8" s="4" t="s">
        <v>126</v>
      </c>
      <c r="B8" s="6" t="n">
        <v>123</v>
      </c>
      <c r="D8" s="6" t="n">
        <v>129</v>
      </c>
      <c r="E8" s="6" t="n">
        <v>108</v>
      </c>
    </row>
    <row r="9" spans="1:5">
      <c r="A9" s="4" t="s">
        <v>127</v>
      </c>
      <c r="B9" s="6" t="n">
        <v>10</v>
      </c>
      <c r="D9" s="6" t="n">
        <v>162</v>
      </c>
      <c r="E9" s="6" t="n">
        <v>201</v>
      </c>
    </row>
    <row r="10" spans="1:5">
      <c r="A10" s="4" t="s">
        <v>128</v>
      </c>
      <c r="B10" s="6" t="n">
        <v>-25</v>
      </c>
      <c r="D10" s="6" t="n">
        <v>-13</v>
      </c>
      <c r="E10" s="6" t="n">
        <v>-17</v>
      </c>
    </row>
    <row r="11" spans="1:5">
      <c r="A11" s="3" t="s">
        <v>129</v>
      </c>
    </row>
    <row r="12" spans="1:5">
      <c r="A12" s="4" t="s">
        <v>130</v>
      </c>
      <c r="B12" s="6" t="n">
        <v>28</v>
      </c>
      <c r="D12" s="6" t="n">
        <v>315</v>
      </c>
      <c r="E12" s="6" t="n">
        <v>-193</v>
      </c>
    </row>
    <row r="13" spans="1:5">
      <c r="A13" s="4" t="s">
        <v>40</v>
      </c>
      <c r="B13" s="6" t="n">
        <v>-194</v>
      </c>
      <c r="D13" s="6" t="n">
        <v>-335</v>
      </c>
      <c r="E13" s="6" t="n">
        <v>199</v>
      </c>
    </row>
    <row r="14" spans="1:5">
      <c r="A14" s="4" t="s">
        <v>52</v>
      </c>
      <c r="B14" s="6" t="n">
        <v>-34</v>
      </c>
      <c r="D14" s="6" t="n">
        <v>-21</v>
      </c>
      <c r="E14" s="6" t="n">
        <v>10</v>
      </c>
    </row>
    <row r="15" spans="1:5">
      <c r="A15" s="4" t="s">
        <v>55</v>
      </c>
      <c r="B15" s="6" t="n">
        <v>432</v>
      </c>
      <c r="D15" s="6" t="n">
        <v>-196</v>
      </c>
      <c r="E15" s="6" t="n">
        <v>518</v>
      </c>
    </row>
    <row r="16" spans="1:5">
      <c r="A16" s="4" t="s">
        <v>131</v>
      </c>
      <c r="B16" s="6" t="n">
        <v>-234</v>
      </c>
      <c r="D16" s="6" t="n">
        <v>117</v>
      </c>
      <c r="E16" s="6" t="n">
        <v>23</v>
      </c>
    </row>
    <row r="17" spans="1:5">
      <c r="A17" s="4" t="s">
        <v>132</v>
      </c>
      <c r="B17" s="6" t="n">
        <v>22</v>
      </c>
      <c r="D17" s="6" t="n">
        <v>290</v>
      </c>
      <c r="E17" s="6" t="n">
        <v>-213</v>
      </c>
    </row>
    <row r="18" spans="1:5">
      <c r="A18" s="4" t="s">
        <v>133</v>
      </c>
      <c r="B18" s="6" t="n">
        <v>2408</v>
      </c>
      <c r="D18" s="6" t="n">
        <v>2141</v>
      </c>
      <c r="E18" s="6" t="n">
        <v>2557</v>
      </c>
    </row>
    <row r="19" spans="1:5">
      <c r="A19" s="3" t="s">
        <v>134</v>
      </c>
    </row>
    <row r="20" spans="1:5">
      <c r="A20" s="4" t="s">
        <v>135</v>
      </c>
      <c r="B20" s="6" t="n">
        <v>-819</v>
      </c>
      <c r="D20" s="6" t="n">
        <v>-688</v>
      </c>
      <c r="E20" s="6" t="n">
        <v>-580</v>
      </c>
    </row>
    <row r="21" spans="1:5">
      <c r="A21" s="4" t="s">
        <v>136</v>
      </c>
      <c r="B21" s="6" t="n">
        <v>0</v>
      </c>
      <c r="D21" s="6" t="n">
        <v>-4325</v>
      </c>
      <c r="E21" s="6" t="n">
        <v>-3045</v>
      </c>
    </row>
    <row r="22" spans="1:5">
      <c r="A22" s="4" t="s">
        <v>137</v>
      </c>
      <c r="B22" s="6" t="n">
        <v>2098</v>
      </c>
      <c r="D22" s="6" t="n">
        <v>4018</v>
      </c>
      <c r="E22" s="6" t="n">
        <v>2689</v>
      </c>
    </row>
    <row r="23" spans="1:5">
      <c r="A23" s="4" t="s">
        <v>138</v>
      </c>
      <c r="B23" s="6" t="n">
        <v>-787</v>
      </c>
      <c r="D23" s="6" t="n">
        <v>0</v>
      </c>
      <c r="E23" s="6" t="n">
        <v>0</v>
      </c>
    </row>
    <row r="24" spans="1:5">
      <c r="A24" s="4" t="s">
        <v>128</v>
      </c>
      <c r="B24" s="6" t="n">
        <v>16</v>
      </c>
      <c r="D24" s="6" t="n">
        <v>-7</v>
      </c>
      <c r="E24" s="6" t="n">
        <v>59</v>
      </c>
    </row>
    <row r="25" spans="1:5">
      <c r="A25" s="4" t="s">
        <v>139</v>
      </c>
      <c r="B25" s="6" t="n">
        <v>508</v>
      </c>
      <c r="D25" s="6" t="n">
        <v>-1002</v>
      </c>
      <c r="E25" s="6" t="n">
        <v>-877</v>
      </c>
    </row>
    <row r="26" spans="1:5">
      <c r="A26" s="3" t="s">
        <v>140</v>
      </c>
    </row>
    <row r="27" spans="1:5">
      <c r="A27" s="4" t="s">
        <v>141</v>
      </c>
      <c r="B27" s="6" t="n">
        <v>-1505</v>
      </c>
      <c r="D27" s="6" t="n">
        <v>-2004</v>
      </c>
      <c r="E27" s="6" t="n">
        <v>-698</v>
      </c>
    </row>
    <row r="28" spans="1:5">
      <c r="A28" s="4" t="s">
        <v>142</v>
      </c>
      <c r="B28" s="6" t="n">
        <v>38</v>
      </c>
      <c r="D28" s="6" t="n">
        <v>163</v>
      </c>
      <c r="E28" s="6" t="n">
        <v>171</v>
      </c>
    </row>
    <row r="29" spans="1:5">
      <c r="A29" s="4" t="s">
        <v>143</v>
      </c>
      <c r="B29" s="6" t="n">
        <v>-497</v>
      </c>
      <c r="D29" s="6" t="n">
        <v>-409</v>
      </c>
      <c r="E29" s="6" t="n">
        <v>-505</v>
      </c>
    </row>
    <row r="30" spans="1:5">
      <c r="A30" s="4" t="s">
        <v>144</v>
      </c>
      <c r="B30" s="6" t="n">
        <v>498</v>
      </c>
      <c r="D30" s="6" t="n">
        <v>0</v>
      </c>
      <c r="E30" s="6" t="n">
        <v>0</v>
      </c>
    </row>
    <row r="31" spans="1:5">
      <c r="A31" s="4" t="s">
        <v>145</v>
      </c>
      <c r="B31" s="6" t="n">
        <v>-546</v>
      </c>
      <c r="D31" s="6" t="n">
        <v>-46</v>
      </c>
      <c r="E31" s="6" t="n">
        <v>-394</v>
      </c>
    </row>
    <row r="32" spans="1:5">
      <c r="A32" s="4" t="s">
        <v>128</v>
      </c>
      <c r="B32" s="6" t="n">
        <v>-6</v>
      </c>
      <c r="D32" s="6" t="n">
        <v>-1</v>
      </c>
      <c r="E32" s="6" t="n">
        <v>8</v>
      </c>
    </row>
    <row r="33" spans="1:5">
      <c r="A33" s="4" t="s">
        <v>146</v>
      </c>
      <c r="B33" s="6" t="n">
        <v>-2018</v>
      </c>
      <c r="D33" s="6" t="n">
        <v>-2297</v>
      </c>
      <c r="E33" s="6" t="n">
        <v>-1418</v>
      </c>
    </row>
    <row r="34" spans="1:5">
      <c r="A34" s="4" t="s">
        <v>147</v>
      </c>
      <c r="B34" s="6" t="n">
        <v>-14</v>
      </c>
      <c r="D34" s="6" t="n">
        <v>25</v>
      </c>
      <c r="E34" s="6" t="n">
        <v>10</v>
      </c>
    </row>
    <row r="35" spans="1:5">
      <c r="A35" s="4" t="s">
        <v>148</v>
      </c>
      <c r="B35" s="6" t="n">
        <v>884</v>
      </c>
      <c r="D35" s="6" t="n">
        <v>-1133</v>
      </c>
      <c r="E35" s="6" t="n">
        <v>272</v>
      </c>
    </row>
    <row r="36" spans="1:5">
      <c r="A36" s="4" t="s">
        <v>149</v>
      </c>
      <c r="B36" s="6" t="n">
        <v>1300</v>
      </c>
      <c r="D36" s="6" t="n">
        <v>2433</v>
      </c>
      <c r="E36" s="6" t="n">
        <v>2161</v>
      </c>
    </row>
    <row r="37" spans="1:5">
      <c r="A37" s="4" t="s">
        <v>149</v>
      </c>
      <c r="B37" s="6" t="n">
        <v>2184</v>
      </c>
      <c r="D37" s="6" t="n">
        <v>1300</v>
      </c>
      <c r="E37" s="6" t="n">
        <v>2433</v>
      </c>
    </row>
    <row r="38" spans="1:5">
      <c r="A38" s="3" t="s">
        <v>150</v>
      </c>
    </row>
    <row r="39" spans="1:5">
      <c r="A39" s="4" t="s">
        <v>151</v>
      </c>
      <c r="B39" s="6" t="n">
        <v>391</v>
      </c>
      <c r="D39" s="6" t="n">
        <v>366</v>
      </c>
      <c r="E39" s="6" t="n">
        <v>628</v>
      </c>
    </row>
    <row r="40" spans="1:5">
      <c r="A40" s="4" t="s">
        <v>152</v>
      </c>
      <c r="B40" s="7" t="n">
        <v>71</v>
      </c>
      <c r="D40" s="7" t="n">
        <v>81</v>
      </c>
      <c r="E40" s="7" t="n">
        <v>76</v>
      </c>
    </row>
    <row r="41" spans="1:5"/>
    <row r="42" spans="1:5">
      <c r="A42" s="4" t="s">
        <v>89</v>
      </c>
      <c r="B42" s="4" t="s">
        <v>113</v>
      </c>
    </row>
  </sheetData>
  <mergeCells count="5">
    <mergeCell ref="A1:A2"/>
    <mergeCell ref="B1:E1"/>
    <mergeCell ref="B2:C2"/>
    <mergeCell ref="A41:E41"/>
    <mergeCell ref="B42:E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7</v>
      </c>
      <c r="B1" s="2" t="s">
        <v>1</v>
      </c>
    </row>
    <row r="2" spans="1:3">
      <c r="B2" s="2" t="s">
        <v>2</v>
      </c>
      <c r="C2" s="2" t="s">
        <v>35</v>
      </c>
    </row>
    <row r="3" spans="1:3">
      <c r="A3" s="3" t="s">
        <v>619</v>
      </c>
    </row>
    <row r="4" spans="1:3">
      <c r="A4" s="4" t="s">
        <v>688</v>
      </c>
      <c r="B4" s="6" t="n">
        <v>4098000</v>
      </c>
      <c r="C4" s="6" t="n">
        <v>5050000</v>
      </c>
    </row>
    <row r="5" spans="1:3">
      <c r="A5" s="4" t="s">
        <v>689</v>
      </c>
      <c r="B5" s="8" t="n">
        <v>47.13</v>
      </c>
      <c r="C5" s="8" t="n">
        <v>36.17</v>
      </c>
    </row>
    <row r="6" spans="1:3">
      <c r="A6" s="4" t="s">
        <v>698</v>
      </c>
      <c r="B6" s="6" t="n">
        <v>1543000</v>
      </c>
    </row>
    <row r="7" spans="1:3">
      <c r="A7" s="4" t="s">
        <v>691</v>
      </c>
      <c r="B7" s="8" t="n">
        <v>68.95999999999999</v>
      </c>
    </row>
    <row r="8" spans="1:3">
      <c r="A8" s="4" t="s">
        <v>692</v>
      </c>
      <c r="B8" s="6" t="n">
        <v>2208000</v>
      </c>
    </row>
    <row r="9" spans="1:3">
      <c r="A9" s="4" t="s">
        <v>693</v>
      </c>
      <c r="B9" s="8" t="n">
        <v>37.3</v>
      </c>
    </row>
    <row r="10" spans="1:3">
      <c r="A10" s="4" t="s">
        <v>694</v>
      </c>
      <c r="B10" s="6" t="n">
        <v>287000</v>
      </c>
    </row>
    <row r="11" spans="1:3">
      <c r="A11" s="4" t="s">
        <v>695</v>
      </c>
      <c r="B11" s="8" t="n">
        <v>47.56</v>
      </c>
    </row>
    <row r="12" spans="1:3">
      <c r="A12" s="4" t="s">
        <v>682</v>
      </c>
      <c r="B12" s="7" t="n">
        <v>102</v>
      </c>
    </row>
    <row r="13" spans="1:3">
      <c r="A13" s="4" t="s">
        <v>683</v>
      </c>
      <c r="B13" s="4" t="s">
        <v>6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0</v>
      </c>
      <c r="B1" s="2" t="s">
        <v>1</v>
      </c>
    </row>
    <row r="2" spans="1:3">
      <c r="B2" s="2" t="s">
        <v>2</v>
      </c>
      <c r="C2" s="2" t="s">
        <v>35</v>
      </c>
    </row>
    <row r="3" spans="1:3">
      <c r="A3" s="3" t="s">
        <v>619</v>
      </c>
    </row>
    <row r="4" spans="1:3">
      <c r="A4" s="4" t="s">
        <v>688</v>
      </c>
      <c r="B4" s="6" t="n">
        <v>819000</v>
      </c>
      <c r="C4" s="6" t="n">
        <v>685000</v>
      </c>
    </row>
    <row r="5" spans="1:3">
      <c r="A5" s="4" t="s">
        <v>689</v>
      </c>
      <c r="B5" s="8" t="n">
        <v>52.78</v>
      </c>
      <c r="C5" s="8" t="n">
        <v>37.04</v>
      </c>
    </row>
    <row r="6" spans="1:3">
      <c r="A6" s="4" t="s">
        <v>698</v>
      </c>
      <c r="B6" s="6" t="n">
        <v>354000</v>
      </c>
    </row>
    <row r="7" spans="1:3">
      <c r="A7" s="4" t="s">
        <v>691</v>
      </c>
      <c r="B7" s="8" t="n">
        <v>72.11</v>
      </c>
    </row>
    <row r="8" spans="1:3">
      <c r="A8" s="4" t="s">
        <v>692</v>
      </c>
      <c r="B8" s="6" t="n">
        <v>-217000</v>
      </c>
    </row>
    <row r="9" spans="1:3">
      <c r="A9" s="4" t="s">
        <v>693</v>
      </c>
      <c r="B9" s="8" t="n">
        <v>34.15</v>
      </c>
    </row>
    <row r="10" spans="1:3">
      <c r="A10" s="4" t="s">
        <v>694</v>
      </c>
      <c r="B10" s="6" t="n">
        <v>-3000</v>
      </c>
    </row>
    <row r="11" spans="1:3">
      <c r="A11" s="4" t="s">
        <v>695</v>
      </c>
      <c r="B11" s="8" t="n">
        <v>72.05</v>
      </c>
    </row>
    <row r="12" spans="1:3">
      <c r="A12" s="4" t="s">
        <v>682</v>
      </c>
      <c r="B12" s="7" t="n">
        <v>21</v>
      </c>
    </row>
    <row r="13" spans="1:3">
      <c r="A13" s="4" t="s">
        <v>683</v>
      </c>
      <c r="B13" s="4" t="s">
        <v>7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2</v>
      </c>
    </row>
    <row r="3" spans="1:4">
      <c r="A3" s="3" t="s">
        <v>703</v>
      </c>
    </row>
    <row r="4" spans="1:4">
      <c r="A4" s="4" t="s">
        <v>704</v>
      </c>
      <c r="B4" s="6" t="n">
        <v>2000000</v>
      </c>
    </row>
    <row r="5" spans="1:4">
      <c r="A5" s="4" t="s">
        <v>705</v>
      </c>
      <c r="B5" s="4" t="s">
        <v>607</v>
      </c>
    </row>
    <row r="6" spans="1:4">
      <c r="A6" s="4" t="s">
        <v>706</v>
      </c>
      <c r="B6" s="8" t="n">
        <v>30.21</v>
      </c>
    </row>
    <row r="7" spans="1:4">
      <c r="A7" s="4" t="s">
        <v>707</v>
      </c>
      <c r="B7" s="6" t="n">
        <v>400000</v>
      </c>
    </row>
    <row r="8" spans="1:4">
      <c r="A8" s="4" t="s">
        <v>708</v>
      </c>
      <c r="B8" s="4" t="s">
        <v>607</v>
      </c>
    </row>
    <row r="9" spans="1:4">
      <c r="A9" s="4" t="s">
        <v>709</v>
      </c>
      <c r="B9" s="8" t="n">
        <v>52.01</v>
      </c>
    </row>
    <row r="10" spans="1:4">
      <c r="A10" s="4" t="s">
        <v>645</v>
      </c>
      <c r="B10" s="6" t="n">
        <v>2358000</v>
      </c>
      <c r="C10" s="6" t="n">
        <v>3069000</v>
      </c>
    </row>
    <row r="11" spans="1:4">
      <c r="A11" s="4" t="s">
        <v>710</v>
      </c>
      <c r="B11" s="4" t="s">
        <v>607</v>
      </c>
    </row>
    <row r="12" spans="1:4">
      <c r="A12" s="4" t="s">
        <v>646</v>
      </c>
      <c r="B12" s="8" t="n">
        <v>33.47</v>
      </c>
      <c r="C12" s="8" t="n">
        <v>32.32</v>
      </c>
    </row>
    <row r="13" spans="1:4">
      <c r="A13" s="3" t="s">
        <v>711</v>
      </c>
    </row>
    <row r="14" spans="1:4">
      <c r="A14" s="4" t="s">
        <v>712</v>
      </c>
      <c r="B14" s="7" t="n">
        <v>1464</v>
      </c>
      <c r="C14" s="7" t="n">
        <v>999</v>
      </c>
      <c r="D14" s="7" t="n">
        <v>1207</v>
      </c>
    </row>
    <row r="15" spans="1:4">
      <c r="A15" s="3" t="s">
        <v>713</v>
      </c>
    </row>
    <row r="16" spans="1:4">
      <c r="A16" s="4" t="s">
        <v>714</v>
      </c>
      <c r="B16" s="6" t="n">
        <v>276400000</v>
      </c>
      <c r="C16" s="6" t="n">
        <v>300400000</v>
      </c>
      <c r="D16" s="6" t="n">
        <v>318500000</v>
      </c>
    </row>
    <row r="17" spans="1:4">
      <c r="A17" s="3" t="s">
        <v>715</v>
      </c>
    </row>
    <row r="18" spans="1:4">
      <c r="A18" s="4" t="s">
        <v>716</v>
      </c>
      <c r="B18" s="6" t="n">
        <v>5000000</v>
      </c>
      <c r="C18" s="6" t="n">
        <v>6700000</v>
      </c>
      <c r="D18" s="6" t="n">
        <v>4100000</v>
      </c>
    </row>
    <row r="19" spans="1:4">
      <c r="A19" s="4" t="s">
        <v>717</v>
      </c>
      <c r="B19" s="6" t="n">
        <v>281400000</v>
      </c>
      <c r="C19" s="6" t="n">
        <v>307100000</v>
      </c>
      <c r="D19" s="6" t="n">
        <v>322600000</v>
      </c>
    </row>
    <row r="20" spans="1:4">
      <c r="A20" s="4" t="s">
        <v>718</v>
      </c>
      <c r="B20" s="6" t="n">
        <v>200000</v>
      </c>
      <c r="C20" s="6" t="n">
        <v>0</v>
      </c>
      <c r="D20" s="6" t="n">
        <v>4500000</v>
      </c>
    </row>
    <row r="21" spans="1:4">
      <c r="A21" s="3" t="s">
        <v>719</v>
      </c>
    </row>
    <row r="22" spans="1:4">
      <c r="A22" s="4" t="s">
        <v>720</v>
      </c>
      <c r="B22" s="8" t="n">
        <v>5.3</v>
      </c>
      <c r="C22" s="8" t="n">
        <v>3.33</v>
      </c>
      <c r="D22" s="8" t="n">
        <v>3.79</v>
      </c>
    </row>
    <row r="23" spans="1:4">
      <c r="A23" s="4" t="s">
        <v>721</v>
      </c>
      <c r="B23" s="8" t="n">
        <v>5.2</v>
      </c>
      <c r="C23" s="8" t="n">
        <v>3.26</v>
      </c>
      <c r="D23" s="8" t="n">
        <v>3.74</v>
      </c>
    </row>
    <row r="24" spans="1:4">
      <c r="A24" s="4" t="s">
        <v>722</v>
      </c>
    </row>
    <row r="25" spans="1:4">
      <c r="A25" s="3" t="s">
        <v>703</v>
      </c>
    </row>
    <row r="26" spans="1:4">
      <c r="A26" s="4" t="s">
        <v>704</v>
      </c>
      <c r="B26" s="6" t="n">
        <v>2000000</v>
      </c>
    </row>
    <row r="27" spans="1:4">
      <c r="A27" s="4" t="s">
        <v>705</v>
      </c>
      <c r="B27" s="4" t="s">
        <v>607</v>
      </c>
    </row>
    <row r="28" spans="1:4">
      <c r="A28" s="4" t="s">
        <v>706</v>
      </c>
      <c r="B28" s="8" t="n">
        <v>30.21</v>
      </c>
    </row>
    <row r="29" spans="1:4">
      <c r="A29" s="4" t="s">
        <v>707</v>
      </c>
      <c r="B29" s="6" t="n">
        <v>300000</v>
      </c>
    </row>
    <row r="30" spans="1:4">
      <c r="A30" s="4" t="s">
        <v>708</v>
      </c>
      <c r="B30" s="4" t="s">
        <v>723</v>
      </c>
    </row>
    <row r="31" spans="1:4">
      <c r="A31" s="4" t="s">
        <v>709</v>
      </c>
      <c r="B31" s="8" t="n">
        <v>43.86</v>
      </c>
    </row>
    <row r="32" spans="1:4">
      <c r="A32" s="4" t="s">
        <v>645</v>
      </c>
      <c r="B32" s="6" t="n">
        <v>2300000</v>
      </c>
    </row>
    <row r="33" spans="1:4">
      <c r="A33" s="4" t="s">
        <v>710</v>
      </c>
      <c r="B33" s="4" t="s">
        <v>724</v>
      </c>
    </row>
    <row r="34" spans="1:4">
      <c r="A34" s="4" t="s">
        <v>646</v>
      </c>
      <c r="B34" s="8" t="n">
        <v>31.72</v>
      </c>
    </row>
    <row r="35" spans="1:4">
      <c r="A35" s="4" t="s">
        <v>725</v>
      </c>
    </row>
    <row r="36" spans="1:4">
      <c r="A36" s="3" t="s">
        <v>703</v>
      </c>
    </row>
    <row r="37" spans="1:4">
      <c r="A37" s="4" t="s">
        <v>704</v>
      </c>
      <c r="B37" s="6" t="n">
        <v>0</v>
      </c>
    </row>
    <row r="38" spans="1:4">
      <c r="A38" s="4" t="s">
        <v>705</v>
      </c>
      <c r="B38" s="4" t="s">
        <v>726</v>
      </c>
    </row>
    <row r="39" spans="1:4">
      <c r="A39" s="4" t="s">
        <v>706</v>
      </c>
      <c r="B39" s="7" t="n">
        <v>0</v>
      </c>
    </row>
    <row r="40" spans="1:4">
      <c r="A40" s="4" t="s">
        <v>707</v>
      </c>
      <c r="B40" s="6" t="n">
        <v>100000</v>
      </c>
    </row>
    <row r="41" spans="1:4">
      <c r="A41" s="4" t="s">
        <v>708</v>
      </c>
      <c r="B41" s="4" t="s">
        <v>727</v>
      </c>
    </row>
    <row r="42" spans="1:4">
      <c r="A42" s="4" t="s">
        <v>709</v>
      </c>
      <c r="B42" s="8" t="n">
        <v>71.52</v>
      </c>
    </row>
    <row r="43" spans="1:4">
      <c r="A43" s="4" t="s">
        <v>645</v>
      </c>
      <c r="B43" s="6" t="n">
        <v>100000</v>
      </c>
    </row>
    <row r="44" spans="1:4">
      <c r="A44" s="4" t="s">
        <v>710</v>
      </c>
      <c r="B44" s="4" t="s">
        <v>728</v>
      </c>
    </row>
    <row r="45" spans="1:4">
      <c r="A45" s="4" t="s">
        <v>646</v>
      </c>
      <c r="B45" s="8" t="n">
        <v>71.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29</v>
      </c>
      <c r="B1" s="2" t="s">
        <v>730</v>
      </c>
      <c r="C1" s="2" t="s">
        <v>1</v>
      </c>
    </row>
    <row r="2" spans="1:8">
      <c r="B2" s="2" t="s">
        <v>3</v>
      </c>
      <c r="C2" s="2" t="s">
        <v>2</v>
      </c>
      <c r="D2" s="2" t="s">
        <v>35</v>
      </c>
      <c r="E2" s="2" t="s">
        <v>82</v>
      </c>
      <c r="F2" s="2" t="s">
        <v>425</v>
      </c>
      <c r="G2" s="2" t="s">
        <v>731</v>
      </c>
      <c r="H2" s="2" t="s">
        <v>732</v>
      </c>
    </row>
    <row r="3" spans="1:8">
      <c r="A3" s="3" t="s">
        <v>733</v>
      </c>
    </row>
    <row r="4" spans="1:8">
      <c r="A4" s="4" t="s">
        <v>734</v>
      </c>
      <c r="C4" s="7" t="n">
        <v>150</v>
      </c>
    </row>
    <row r="5" spans="1:8">
      <c r="A5" s="4" t="s">
        <v>735</v>
      </c>
      <c r="C5" s="7" t="n">
        <v>175</v>
      </c>
    </row>
    <row r="6" spans="1:8">
      <c r="A6" s="4" t="s">
        <v>736</v>
      </c>
      <c r="F6" s="7" t="n">
        <v>55</v>
      </c>
    </row>
    <row r="7" spans="1:8">
      <c r="A7" s="4" t="s">
        <v>737</v>
      </c>
      <c r="E7" s="7" t="n">
        <v>165</v>
      </c>
    </row>
    <row r="8" spans="1:8">
      <c r="A8" s="4" t="s">
        <v>738</v>
      </c>
      <c r="C8" s="10" t="n">
        <v>1.6</v>
      </c>
    </row>
    <row r="9" spans="1:8">
      <c r="A9" s="4" t="s">
        <v>739</v>
      </c>
      <c r="C9" s="7" t="n">
        <v>10</v>
      </c>
    </row>
    <row r="10" spans="1:8">
      <c r="A10" s="4" t="s">
        <v>740</v>
      </c>
    </row>
    <row r="11" spans="1:8">
      <c r="A11" s="3" t="s">
        <v>733</v>
      </c>
    </row>
    <row r="12" spans="1:8">
      <c r="A12" s="4" t="s">
        <v>741</v>
      </c>
      <c r="H12" s="7" t="n">
        <v>5000</v>
      </c>
    </row>
    <row r="13" spans="1:8">
      <c r="A13" s="4" t="s">
        <v>742</v>
      </c>
    </row>
    <row r="14" spans="1:8">
      <c r="A14" s="3" t="s">
        <v>733</v>
      </c>
    </row>
    <row r="15" spans="1:8">
      <c r="A15" s="4" t="s">
        <v>743</v>
      </c>
      <c r="C15" s="7" t="n">
        <v>1493</v>
      </c>
      <c r="D15" s="7" t="n">
        <v>2009</v>
      </c>
      <c r="E15" s="7" t="n">
        <v>706</v>
      </c>
    </row>
    <row r="16" spans="1:8">
      <c r="A16" s="4" t="s">
        <v>744</v>
      </c>
      <c r="C16" s="8" t="n">
        <v>70.28</v>
      </c>
      <c r="D16" s="8" t="n">
        <v>57.16</v>
      </c>
      <c r="E16" s="8" t="n">
        <v>36.11</v>
      </c>
    </row>
    <row r="17" spans="1:8">
      <c r="A17" s="4" t="s">
        <v>745</v>
      </c>
      <c r="C17" s="10" t="n">
        <v>21.2</v>
      </c>
      <c r="D17" s="10" t="n">
        <v>35.1</v>
      </c>
      <c r="E17" s="10" t="n">
        <v>19.5</v>
      </c>
    </row>
    <row r="18" spans="1:8">
      <c r="A18" s="4" t="s">
        <v>746</v>
      </c>
    </row>
    <row r="19" spans="1:8">
      <c r="A19" s="3" t="s">
        <v>733</v>
      </c>
    </row>
    <row r="20" spans="1:8">
      <c r="A20" s="4" t="s">
        <v>743</v>
      </c>
      <c r="C20" s="7" t="n">
        <v>1493</v>
      </c>
      <c r="D20" s="7" t="n">
        <v>2009</v>
      </c>
      <c r="E20" s="7" t="n">
        <v>751</v>
      </c>
    </row>
    <row r="21" spans="1:8">
      <c r="A21" s="4" t="s">
        <v>744</v>
      </c>
      <c r="C21" s="8" t="n">
        <v>70.28</v>
      </c>
      <c r="D21" s="8" t="n">
        <v>57.16</v>
      </c>
      <c r="E21" s="8" t="n">
        <v>33.54</v>
      </c>
    </row>
    <row r="22" spans="1:8">
      <c r="A22" s="4" t="s">
        <v>745</v>
      </c>
      <c r="C22" s="10" t="n">
        <v>21.2</v>
      </c>
      <c r="D22" s="10" t="n">
        <v>35.1</v>
      </c>
      <c r="E22" s="10" t="n">
        <v>21.1</v>
      </c>
    </row>
    <row r="23" spans="1:8">
      <c r="A23" s="4" t="s">
        <v>747</v>
      </c>
    </row>
    <row r="24" spans="1:8">
      <c r="A24" s="3" t="s">
        <v>733</v>
      </c>
    </row>
    <row r="25" spans="1:8">
      <c r="A25" s="4" t="s">
        <v>743</v>
      </c>
      <c r="C25" s="7" t="n">
        <v>0</v>
      </c>
      <c r="D25" s="7" t="n">
        <v>0</v>
      </c>
      <c r="E25" s="7" t="n">
        <v>45</v>
      </c>
    </row>
    <row r="26" spans="1:8">
      <c r="A26" s="4" t="s">
        <v>744</v>
      </c>
      <c r="C26" s="7" t="n">
        <v>0</v>
      </c>
      <c r="D26" s="7" t="n">
        <v>0</v>
      </c>
      <c r="E26" s="8" t="n">
        <v>28.55</v>
      </c>
    </row>
    <row r="27" spans="1:8">
      <c r="A27" s="4" t="s">
        <v>745</v>
      </c>
      <c r="C27" s="6" t="n">
        <v>0</v>
      </c>
      <c r="D27" s="6" t="n">
        <v>0</v>
      </c>
      <c r="E27" s="10" t="n">
        <v>1.6</v>
      </c>
    </row>
    <row r="28" spans="1:8">
      <c r="A28" s="4" t="s">
        <v>746</v>
      </c>
    </row>
    <row r="29" spans="1:8">
      <c r="A29" s="3" t="s">
        <v>733</v>
      </c>
    </row>
    <row r="30" spans="1:8">
      <c r="A30" s="4" t="s">
        <v>743</v>
      </c>
      <c r="B30" s="7" t="n">
        <v>62</v>
      </c>
    </row>
    <row r="31" spans="1:8">
      <c r="A31" s="4" t="s">
        <v>745</v>
      </c>
      <c r="B31" s="10" t="n">
        <v>0.9</v>
      </c>
    </row>
    <row r="32" spans="1:8">
      <c r="A32" s="4" t="s">
        <v>748</v>
      </c>
    </row>
    <row r="33" spans="1:8">
      <c r="A33" s="3" t="s">
        <v>733</v>
      </c>
    </row>
    <row r="34" spans="1:8">
      <c r="A34" s="4" t="s">
        <v>741</v>
      </c>
      <c r="G34" s="7" t="n">
        <v>30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2</v>
      </c>
      <c r="C2" s="2" t="s">
        <v>35</v>
      </c>
      <c r="D2" s="2" t="s">
        <v>82</v>
      </c>
      <c r="E2" s="2" t="s">
        <v>425</v>
      </c>
    </row>
    <row r="3" spans="1:5">
      <c r="A3" s="3" t="s">
        <v>750</v>
      </c>
    </row>
    <row r="4" spans="1:5">
      <c r="A4" s="4" t="s">
        <v>751</v>
      </c>
      <c r="B4" s="7" t="n">
        <v>294</v>
      </c>
      <c r="C4" s="7" t="n">
        <v>314</v>
      </c>
      <c r="D4" s="7" t="n">
        <v>279</v>
      </c>
      <c r="E4" s="7" t="n">
        <v>271</v>
      </c>
    </row>
    <row r="5" spans="1:5">
      <c r="A5" s="4" t="s">
        <v>163</v>
      </c>
    </row>
    <row r="6" spans="1:5">
      <c r="A6" s="3" t="s">
        <v>750</v>
      </c>
    </row>
    <row r="7" spans="1:5">
      <c r="A7" s="4" t="s">
        <v>119</v>
      </c>
      <c r="B7" s="7" t="n">
        <v>-20</v>
      </c>
      <c r="C7" s="7" t="n">
        <v>35</v>
      </c>
      <c r="D7" s="6" t="n">
        <v>10</v>
      </c>
    </row>
    <row r="8" spans="1:5">
      <c r="A8" s="4" t="s">
        <v>752</v>
      </c>
    </row>
    <row r="9" spans="1:5">
      <c r="A9" s="3" t="s">
        <v>750</v>
      </c>
    </row>
    <row r="10" spans="1:5">
      <c r="A10" s="4" t="s">
        <v>753</v>
      </c>
      <c r="D10" s="7"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4</v>
      </c>
      <c r="B1" s="2" t="s">
        <v>2</v>
      </c>
      <c r="C1" s="2" t="s">
        <v>35</v>
      </c>
    </row>
    <row r="2" spans="1:3">
      <c r="A2" s="3" t="s">
        <v>212</v>
      </c>
    </row>
    <row r="3" spans="1:3">
      <c r="A3" s="4" t="s">
        <v>755</v>
      </c>
      <c r="B3" s="7" t="n">
        <v>77</v>
      </c>
      <c r="C3" s="7" t="n">
        <v>23</v>
      </c>
    </row>
    <row r="4" spans="1:3">
      <c r="A4" s="4" t="s">
        <v>756</v>
      </c>
      <c r="B4" s="6" t="n">
        <v>55</v>
      </c>
      <c r="C4" s="6" t="n">
        <v>0</v>
      </c>
    </row>
    <row r="5" spans="1:3">
      <c r="A5" s="4" t="s">
        <v>57</v>
      </c>
      <c r="B5" s="6" t="n">
        <v>446</v>
      </c>
      <c r="C5" s="6" t="n">
        <v>453</v>
      </c>
    </row>
    <row r="6" spans="1:3">
      <c r="A6" s="4" t="s">
        <v>757</v>
      </c>
      <c r="B6" s="7" t="n">
        <v>11</v>
      </c>
      <c r="C6" s="7" t="n">
        <v>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58</v>
      </c>
      <c r="C1" s="2" t="s">
        <v>1</v>
      </c>
    </row>
    <row r="2" spans="1:4">
      <c r="C2" s="2" t="s">
        <v>2</v>
      </c>
      <c r="D2" s="2" t="s">
        <v>412</v>
      </c>
    </row>
    <row r="3" spans="1:4">
      <c r="A3" s="3" t="s">
        <v>212</v>
      </c>
    </row>
    <row r="4" spans="1:4">
      <c r="A4" s="4" t="s">
        <v>759</v>
      </c>
      <c r="C4" s="7" t="n">
        <v>565</v>
      </c>
      <c r="D4" s="7" t="n">
        <v>674</v>
      </c>
    </row>
    <row r="5" spans="1:4">
      <c r="A5" s="4" t="s">
        <v>760</v>
      </c>
      <c r="C5" s="6" t="n">
        <v>290</v>
      </c>
      <c r="D5" s="6" t="n">
        <v>316</v>
      </c>
    </row>
    <row r="6" spans="1:4">
      <c r="A6" s="4" t="s">
        <v>761</v>
      </c>
      <c r="C6" s="6" t="n">
        <v>446</v>
      </c>
      <c r="D6" s="6" t="n">
        <v>408</v>
      </c>
    </row>
    <row r="7" spans="1:4">
      <c r="A7" s="4" t="s">
        <v>762</v>
      </c>
      <c r="C7" s="6" t="n">
        <v>146</v>
      </c>
      <c r="D7" s="6" t="n">
        <v>151</v>
      </c>
    </row>
    <row r="8" spans="1:4">
      <c r="A8" s="4" t="s">
        <v>763</v>
      </c>
      <c r="C8" s="6" t="n">
        <v>11</v>
      </c>
      <c r="D8" s="6" t="n">
        <v>22</v>
      </c>
    </row>
    <row r="9" spans="1:4">
      <c r="A9" s="4" t="s">
        <v>764</v>
      </c>
      <c r="C9" s="6" t="n">
        <v>13</v>
      </c>
      <c r="D9" s="7" t="n">
        <v>24</v>
      </c>
    </row>
    <row r="10" spans="1:4">
      <c r="A10" s="4" t="s">
        <v>765</v>
      </c>
      <c r="C10" s="6" t="n">
        <v>35</v>
      </c>
    </row>
    <row r="11" spans="1:4">
      <c r="A11" s="4" t="s">
        <v>766</v>
      </c>
      <c r="B11" s="4" t="s">
        <v>89</v>
      </c>
      <c r="C11" s="7" t="n">
        <v>-46</v>
      </c>
    </row>
    <row r="12" spans="1:4"/>
    <row r="13" spans="1:4">
      <c r="A13" s="4" t="s">
        <v>89</v>
      </c>
      <c r="B13" s="4" t="s">
        <v>767</v>
      </c>
    </row>
  </sheetData>
  <mergeCells count="3">
    <mergeCell ref="A1:B2"/>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68</v>
      </c>
      <c r="B1" s="2" t="s">
        <v>1</v>
      </c>
    </row>
    <row r="2" spans="1:3">
      <c r="B2" s="2" t="s">
        <v>404</v>
      </c>
    </row>
    <row r="3" spans="1:3">
      <c r="A3" s="3" t="s">
        <v>212</v>
      </c>
    </row>
    <row r="4" spans="1:3">
      <c r="A4" s="4" t="s">
        <v>769</v>
      </c>
      <c r="B4" s="7" t="n">
        <v>871</v>
      </c>
    </row>
    <row r="5" spans="1:3">
      <c r="A5" s="4" t="s">
        <v>770</v>
      </c>
      <c r="B5" s="6" t="n">
        <v>16</v>
      </c>
      <c r="C5" s="4" t="s">
        <v>89</v>
      </c>
    </row>
    <row r="6" spans="1:3">
      <c r="A6" s="4" t="s">
        <v>771</v>
      </c>
      <c r="B6" s="7" t="n">
        <v>-1</v>
      </c>
      <c r="C6" s="4" t="s">
        <v>90</v>
      </c>
    </row>
    <row r="7" spans="1:3"/>
    <row r="8" spans="1:3">
      <c r="A8" s="4" t="s">
        <v>89</v>
      </c>
      <c r="B8" s="4" t="s">
        <v>772</v>
      </c>
    </row>
    <row r="9" spans="1:3">
      <c r="A9" s="4" t="s">
        <v>90</v>
      </c>
      <c r="B9" s="4" t="s">
        <v>773</v>
      </c>
    </row>
  </sheetData>
  <mergeCells count="6">
    <mergeCell ref="A1:A2"/>
    <mergeCell ref="B1:C1"/>
    <mergeCell ref="B2:C2"/>
    <mergeCell ref="A7:C7"/>
    <mergeCell ref="B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4</v>
      </c>
      <c r="B1" s="2" t="s">
        <v>404</v>
      </c>
    </row>
    <row r="2" spans="1:3">
      <c r="A2" s="4" t="s">
        <v>775</v>
      </c>
    </row>
    <row r="3" spans="1:3">
      <c r="A3" s="3" t="s">
        <v>212</v>
      </c>
    </row>
    <row r="4" spans="1:3">
      <c r="A4" s="4" t="s">
        <v>776</v>
      </c>
      <c r="B4" s="7" t="n">
        <v>14</v>
      </c>
      <c r="C4" s="4" t="s">
        <v>89</v>
      </c>
    </row>
    <row r="5" spans="1:3">
      <c r="A5" s="3" t="s">
        <v>777</v>
      </c>
    </row>
    <row r="6" spans="1:3">
      <c r="A6" s="4" t="s">
        <v>778</v>
      </c>
      <c r="B6" s="4" t="s">
        <v>779</v>
      </c>
    </row>
    <row r="7" spans="1:3">
      <c r="A7" s="4" t="s">
        <v>780</v>
      </c>
    </row>
    <row r="8" spans="1:3">
      <c r="A8" s="3" t="s">
        <v>212</v>
      </c>
    </row>
    <row r="9" spans="1:3">
      <c r="A9" s="4" t="s">
        <v>776</v>
      </c>
      <c r="B9" s="7" t="n">
        <v>7</v>
      </c>
      <c r="C9" s="4" t="s">
        <v>89</v>
      </c>
    </row>
    <row r="10" spans="1:3">
      <c r="A10" s="3" t="s">
        <v>777</v>
      </c>
    </row>
    <row r="11" spans="1:3">
      <c r="A11" s="4" t="s">
        <v>778</v>
      </c>
      <c r="B11" s="4" t="s">
        <v>779</v>
      </c>
    </row>
    <row r="12" spans="1:3">
      <c r="A12" s="4" t="s">
        <v>781</v>
      </c>
    </row>
    <row r="13" spans="1:3">
      <c r="A13" s="3" t="s">
        <v>212</v>
      </c>
    </row>
    <row r="14" spans="1:3">
      <c r="A14" s="4" t="s">
        <v>776</v>
      </c>
      <c r="B14" s="7" t="n">
        <v>3</v>
      </c>
      <c r="C14" s="4" t="s">
        <v>89</v>
      </c>
    </row>
    <row r="15" spans="1:3">
      <c r="A15" s="3" t="s">
        <v>777</v>
      </c>
    </row>
    <row r="16" spans="1:3">
      <c r="A16" s="4" t="s">
        <v>778</v>
      </c>
      <c r="B16" s="4" t="s">
        <v>779</v>
      </c>
    </row>
    <row r="17" spans="1:3">
      <c r="A17" s="4" t="s">
        <v>782</v>
      </c>
    </row>
    <row r="18" spans="1:3">
      <c r="A18" s="3" t="s">
        <v>212</v>
      </c>
    </row>
    <row r="19" spans="1:3">
      <c r="A19" s="4" t="s">
        <v>776</v>
      </c>
      <c r="B19" s="7" t="n">
        <v>1</v>
      </c>
      <c r="C19" s="4" t="s">
        <v>89</v>
      </c>
    </row>
    <row r="20" spans="1:3">
      <c r="A20" s="3" t="s">
        <v>777</v>
      </c>
    </row>
    <row r="21" spans="1:3">
      <c r="A21" s="4" t="s">
        <v>778</v>
      </c>
      <c r="B21" s="4" t="s">
        <v>779</v>
      </c>
    </row>
    <row r="22" spans="1:3"/>
    <row r="23" spans="1:3">
      <c r="A23" s="4" t="s">
        <v>89</v>
      </c>
      <c r="B23" s="4" t="s">
        <v>783</v>
      </c>
    </row>
  </sheetData>
  <mergeCells count="3">
    <mergeCell ref="B1:C1"/>
    <mergeCell ref="A22:C22"/>
    <mergeCell ref="B23:C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8"/>
    <col customWidth="1" max="11" min="11" width="19"/>
    <col customWidth="1" max="12" min="12" width="21"/>
    <col customWidth="1" max="13" min="13" width="21"/>
    <col customWidth="1" max="14" min="14" width="21"/>
  </cols>
  <sheetData>
    <row r="1" spans="1:14">
      <c r="A1" s="1" t="s">
        <v>784</v>
      </c>
      <c r="B1" s="2" t="s">
        <v>417</v>
      </c>
      <c r="K1" s="2" t="s">
        <v>496</v>
      </c>
      <c r="L1" s="2" t="s">
        <v>1</v>
      </c>
    </row>
    <row r="2" spans="1:14">
      <c r="B2" s="2" t="s">
        <v>404</v>
      </c>
      <c r="C2" s="2" t="s">
        <v>785</v>
      </c>
      <c r="D2" s="2" t="s">
        <v>786</v>
      </c>
      <c r="E2" s="2" t="s">
        <v>787</v>
      </c>
      <c r="F2" s="2" t="s">
        <v>788</v>
      </c>
      <c r="G2" s="2" t="s">
        <v>789</v>
      </c>
      <c r="H2" s="2" t="s">
        <v>790</v>
      </c>
      <c r="I2" s="2" t="s">
        <v>791</v>
      </c>
      <c r="J2" s="2" t="s">
        <v>792</v>
      </c>
      <c r="K2" s="2" t="s">
        <v>793</v>
      </c>
      <c r="L2" s="2" t="s">
        <v>404</v>
      </c>
      <c r="M2" s="2" t="s">
        <v>788</v>
      </c>
      <c r="N2" s="2" t="s">
        <v>794</v>
      </c>
    </row>
    <row r="3" spans="1:14">
      <c r="A3" s="3" t="s">
        <v>362</v>
      </c>
    </row>
    <row r="4" spans="1:14">
      <c r="A4" s="4" t="s">
        <v>87</v>
      </c>
      <c r="B4" s="7" t="n">
        <v>1</v>
      </c>
      <c r="C4" s="7" t="n">
        <v>0</v>
      </c>
      <c r="D4" s="7" t="n">
        <v>17</v>
      </c>
      <c r="E4" s="7" t="n">
        <v>30</v>
      </c>
      <c r="F4" s="7" t="n">
        <v>10</v>
      </c>
      <c r="G4" s="7" t="n">
        <v>2</v>
      </c>
      <c r="H4" s="7" t="n">
        <v>2</v>
      </c>
      <c r="I4" s="7" t="n">
        <v>0</v>
      </c>
      <c r="L4" s="7" t="n">
        <v>46</v>
      </c>
      <c r="M4" s="7" t="n">
        <v>10</v>
      </c>
      <c r="N4" s="7" t="n">
        <v>39</v>
      </c>
    </row>
    <row r="5" spans="1:14">
      <c r="A5" s="4" t="s">
        <v>365</v>
      </c>
    </row>
    <row r="6" spans="1:14">
      <c r="A6" s="3" t="s">
        <v>362</v>
      </c>
    </row>
    <row r="7" spans="1:14">
      <c r="A7" s="4" t="s">
        <v>795</v>
      </c>
      <c r="K7" s="6" t="n">
        <v>257</v>
      </c>
    </row>
    <row r="8" spans="1:14">
      <c r="A8" s="4" t="s">
        <v>87</v>
      </c>
      <c r="L8" s="6" t="n">
        <v>47</v>
      </c>
      <c r="M8" s="6" t="n">
        <v>9</v>
      </c>
      <c r="N8" s="6" t="n">
        <v>0</v>
      </c>
    </row>
    <row r="9" spans="1:14">
      <c r="A9" s="4" t="s">
        <v>796</v>
      </c>
      <c r="B9" s="6" t="n">
        <v>1</v>
      </c>
      <c r="F9" s="6" t="n">
        <v>8</v>
      </c>
      <c r="L9" s="6" t="n">
        <v>1</v>
      </c>
      <c r="M9" s="6" t="n">
        <v>8</v>
      </c>
      <c r="N9" s="6" t="n">
        <v>0</v>
      </c>
    </row>
    <row r="10" spans="1:14">
      <c r="A10" s="4" t="s">
        <v>797</v>
      </c>
      <c r="B10" s="6" t="n">
        <v>56</v>
      </c>
      <c r="L10" s="6" t="n">
        <v>56</v>
      </c>
    </row>
    <row r="11" spans="1:14">
      <c r="A11" s="4" t="s">
        <v>798</v>
      </c>
    </row>
    <row r="12" spans="1:14">
      <c r="A12" s="3" t="s">
        <v>362</v>
      </c>
    </row>
    <row r="13" spans="1:14">
      <c r="A13" s="4" t="s">
        <v>87</v>
      </c>
      <c r="L13" s="6" t="n">
        <v>0</v>
      </c>
      <c r="M13" s="6" t="n">
        <v>0</v>
      </c>
      <c r="N13" s="6" t="n">
        <v>26</v>
      </c>
    </row>
    <row r="14" spans="1:14">
      <c r="A14" s="4" t="s">
        <v>369</v>
      </c>
    </row>
    <row r="15" spans="1:14">
      <c r="A15" s="3" t="s">
        <v>362</v>
      </c>
    </row>
    <row r="16" spans="1:14">
      <c r="A16" s="4" t="s">
        <v>795</v>
      </c>
      <c r="J16" s="6" t="n">
        <v>66</v>
      </c>
    </row>
    <row r="17" spans="1:14">
      <c r="A17" s="4" t="s">
        <v>87</v>
      </c>
      <c r="L17" s="6" t="n">
        <v>1</v>
      </c>
      <c r="M17" s="6" t="n">
        <v>2</v>
      </c>
      <c r="N17" s="6" t="n">
        <v>3</v>
      </c>
    </row>
    <row r="18" spans="1:14">
      <c r="A18" s="4" t="s">
        <v>799</v>
      </c>
      <c r="J18" s="6" t="n">
        <v>65</v>
      </c>
    </row>
    <row r="19" spans="1:14">
      <c r="A19" s="4" t="s">
        <v>797</v>
      </c>
      <c r="B19" s="6" t="n">
        <v>200</v>
      </c>
      <c r="L19" s="6" t="n">
        <v>200</v>
      </c>
    </row>
    <row r="20" spans="1:14">
      <c r="A20" s="4" t="s">
        <v>800</v>
      </c>
    </row>
    <row r="21" spans="1:14">
      <c r="A21" s="3" t="s">
        <v>362</v>
      </c>
    </row>
    <row r="22" spans="1:14">
      <c r="A22" s="4" t="s">
        <v>87</v>
      </c>
      <c r="L22" s="6" t="n">
        <v>0</v>
      </c>
      <c r="M22" s="6" t="n">
        <v>3</v>
      </c>
      <c r="N22" s="6" t="n">
        <v>5</v>
      </c>
    </row>
    <row r="23" spans="1:14">
      <c r="A23" s="4" t="s">
        <v>797</v>
      </c>
      <c r="B23" s="6" t="n">
        <v>371</v>
      </c>
      <c r="L23" s="6" t="n">
        <v>371</v>
      </c>
    </row>
    <row r="24" spans="1:14">
      <c r="A24" s="4" t="s">
        <v>175</v>
      </c>
    </row>
    <row r="25" spans="1:14">
      <c r="A25" s="3" t="s">
        <v>362</v>
      </c>
    </row>
    <row r="26" spans="1:14">
      <c r="A26" s="4" t="s">
        <v>87</v>
      </c>
      <c r="L26" s="6" t="n">
        <v>0</v>
      </c>
      <c r="M26" s="6" t="n">
        <v>0</v>
      </c>
      <c r="N26" s="6" t="n">
        <v>5</v>
      </c>
    </row>
    <row r="27" spans="1:14">
      <c r="A27" s="4" t="s">
        <v>801</v>
      </c>
    </row>
    <row r="28" spans="1:14">
      <c r="A28" s="3" t="s">
        <v>362</v>
      </c>
    </row>
    <row r="29" spans="1:14">
      <c r="A29" s="4" t="s">
        <v>87</v>
      </c>
      <c r="L29" s="6" t="n">
        <v>0</v>
      </c>
      <c r="M29" s="6" t="n">
        <v>1</v>
      </c>
    </row>
    <row r="30" spans="1:14">
      <c r="A30" s="4" t="s">
        <v>797</v>
      </c>
      <c r="B30" s="6" t="n">
        <v>1</v>
      </c>
      <c r="L30" s="6" t="n">
        <v>1</v>
      </c>
    </row>
    <row r="31" spans="1:14">
      <c r="A31" s="4" t="s">
        <v>802</v>
      </c>
    </row>
    <row r="32" spans="1:14">
      <c r="A32" s="3" t="s">
        <v>362</v>
      </c>
    </row>
    <row r="33" spans="1:14">
      <c r="A33" s="4" t="s">
        <v>87</v>
      </c>
      <c r="N33" s="6" t="n">
        <v>8</v>
      </c>
    </row>
    <row r="34" spans="1:14">
      <c r="A34" s="4" t="s">
        <v>803</v>
      </c>
    </row>
    <row r="35" spans="1:14">
      <c r="A35" s="3" t="s">
        <v>362</v>
      </c>
    </row>
    <row r="36" spans="1:14">
      <c r="A36" s="4" t="s">
        <v>87</v>
      </c>
      <c r="L36" s="6" t="n">
        <v>2</v>
      </c>
      <c r="M36" s="6" t="n">
        <v>8</v>
      </c>
    </row>
    <row r="37" spans="1:14">
      <c r="A37" s="4" t="s">
        <v>796</v>
      </c>
      <c r="B37" s="6" t="n">
        <v>0</v>
      </c>
      <c r="F37" s="6" t="n">
        <v>8</v>
      </c>
      <c r="L37" s="6" t="n">
        <v>0</v>
      </c>
      <c r="M37" s="6" t="n">
        <v>8</v>
      </c>
      <c r="N37" s="6" t="n">
        <v>0</v>
      </c>
    </row>
    <row r="38" spans="1:14">
      <c r="A38" s="4" t="s">
        <v>797</v>
      </c>
      <c r="B38" s="6" t="n">
        <v>6</v>
      </c>
      <c r="L38" s="6" t="n">
        <v>6</v>
      </c>
    </row>
    <row r="39" spans="1:14">
      <c r="A39" s="4" t="s">
        <v>804</v>
      </c>
    </row>
    <row r="40" spans="1:14">
      <c r="A40" s="3" t="s">
        <v>362</v>
      </c>
    </row>
    <row r="41" spans="1:14">
      <c r="A41" s="4" t="s">
        <v>87</v>
      </c>
      <c r="N41" s="6" t="n">
        <v>18</v>
      </c>
    </row>
    <row r="42" spans="1:14">
      <c r="A42" s="4" t="s">
        <v>805</v>
      </c>
    </row>
    <row r="43" spans="1:14">
      <c r="A43" s="3" t="s">
        <v>362</v>
      </c>
    </row>
    <row r="44" spans="1:14">
      <c r="A44" s="4" t="s">
        <v>87</v>
      </c>
      <c r="L44" s="6" t="n">
        <v>49</v>
      </c>
      <c r="M44" s="6" t="n">
        <v>0</v>
      </c>
    </row>
    <row r="45" spans="1:14">
      <c r="A45" s="4" t="s">
        <v>796</v>
      </c>
      <c r="B45" s="6" t="n">
        <v>1</v>
      </c>
      <c r="F45" s="6" t="n">
        <v>0</v>
      </c>
      <c r="L45" s="6" t="n">
        <v>1</v>
      </c>
      <c r="M45" s="6" t="n">
        <v>0</v>
      </c>
      <c r="N45" s="6" t="n">
        <v>0</v>
      </c>
    </row>
    <row r="46" spans="1:14">
      <c r="A46" s="4" t="s">
        <v>797</v>
      </c>
      <c r="B46" s="6" t="n">
        <v>49</v>
      </c>
      <c r="L46" s="6" t="n">
        <v>49</v>
      </c>
    </row>
    <row r="47" spans="1:14">
      <c r="A47" s="4" t="s">
        <v>806</v>
      </c>
    </row>
    <row r="48" spans="1:14">
      <c r="A48" s="3" t="s">
        <v>362</v>
      </c>
    </row>
    <row r="49" spans="1:14">
      <c r="A49" s="4" t="s">
        <v>87</v>
      </c>
      <c r="L49" s="6" t="n">
        <v>1</v>
      </c>
      <c r="M49" s="6" t="n">
        <v>2</v>
      </c>
      <c r="N49" s="6" t="n">
        <v>3</v>
      </c>
    </row>
    <row r="50" spans="1:14">
      <c r="A50" s="4" t="s">
        <v>796</v>
      </c>
      <c r="B50" s="6" t="n">
        <v>7</v>
      </c>
      <c r="F50" s="7" t="n">
        <v>15</v>
      </c>
      <c r="L50" s="6" t="n">
        <v>7</v>
      </c>
      <c r="M50" s="7" t="n">
        <v>15</v>
      </c>
      <c r="N50" s="7" t="n">
        <v>34</v>
      </c>
    </row>
    <row r="51" spans="1:14">
      <c r="A51" s="4" t="s">
        <v>807</v>
      </c>
    </row>
    <row r="52" spans="1:14">
      <c r="A52" s="3" t="s">
        <v>362</v>
      </c>
    </row>
    <row r="53" spans="1:14">
      <c r="A53" s="4" t="s">
        <v>796</v>
      </c>
      <c r="B53" s="6" t="n">
        <v>7</v>
      </c>
      <c r="L53" s="6" t="n">
        <v>7</v>
      </c>
    </row>
    <row r="54" spans="1:14">
      <c r="A54" s="4" t="s">
        <v>808</v>
      </c>
    </row>
    <row r="55" spans="1:14">
      <c r="A55" s="3" t="s">
        <v>362</v>
      </c>
    </row>
    <row r="56" spans="1:14">
      <c r="A56" s="4" t="s">
        <v>796</v>
      </c>
      <c r="B56" s="7" t="n">
        <v>2</v>
      </c>
      <c r="L56" s="7" t="n">
        <v>2</v>
      </c>
    </row>
  </sheetData>
  <mergeCells count="3">
    <mergeCell ref="A1:A2"/>
    <mergeCell ref="B1:J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35</v>
      </c>
      <c r="D2" s="2" t="s">
        <v>82</v>
      </c>
    </row>
    <row r="3" spans="1:4">
      <c r="A3" s="3" t="s">
        <v>154</v>
      </c>
    </row>
    <row r="4" spans="1:4">
      <c r="A4" s="4" t="s">
        <v>155</v>
      </c>
      <c r="B4" s="7" t="n">
        <v>53</v>
      </c>
      <c r="C4" s="7" t="n">
        <v>123</v>
      </c>
      <c r="D4" s="7" t="n">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17</v>
      </c>
      <c r="J1" s="2" t="s">
        <v>1</v>
      </c>
    </row>
    <row r="2" spans="1:12">
      <c r="B2" s="2" t="s">
        <v>2</v>
      </c>
      <c r="C2" s="2" t="s">
        <v>418</v>
      </c>
      <c r="D2" s="2" t="s">
        <v>419</v>
      </c>
      <c r="E2" s="2" t="s">
        <v>420</v>
      </c>
      <c r="F2" s="2" t="s">
        <v>35</v>
      </c>
      <c r="G2" s="2" t="s">
        <v>421</v>
      </c>
      <c r="H2" s="2" t="s">
        <v>422</v>
      </c>
      <c r="I2" s="2" t="s">
        <v>423</v>
      </c>
      <c r="J2" s="2" t="s">
        <v>2</v>
      </c>
      <c r="K2" s="2" t="s">
        <v>35</v>
      </c>
      <c r="L2" s="2" t="s">
        <v>82</v>
      </c>
    </row>
    <row r="3" spans="1:12">
      <c r="A3" s="3" t="s">
        <v>362</v>
      </c>
    </row>
    <row r="4" spans="1:12">
      <c r="A4" s="4" t="s">
        <v>87</v>
      </c>
      <c r="B4" s="7" t="n">
        <v>1</v>
      </c>
      <c r="C4" s="7" t="n">
        <v>0</v>
      </c>
      <c r="D4" s="7" t="n">
        <v>17</v>
      </c>
      <c r="E4" s="7" t="n">
        <v>30</v>
      </c>
      <c r="F4" s="7" t="n">
        <v>10</v>
      </c>
      <c r="G4" s="7" t="n">
        <v>2</v>
      </c>
      <c r="H4" s="7" t="n">
        <v>2</v>
      </c>
      <c r="I4" s="7" t="n">
        <v>0</v>
      </c>
      <c r="J4" s="7" t="n">
        <v>46</v>
      </c>
      <c r="K4" s="7" t="n">
        <v>10</v>
      </c>
      <c r="L4" s="7" t="n">
        <v>39</v>
      </c>
    </row>
    <row r="5" spans="1:12">
      <c r="A5" s="4" t="s">
        <v>365</v>
      </c>
    </row>
    <row r="6" spans="1:12">
      <c r="A6" s="3" t="s">
        <v>362</v>
      </c>
    </row>
    <row r="7" spans="1:12">
      <c r="A7" s="4" t="s">
        <v>87</v>
      </c>
      <c r="J7" s="6" t="n">
        <v>47</v>
      </c>
      <c r="K7" s="6" t="n">
        <v>9</v>
      </c>
      <c r="L7" s="6" t="n">
        <v>0</v>
      </c>
    </row>
    <row r="8" spans="1:12">
      <c r="A8" s="4" t="s">
        <v>797</v>
      </c>
      <c r="B8" s="6" t="n">
        <v>56</v>
      </c>
      <c r="J8" s="6" t="n">
        <v>56</v>
      </c>
    </row>
    <row r="9" spans="1:12">
      <c r="A9" s="4" t="s">
        <v>810</v>
      </c>
    </row>
    <row r="10" spans="1:12">
      <c r="A10" s="3" t="s">
        <v>362</v>
      </c>
    </row>
    <row r="11" spans="1:12">
      <c r="A11" s="4" t="s">
        <v>87</v>
      </c>
      <c r="J11" s="6" t="n">
        <v>0</v>
      </c>
      <c r="K11" s="6" t="n">
        <v>1</v>
      </c>
    </row>
    <row r="12" spans="1:12">
      <c r="A12" s="4" t="s">
        <v>797</v>
      </c>
      <c r="B12" s="6" t="n">
        <v>1</v>
      </c>
      <c r="J12" s="6" t="n">
        <v>1</v>
      </c>
    </row>
    <row r="13" spans="1:12">
      <c r="A13" s="4" t="s">
        <v>811</v>
      </c>
    </row>
    <row r="14" spans="1:12">
      <c r="A14" s="3" t="s">
        <v>362</v>
      </c>
    </row>
    <row r="15" spans="1:12">
      <c r="A15" s="4" t="s">
        <v>87</v>
      </c>
      <c r="J15" s="6" t="n">
        <v>2</v>
      </c>
      <c r="K15" s="6" t="n">
        <v>8</v>
      </c>
    </row>
    <row r="16" spans="1:12">
      <c r="A16" s="4" t="s">
        <v>797</v>
      </c>
      <c r="B16" s="6" t="n">
        <v>6</v>
      </c>
      <c r="J16" s="6" t="n">
        <v>6</v>
      </c>
    </row>
    <row r="17" spans="1:12">
      <c r="A17" s="4" t="s">
        <v>812</v>
      </c>
    </row>
    <row r="18" spans="1:12">
      <c r="A18" s="3" t="s">
        <v>362</v>
      </c>
    </row>
    <row r="19" spans="1:12">
      <c r="A19" s="4" t="s">
        <v>87</v>
      </c>
      <c r="J19" s="6" t="n">
        <v>49</v>
      </c>
      <c r="K19" s="6" t="n">
        <v>0</v>
      </c>
    </row>
    <row r="20" spans="1:12">
      <c r="A20" s="4" t="s">
        <v>797</v>
      </c>
      <c r="B20" s="6" t="n">
        <v>49</v>
      </c>
      <c r="J20" s="6" t="n">
        <v>49</v>
      </c>
    </row>
    <row r="21" spans="1:12">
      <c r="A21" s="4" t="s">
        <v>798</v>
      </c>
    </row>
    <row r="22" spans="1:12">
      <c r="A22" s="3" t="s">
        <v>362</v>
      </c>
    </row>
    <row r="23" spans="1:12">
      <c r="A23" s="4" t="s">
        <v>87</v>
      </c>
      <c r="J23" s="6" t="n">
        <v>0</v>
      </c>
      <c r="K23" s="6" t="n">
        <v>0</v>
      </c>
      <c r="L23" s="6" t="n">
        <v>26</v>
      </c>
    </row>
    <row r="24" spans="1:12">
      <c r="A24" s="4" t="s">
        <v>813</v>
      </c>
    </row>
    <row r="25" spans="1:12">
      <c r="A25" s="3" t="s">
        <v>362</v>
      </c>
    </row>
    <row r="26" spans="1:12">
      <c r="A26" s="4" t="s">
        <v>87</v>
      </c>
      <c r="L26" s="6" t="n">
        <v>8</v>
      </c>
    </row>
    <row r="27" spans="1:12">
      <c r="A27" s="4" t="s">
        <v>814</v>
      </c>
    </row>
    <row r="28" spans="1:12">
      <c r="A28" s="3" t="s">
        <v>362</v>
      </c>
    </row>
    <row r="29" spans="1:12">
      <c r="A29" s="4" t="s">
        <v>87</v>
      </c>
      <c r="L29" s="6" t="n">
        <v>18</v>
      </c>
    </row>
    <row r="30" spans="1:12">
      <c r="A30" s="4" t="s">
        <v>369</v>
      </c>
    </row>
    <row r="31" spans="1:12">
      <c r="A31" s="3" t="s">
        <v>362</v>
      </c>
    </row>
    <row r="32" spans="1:12">
      <c r="A32" s="4" t="s">
        <v>87</v>
      </c>
      <c r="J32" s="6" t="n">
        <v>1</v>
      </c>
      <c r="K32" s="6" t="n">
        <v>2</v>
      </c>
      <c r="L32" s="6" t="n">
        <v>3</v>
      </c>
    </row>
    <row r="33" spans="1:12">
      <c r="A33" s="4" t="s">
        <v>797</v>
      </c>
      <c r="B33" s="6" t="n">
        <v>200</v>
      </c>
      <c r="J33" s="6" t="n">
        <v>200</v>
      </c>
    </row>
    <row r="34" spans="1:12">
      <c r="A34" s="4" t="s">
        <v>815</v>
      </c>
    </row>
    <row r="35" spans="1:12">
      <c r="A35" s="3" t="s">
        <v>362</v>
      </c>
    </row>
    <row r="36" spans="1:12">
      <c r="A36" s="4" t="s">
        <v>87</v>
      </c>
      <c r="J36" s="6" t="n">
        <v>1</v>
      </c>
      <c r="K36" s="6" t="n">
        <v>2</v>
      </c>
      <c r="L36" s="6" t="n">
        <v>3</v>
      </c>
    </row>
    <row r="37" spans="1:12">
      <c r="A37" s="4" t="s">
        <v>800</v>
      </c>
    </row>
    <row r="38" spans="1:12">
      <c r="A38" s="3" t="s">
        <v>362</v>
      </c>
    </row>
    <row r="39" spans="1:12">
      <c r="A39" s="4" t="s">
        <v>87</v>
      </c>
      <c r="J39" s="6" t="n">
        <v>0</v>
      </c>
      <c r="K39" s="6" t="n">
        <v>3</v>
      </c>
      <c r="L39" s="6" t="n">
        <v>5</v>
      </c>
    </row>
    <row r="40" spans="1:12">
      <c r="A40" s="4" t="s">
        <v>797</v>
      </c>
      <c r="B40" s="7" t="n">
        <v>371</v>
      </c>
      <c r="J40" s="6" t="n">
        <v>371</v>
      </c>
    </row>
    <row r="41" spans="1:12">
      <c r="A41" s="4" t="s">
        <v>175</v>
      </c>
    </row>
    <row r="42" spans="1:12">
      <c r="A42" s="3" t="s">
        <v>362</v>
      </c>
    </row>
    <row r="43" spans="1:12">
      <c r="A43" s="4" t="s">
        <v>87</v>
      </c>
      <c r="J43" s="7" t="n">
        <v>0</v>
      </c>
      <c r="K43" s="7" t="n">
        <v>0</v>
      </c>
      <c r="L43" s="7" t="n">
        <v>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6</v>
      </c>
      <c r="C1" s="2" t="s">
        <v>1</v>
      </c>
    </row>
    <row r="2" spans="1:4">
      <c r="C2" s="2" t="s">
        <v>2</v>
      </c>
      <c r="D2" s="2" t="s">
        <v>35</v>
      </c>
    </row>
    <row r="3" spans="1:4">
      <c r="A3" s="4" t="s">
        <v>365</v>
      </c>
    </row>
    <row r="4" spans="1:4">
      <c r="A4" s="3" t="s">
        <v>817</v>
      </c>
    </row>
    <row r="5" spans="1:4">
      <c r="A5" s="4" t="s">
        <v>818</v>
      </c>
      <c r="C5" s="7" t="n">
        <v>8</v>
      </c>
      <c r="D5" s="7" t="n">
        <v>0</v>
      </c>
    </row>
    <row r="6" spans="1:4">
      <c r="A6" s="4" t="s">
        <v>819</v>
      </c>
      <c r="C6" s="6" t="n">
        <v>50</v>
      </c>
      <c r="D6" s="6" t="n">
        <v>8</v>
      </c>
    </row>
    <row r="7" spans="1:4">
      <c r="A7" s="4" t="s">
        <v>820</v>
      </c>
      <c r="C7" s="6" t="n">
        <v>-54</v>
      </c>
    </row>
    <row r="8" spans="1:4">
      <c r="A8" s="4" t="s">
        <v>821</v>
      </c>
      <c r="B8" s="4" t="s">
        <v>89</v>
      </c>
      <c r="C8" s="6" t="n">
        <v>-3</v>
      </c>
    </row>
    <row r="9" spans="1:4">
      <c r="A9" s="4" t="s">
        <v>822</v>
      </c>
      <c r="C9" s="6" t="n">
        <v>1</v>
      </c>
      <c r="D9" s="6" t="n">
        <v>8</v>
      </c>
    </row>
    <row r="10" spans="1:4">
      <c r="A10" s="4" t="s">
        <v>811</v>
      </c>
    </row>
    <row r="11" spans="1:4">
      <c r="A11" s="3" t="s">
        <v>817</v>
      </c>
    </row>
    <row r="12" spans="1:4">
      <c r="A12" s="4" t="s">
        <v>818</v>
      </c>
      <c r="C12" s="6" t="n">
        <v>8</v>
      </c>
      <c r="D12" s="6" t="n">
        <v>0</v>
      </c>
    </row>
    <row r="13" spans="1:4">
      <c r="A13" s="4" t="s">
        <v>819</v>
      </c>
      <c r="C13" s="6" t="n">
        <v>1</v>
      </c>
      <c r="D13" s="6" t="n">
        <v>8</v>
      </c>
    </row>
    <row r="14" spans="1:4">
      <c r="A14" s="4" t="s">
        <v>820</v>
      </c>
      <c r="C14" s="6" t="n">
        <v>-6</v>
      </c>
    </row>
    <row r="15" spans="1:4">
      <c r="A15" s="4" t="s">
        <v>821</v>
      </c>
      <c r="B15" s="4" t="s">
        <v>89</v>
      </c>
      <c r="C15" s="6" t="n">
        <v>-3</v>
      </c>
    </row>
    <row r="16" spans="1:4">
      <c r="A16" s="4" t="s">
        <v>822</v>
      </c>
      <c r="C16" s="6" t="n">
        <v>0</v>
      </c>
      <c r="D16" s="6" t="n">
        <v>8</v>
      </c>
    </row>
    <row r="17" spans="1:4">
      <c r="A17" s="4" t="s">
        <v>812</v>
      </c>
    </row>
    <row r="18" spans="1:4">
      <c r="A18" s="3" t="s">
        <v>817</v>
      </c>
    </row>
    <row r="19" spans="1:4">
      <c r="A19" s="4" t="s">
        <v>818</v>
      </c>
      <c r="C19" s="6" t="n">
        <v>0</v>
      </c>
      <c r="D19" s="6" t="n">
        <v>0</v>
      </c>
    </row>
    <row r="20" spans="1:4">
      <c r="A20" s="4" t="s">
        <v>819</v>
      </c>
      <c r="C20" s="6" t="n">
        <v>49</v>
      </c>
      <c r="D20" s="6" t="n">
        <v>0</v>
      </c>
    </row>
    <row r="21" spans="1:4">
      <c r="A21" s="4" t="s">
        <v>820</v>
      </c>
      <c r="C21" s="6" t="n">
        <v>-48</v>
      </c>
    </row>
    <row r="22" spans="1:4">
      <c r="A22" s="4" t="s">
        <v>821</v>
      </c>
      <c r="B22" s="4" t="s">
        <v>89</v>
      </c>
      <c r="C22" s="6" t="n">
        <v>0</v>
      </c>
    </row>
    <row r="23" spans="1:4">
      <c r="A23" s="4" t="s">
        <v>822</v>
      </c>
      <c r="C23" s="6" t="n">
        <v>1</v>
      </c>
      <c r="D23" s="6" t="n">
        <v>0</v>
      </c>
    </row>
    <row r="24" spans="1:4">
      <c r="A24" s="4" t="s">
        <v>815</v>
      </c>
    </row>
    <row r="25" spans="1:4">
      <c r="A25" s="3" t="s">
        <v>817</v>
      </c>
    </row>
    <row r="26" spans="1:4">
      <c r="A26" s="4" t="s">
        <v>818</v>
      </c>
      <c r="C26" s="6" t="n">
        <v>15</v>
      </c>
      <c r="D26" s="6" t="n">
        <v>34</v>
      </c>
    </row>
    <row r="27" spans="1:4">
      <c r="A27" s="4" t="s">
        <v>820</v>
      </c>
      <c r="C27" s="6" t="n">
        <v>-7</v>
      </c>
      <c r="D27" s="6" t="n">
        <v>-18</v>
      </c>
    </row>
    <row r="28" spans="1:4">
      <c r="A28" s="4" t="s">
        <v>821</v>
      </c>
      <c r="B28" s="4" t="s">
        <v>90</v>
      </c>
      <c r="C28" s="6" t="n">
        <v>-1</v>
      </c>
      <c r="D28" s="6" t="n">
        <v>-2</v>
      </c>
    </row>
    <row r="29" spans="1:4">
      <c r="A29" s="4" t="s">
        <v>823</v>
      </c>
      <c r="D29" s="6" t="n">
        <v>1</v>
      </c>
    </row>
    <row r="30" spans="1:4">
      <c r="A30" s="4" t="s">
        <v>822</v>
      </c>
      <c r="C30" s="7" t="n">
        <v>7</v>
      </c>
      <c r="D30" s="7" t="n">
        <v>15</v>
      </c>
    </row>
    <row r="31" spans="1:4"/>
    <row r="32" spans="1:4">
      <c r="A32" s="4" t="s">
        <v>89</v>
      </c>
      <c r="B32" s="4" t="s">
        <v>824</v>
      </c>
    </row>
    <row r="33" spans="1:4">
      <c r="A33" s="4" t="s">
        <v>90</v>
      </c>
      <c r="B33" s="4" t="s">
        <v>825</v>
      </c>
    </row>
  </sheetData>
  <mergeCells count="5">
    <mergeCell ref="A1:B2"/>
    <mergeCell ref="C1:D1"/>
    <mergeCell ref="A31:C31"/>
    <mergeCell ref="B32:C32"/>
    <mergeCell ref="B33:C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826</v>
      </c>
      <c r="C1" s="2" t="s">
        <v>1</v>
      </c>
    </row>
    <row r="2" spans="1:5">
      <c r="C2" s="2" t="s">
        <v>2</v>
      </c>
      <c r="D2" s="2" t="s">
        <v>35</v>
      </c>
      <c r="E2" s="2" t="s">
        <v>82</v>
      </c>
    </row>
    <row r="3" spans="1:5">
      <c r="A3" s="3" t="s">
        <v>827</v>
      </c>
    </row>
    <row r="4" spans="1:5">
      <c r="A4" s="4" t="s">
        <v>828</v>
      </c>
      <c r="C4" s="7" t="n">
        <v>783</v>
      </c>
      <c r="D4" s="7" t="n">
        <v>798</v>
      </c>
      <c r="E4" s="7" t="n">
        <v>790</v>
      </c>
    </row>
    <row r="5" spans="1:5">
      <c r="A5" s="4" t="s">
        <v>829</v>
      </c>
      <c r="C5" s="6" t="n">
        <v>-15</v>
      </c>
      <c r="D5" s="6" t="n">
        <v>-16</v>
      </c>
      <c r="E5" s="6" t="n">
        <v>-16</v>
      </c>
    </row>
    <row r="6" spans="1:5">
      <c r="A6" s="4" t="s">
        <v>830</v>
      </c>
      <c r="C6" s="6" t="n">
        <v>768</v>
      </c>
      <c r="D6" s="7" t="n">
        <v>782</v>
      </c>
      <c r="E6" s="7" t="n">
        <v>774</v>
      </c>
    </row>
    <row r="7" spans="1:5">
      <c r="A7" s="3" t="s">
        <v>831</v>
      </c>
    </row>
    <row r="8" spans="1:5">
      <c r="A8" s="4" t="s">
        <v>592</v>
      </c>
      <c r="C8" s="6" t="n">
        <v>14</v>
      </c>
    </row>
    <row r="9" spans="1:5">
      <c r="A9" s="4" t="s">
        <v>593</v>
      </c>
      <c r="C9" s="6" t="n">
        <v>11</v>
      </c>
    </row>
    <row r="10" spans="1:5">
      <c r="A10" s="4" t="s">
        <v>594</v>
      </c>
      <c r="C10" s="6" t="n">
        <v>7</v>
      </c>
    </row>
    <row r="11" spans="1:5">
      <c r="A11" s="4" t="s">
        <v>595</v>
      </c>
      <c r="C11" s="6" t="n">
        <v>4</v>
      </c>
    </row>
    <row r="12" spans="1:5">
      <c r="A12" s="4" t="s">
        <v>596</v>
      </c>
      <c r="C12" s="6" t="n">
        <v>2</v>
      </c>
    </row>
    <row r="13" spans="1:5">
      <c r="A13" s="4" t="s">
        <v>597</v>
      </c>
      <c r="C13" s="6" t="n">
        <v>7</v>
      </c>
    </row>
    <row r="14" spans="1:5">
      <c r="A14" s="4" t="s">
        <v>832</v>
      </c>
      <c r="C14" s="6" t="n">
        <v>45</v>
      </c>
    </row>
    <row r="15" spans="1:5">
      <c r="A15" s="4" t="s">
        <v>833</v>
      </c>
      <c r="C15" s="6" t="n">
        <v>-6</v>
      </c>
    </row>
    <row r="16" spans="1:5">
      <c r="A16" s="4" t="s">
        <v>834</v>
      </c>
      <c r="C16" s="6" t="n">
        <v>39</v>
      </c>
    </row>
    <row r="17" spans="1:5">
      <c r="A17" s="4" t="s">
        <v>835</v>
      </c>
      <c r="C17" s="6" t="n">
        <v>-12</v>
      </c>
    </row>
    <row r="18" spans="1:5">
      <c r="A18" s="4" t="s">
        <v>836</v>
      </c>
      <c r="C18" s="6" t="n">
        <v>27</v>
      </c>
    </row>
    <row r="19" spans="1:5">
      <c r="A19" s="3" t="s">
        <v>837</v>
      </c>
    </row>
    <row r="20" spans="1:5">
      <c r="A20" s="4" t="s">
        <v>592</v>
      </c>
      <c r="C20" s="6" t="n">
        <v>48</v>
      </c>
    </row>
    <row r="21" spans="1:5">
      <c r="A21" s="4" t="s">
        <v>593</v>
      </c>
      <c r="C21" s="6" t="n">
        <v>42</v>
      </c>
    </row>
    <row r="22" spans="1:5">
      <c r="A22" s="4" t="s">
        <v>594</v>
      </c>
      <c r="C22" s="6" t="n">
        <v>35</v>
      </c>
    </row>
    <row r="23" spans="1:5">
      <c r="A23" s="4" t="s">
        <v>595</v>
      </c>
      <c r="C23" s="6" t="n">
        <v>24</v>
      </c>
    </row>
    <row r="24" spans="1:5">
      <c r="A24" s="4" t="s">
        <v>596</v>
      </c>
      <c r="C24" s="6" t="n">
        <v>16</v>
      </c>
    </row>
    <row r="25" spans="1:5">
      <c r="A25" s="4" t="s">
        <v>597</v>
      </c>
      <c r="C25" s="6" t="n">
        <v>40</v>
      </c>
    </row>
    <row r="26" spans="1:5">
      <c r="A26" s="4" t="s">
        <v>832</v>
      </c>
      <c r="C26" s="6" t="n">
        <v>205</v>
      </c>
    </row>
    <row r="27" spans="1:5">
      <c r="A27" s="4" t="s">
        <v>833</v>
      </c>
      <c r="C27" s="6" t="n">
        <v>-24</v>
      </c>
    </row>
    <row r="28" spans="1:5">
      <c r="A28" s="4" t="s">
        <v>834</v>
      </c>
      <c r="C28" s="6" t="n">
        <v>181</v>
      </c>
    </row>
    <row r="29" spans="1:5">
      <c r="A29" s="4" t="s">
        <v>835</v>
      </c>
      <c r="C29" s="6" t="n">
        <v>-43</v>
      </c>
    </row>
    <row r="30" spans="1:5">
      <c r="A30" s="4" t="s">
        <v>836</v>
      </c>
      <c r="C30" s="6" t="n">
        <v>138</v>
      </c>
    </row>
    <row r="31" spans="1:5">
      <c r="A31" s="3" t="s">
        <v>838</v>
      </c>
    </row>
    <row r="32" spans="1:5">
      <c r="A32" s="4" t="s">
        <v>592</v>
      </c>
      <c r="B32" s="4" t="s">
        <v>89</v>
      </c>
      <c r="C32" s="6" t="n">
        <v>700</v>
      </c>
    </row>
    <row r="33" spans="1:5">
      <c r="A33" s="4" t="s">
        <v>593</v>
      </c>
      <c r="B33" s="4" t="s">
        <v>89</v>
      </c>
      <c r="C33" s="6" t="n">
        <v>648</v>
      </c>
    </row>
    <row r="34" spans="1:5">
      <c r="A34" s="4" t="s">
        <v>594</v>
      </c>
      <c r="B34" s="4" t="s">
        <v>89</v>
      </c>
      <c r="C34" s="6" t="n">
        <v>513</v>
      </c>
    </row>
    <row r="35" spans="1:5">
      <c r="A35" s="4" t="s">
        <v>595</v>
      </c>
      <c r="B35" s="4" t="s">
        <v>89</v>
      </c>
      <c r="C35" s="6" t="n">
        <v>371</v>
      </c>
    </row>
    <row r="36" spans="1:5">
      <c r="A36" s="4" t="s">
        <v>596</v>
      </c>
      <c r="B36" s="4" t="s">
        <v>89</v>
      </c>
      <c r="C36" s="6" t="n">
        <v>253</v>
      </c>
    </row>
    <row r="37" spans="1:5">
      <c r="A37" s="4" t="s">
        <v>597</v>
      </c>
      <c r="B37" s="4" t="s">
        <v>89</v>
      </c>
      <c r="C37" s="6" t="n">
        <v>476</v>
      </c>
    </row>
    <row r="38" spans="1:5">
      <c r="A38" s="4" t="s">
        <v>832</v>
      </c>
      <c r="B38" s="4" t="s">
        <v>89</v>
      </c>
      <c r="C38" s="6" t="n">
        <v>2961</v>
      </c>
    </row>
    <row r="39" spans="1:5">
      <c r="A39" s="4" t="s">
        <v>839</v>
      </c>
      <c r="C39" s="6" t="n">
        <v>800</v>
      </c>
    </row>
    <row r="40" spans="1:5">
      <c r="A40" s="4" t="s">
        <v>840</v>
      </c>
      <c r="C40" s="7" t="n">
        <v>71</v>
      </c>
    </row>
    <row r="41" spans="1:5"/>
    <row r="42" spans="1:5">
      <c r="A42" s="4" t="s">
        <v>89</v>
      </c>
      <c r="B42" s="4" t="s">
        <v>841</v>
      </c>
    </row>
  </sheetData>
  <mergeCells count="4">
    <mergeCell ref="A1:B2"/>
    <mergeCell ref="C1:E1"/>
    <mergeCell ref="A41:D41"/>
    <mergeCell ref="B42:D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42</v>
      </c>
      <c r="B1" s="2" t="s">
        <v>417</v>
      </c>
      <c r="C1" s="2" t="s">
        <v>1</v>
      </c>
    </row>
    <row r="2" spans="1:5">
      <c r="B2" s="2" t="s">
        <v>35</v>
      </c>
      <c r="C2" s="2" t="s">
        <v>2</v>
      </c>
      <c r="D2" s="2" t="s">
        <v>35</v>
      </c>
      <c r="E2" s="2" t="s">
        <v>82</v>
      </c>
    </row>
    <row r="3" spans="1:5">
      <c r="A3" s="3" t="s">
        <v>843</v>
      </c>
    </row>
    <row r="4" spans="1:5">
      <c r="A4" s="4" t="s">
        <v>844</v>
      </c>
      <c r="C4" s="7" t="n">
        <v>396000000</v>
      </c>
      <c r="D4" s="7" t="n">
        <v>613000000</v>
      </c>
      <c r="E4" s="7" t="n">
        <v>635000000</v>
      </c>
    </row>
    <row r="5" spans="1:5">
      <c r="A5" s="4" t="s">
        <v>845</v>
      </c>
      <c r="C5" s="6" t="n">
        <v>58000000</v>
      </c>
      <c r="D5" s="6" t="n">
        <v>44000000</v>
      </c>
      <c r="E5" s="6" t="n">
        <v>38000000</v>
      </c>
    </row>
    <row r="6" spans="1:5">
      <c r="A6" s="4" t="s">
        <v>846</v>
      </c>
      <c r="C6" s="6" t="n">
        <v>0</v>
      </c>
      <c r="D6" s="6" t="n">
        <v>-85000000</v>
      </c>
      <c r="E6" s="6" t="n">
        <v>-46000000</v>
      </c>
    </row>
    <row r="7" spans="1:5">
      <c r="A7" s="4" t="s">
        <v>175</v>
      </c>
      <c r="C7" s="6" t="n">
        <v>-7000000</v>
      </c>
      <c r="D7" s="6" t="n">
        <v>-37000000</v>
      </c>
      <c r="E7" s="6" t="n">
        <v>-18000000</v>
      </c>
    </row>
    <row r="8" spans="1:5">
      <c r="A8" s="4" t="s">
        <v>847</v>
      </c>
      <c r="B8" s="7" t="n">
        <v>283000000</v>
      </c>
      <c r="C8" s="6" t="n">
        <v>-23000000</v>
      </c>
      <c r="D8" s="6" t="n">
        <v>283000000</v>
      </c>
      <c r="E8" s="6" t="n">
        <v>0</v>
      </c>
    </row>
    <row r="9" spans="1:5">
      <c r="A9" s="4" t="s">
        <v>96</v>
      </c>
      <c r="C9" s="7" t="n">
        <v>424000000</v>
      </c>
      <c r="D9" s="7" t="n">
        <v>818000000</v>
      </c>
      <c r="E9" s="7" t="n">
        <v>609000000</v>
      </c>
    </row>
    <row r="10" spans="1:5">
      <c r="A10" s="4" t="s">
        <v>848</v>
      </c>
      <c r="C10" s="4" t="s">
        <v>849</v>
      </c>
      <c r="D10" s="4" t="s">
        <v>850</v>
      </c>
      <c r="E10" s="4" t="s">
        <v>85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52</v>
      </c>
      <c r="B1" s="2" t="s">
        <v>417</v>
      </c>
      <c r="E1" s="2" t="s">
        <v>1</v>
      </c>
    </row>
    <row r="2" spans="1:7">
      <c r="B2" s="2" t="s">
        <v>2</v>
      </c>
      <c r="C2" s="2" t="s">
        <v>418</v>
      </c>
      <c r="D2" s="2" t="s">
        <v>35</v>
      </c>
      <c r="E2" s="2" t="s">
        <v>2</v>
      </c>
      <c r="F2" s="2" t="s">
        <v>35</v>
      </c>
      <c r="G2" s="2" t="s">
        <v>82</v>
      </c>
    </row>
    <row r="3" spans="1:7">
      <c r="A3" s="3" t="s">
        <v>853</v>
      </c>
    </row>
    <row r="4" spans="1:7">
      <c r="A4" s="4" t="s">
        <v>854</v>
      </c>
      <c r="F4" s="4" t="s">
        <v>855</v>
      </c>
      <c r="G4" s="4" t="s">
        <v>856</v>
      </c>
    </row>
    <row r="5" spans="1:7">
      <c r="A5" s="4" t="s">
        <v>857</v>
      </c>
      <c r="E5" s="7" t="n">
        <v>20000000</v>
      </c>
    </row>
    <row r="6" spans="1:7">
      <c r="A6" s="4" t="s">
        <v>847</v>
      </c>
      <c r="D6" s="7" t="n">
        <v>283000000</v>
      </c>
      <c r="E6" s="6" t="n">
        <v>-23000000</v>
      </c>
      <c r="F6" s="7" t="n">
        <v>283000000</v>
      </c>
      <c r="G6" s="7" t="n">
        <v>0</v>
      </c>
    </row>
    <row r="7" spans="1:7">
      <c r="A7" s="4" t="s">
        <v>858</v>
      </c>
      <c r="B7" s="7" t="n">
        <v>-2000000</v>
      </c>
      <c r="C7" s="7" t="n">
        <v>-18000000</v>
      </c>
      <c r="D7" s="6" t="n">
        <v>209000000</v>
      </c>
      <c r="E7" s="6" t="n">
        <v>-20000000</v>
      </c>
      <c r="F7" s="6" t="n">
        <v>209000000</v>
      </c>
    </row>
    <row r="8" spans="1:7">
      <c r="A8" s="4" t="s">
        <v>859</v>
      </c>
      <c r="E8" s="6" t="n">
        <v>189000000</v>
      </c>
    </row>
    <row r="9" spans="1:7">
      <c r="A9" s="4" t="s">
        <v>860</v>
      </c>
      <c r="E9" s="6" t="n">
        <v>3000000</v>
      </c>
    </row>
    <row r="10" spans="1:7">
      <c r="A10" s="4" t="s">
        <v>861</v>
      </c>
      <c r="C10" s="7" t="n">
        <v>-5000000</v>
      </c>
      <c r="D10" s="7" t="n">
        <v>74000000</v>
      </c>
      <c r="E10" s="6" t="n">
        <v>-5000000</v>
      </c>
      <c r="F10" s="7" t="n">
        <v>74000000</v>
      </c>
    </row>
    <row r="11" spans="1:7">
      <c r="A11" s="4" t="s">
        <v>862</v>
      </c>
      <c r="E11" s="7" t="n">
        <v>71000000</v>
      </c>
    </row>
    <row r="12" spans="1:7">
      <c r="A12" s="4" t="s">
        <v>863</v>
      </c>
    </row>
    <row r="13" spans="1:7">
      <c r="A13" s="3" t="s">
        <v>853</v>
      </c>
    </row>
    <row r="14" spans="1:7">
      <c r="A14" s="4" t="s">
        <v>854</v>
      </c>
      <c r="F14" s="4" t="s">
        <v>864</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82</v>
      </c>
    </row>
    <row r="3" spans="1:4">
      <c r="A3" s="3" t="s">
        <v>866</v>
      </c>
    </row>
    <row r="4" spans="1:4">
      <c r="A4" s="4" t="s">
        <v>867</v>
      </c>
      <c r="B4" s="7" t="n">
        <v>1574</v>
      </c>
      <c r="C4" s="7" t="n">
        <v>1480</v>
      </c>
      <c r="D4" s="7" t="n">
        <v>1507</v>
      </c>
    </row>
    <row r="5" spans="1:4">
      <c r="A5" s="4" t="s">
        <v>868</v>
      </c>
      <c r="B5" s="6" t="n">
        <v>314</v>
      </c>
      <c r="C5" s="6" t="n">
        <v>337</v>
      </c>
      <c r="D5" s="6" t="n">
        <v>309</v>
      </c>
    </row>
    <row r="6" spans="1:4">
      <c r="A6" s="4" t="s">
        <v>95</v>
      </c>
      <c r="B6" s="6" t="n">
        <v>1888</v>
      </c>
      <c r="C6" s="6" t="n">
        <v>1817</v>
      </c>
      <c r="D6" s="6" t="n">
        <v>1816</v>
      </c>
    </row>
    <row r="7" spans="1:4">
      <c r="A7" s="3" t="s">
        <v>869</v>
      </c>
    </row>
    <row r="8" spans="1:4">
      <c r="A8" s="4" t="s">
        <v>870</v>
      </c>
      <c r="B8" s="6" t="n">
        <v>275</v>
      </c>
      <c r="C8" s="6" t="n">
        <v>547</v>
      </c>
      <c r="D8" s="6" t="n">
        <v>317</v>
      </c>
    </row>
    <row r="9" spans="1:4">
      <c r="A9" s="4" t="s">
        <v>871</v>
      </c>
      <c r="B9" s="6" t="n">
        <v>75</v>
      </c>
      <c r="C9" s="6" t="n">
        <v>59</v>
      </c>
      <c r="D9" s="6" t="n">
        <v>37</v>
      </c>
    </row>
    <row r="10" spans="1:4">
      <c r="A10" s="4" t="s">
        <v>868</v>
      </c>
      <c r="B10" s="6" t="n">
        <v>64</v>
      </c>
      <c r="C10" s="6" t="n">
        <v>50</v>
      </c>
      <c r="D10" s="6" t="n">
        <v>54</v>
      </c>
    </row>
    <row r="11" spans="1:4">
      <c r="A11" s="4" t="s">
        <v>872</v>
      </c>
      <c r="B11" s="6" t="n">
        <v>414</v>
      </c>
      <c r="C11" s="6" t="n">
        <v>656</v>
      </c>
      <c r="D11" s="6" t="n">
        <v>408</v>
      </c>
    </row>
    <row r="12" spans="1:4">
      <c r="A12" s="3" t="s">
        <v>873</v>
      </c>
    </row>
    <row r="13" spans="1:4">
      <c r="A13" s="4" t="s">
        <v>870</v>
      </c>
      <c r="B13" s="6" t="n">
        <v>4</v>
      </c>
      <c r="C13" s="6" t="n">
        <v>141</v>
      </c>
      <c r="D13" s="6" t="n">
        <v>163</v>
      </c>
    </row>
    <row r="14" spans="1:4">
      <c r="A14" s="4" t="s">
        <v>871</v>
      </c>
      <c r="B14" s="6" t="n">
        <v>0</v>
      </c>
      <c r="C14" s="6" t="n">
        <v>11</v>
      </c>
      <c r="D14" s="6" t="n">
        <v>21</v>
      </c>
    </row>
    <row r="15" spans="1:4">
      <c r="A15" s="4" t="s">
        <v>868</v>
      </c>
      <c r="B15" s="6" t="n">
        <v>6</v>
      </c>
      <c r="C15" s="6" t="n">
        <v>10</v>
      </c>
      <c r="D15" s="6" t="n">
        <v>17</v>
      </c>
    </row>
    <row r="16" spans="1:4">
      <c r="A16" s="4" t="s">
        <v>874</v>
      </c>
      <c r="B16" s="6" t="n">
        <v>10</v>
      </c>
      <c r="C16" s="6" t="n">
        <v>162</v>
      </c>
      <c r="D16" s="6" t="n">
        <v>201</v>
      </c>
    </row>
    <row r="17" spans="1:4">
      <c r="A17" s="4" t="s">
        <v>96</v>
      </c>
      <c r="B17" s="7" t="n">
        <v>424</v>
      </c>
      <c r="C17" s="7" t="n">
        <v>818</v>
      </c>
      <c r="D17" s="7" t="n">
        <v>6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5</v>
      </c>
      <c r="B1" s="2" t="s">
        <v>2</v>
      </c>
      <c r="C1" s="2" t="s">
        <v>35</v>
      </c>
    </row>
    <row r="2" spans="1:3">
      <c r="A2" s="3" t="s">
        <v>876</v>
      </c>
    </row>
    <row r="3" spans="1:3">
      <c r="A3" s="4" t="s">
        <v>877</v>
      </c>
      <c r="B3" s="7" t="n">
        <v>46</v>
      </c>
      <c r="C3" s="7" t="n">
        <v>52</v>
      </c>
    </row>
    <row r="4" spans="1:3">
      <c r="A4" s="4" t="s">
        <v>878</v>
      </c>
      <c r="B4" s="6" t="n">
        <v>40</v>
      </c>
      <c r="C4" s="6" t="n">
        <v>43</v>
      </c>
    </row>
    <row r="5" spans="1:3">
      <c r="A5" s="4" t="s">
        <v>57</v>
      </c>
      <c r="B5" s="6" t="n">
        <v>52</v>
      </c>
      <c r="C5" s="6" t="n">
        <v>69</v>
      </c>
    </row>
    <row r="6" spans="1:3">
      <c r="A6" s="4" t="s">
        <v>879</v>
      </c>
      <c r="B6" s="6" t="n">
        <v>74</v>
      </c>
      <c r="C6" s="6" t="n">
        <v>32</v>
      </c>
    </row>
    <row r="7" spans="1:3">
      <c r="A7" s="4" t="s">
        <v>126</v>
      </c>
      <c r="B7" s="6" t="n">
        <v>35</v>
      </c>
      <c r="C7" s="6" t="n">
        <v>32</v>
      </c>
    </row>
    <row r="8" spans="1:3">
      <c r="A8" s="4" t="s">
        <v>880</v>
      </c>
      <c r="B8" s="6" t="n">
        <v>0</v>
      </c>
      <c r="C8" s="6" t="n">
        <v>102</v>
      </c>
    </row>
    <row r="9" spans="1:3">
      <c r="A9" s="4" t="s">
        <v>881</v>
      </c>
      <c r="B9" s="6" t="n">
        <v>134</v>
      </c>
      <c r="C9" s="6" t="n">
        <v>120</v>
      </c>
    </row>
    <row r="10" spans="1:3">
      <c r="A10" s="4" t="s">
        <v>175</v>
      </c>
      <c r="B10" s="6" t="n">
        <v>38</v>
      </c>
      <c r="C10" s="6" t="n">
        <v>38</v>
      </c>
    </row>
    <row r="11" spans="1:3">
      <c r="A11" s="4" t="s">
        <v>882</v>
      </c>
      <c r="B11" s="6" t="n">
        <v>419</v>
      </c>
      <c r="C11" s="6" t="n">
        <v>488</v>
      </c>
    </row>
    <row r="12" spans="1:3">
      <c r="A12" s="4" t="s">
        <v>883</v>
      </c>
      <c r="B12" s="6" t="n">
        <v>-91</v>
      </c>
      <c r="C12" s="6" t="n">
        <v>-99</v>
      </c>
    </row>
    <row r="13" spans="1:3">
      <c r="A13" s="4" t="s">
        <v>884</v>
      </c>
      <c r="B13" s="6" t="n">
        <v>328</v>
      </c>
      <c r="C13" s="6" t="n">
        <v>389</v>
      </c>
    </row>
    <row r="14" spans="1:3">
      <c r="A14" s="4" t="s">
        <v>43</v>
      </c>
      <c r="B14" s="6" t="n">
        <v>-184</v>
      </c>
      <c r="C14" s="6" t="n">
        <v>-163</v>
      </c>
    </row>
    <row r="15" spans="1:3">
      <c r="A15" s="4" t="s">
        <v>880</v>
      </c>
      <c r="B15" s="6" t="n">
        <v>-12</v>
      </c>
      <c r="C15" s="6" t="n">
        <v>0</v>
      </c>
    </row>
    <row r="16" spans="1:3">
      <c r="A16" s="4" t="s">
        <v>885</v>
      </c>
      <c r="B16" s="6" t="n">
        <v>-61</v>
      </c>
      <c r="C16" s="6" t="n">
        <v>-47</v>
      </c>
    </row>
    <row r="17" spans="1:3">
      <c r="A17" s="4" t="s">
        <v>175</v>
      </c>
      <c r="B17" s="6" t="n">
        <v>-16</v>
      </c>
      <c r="C17" s="6" t="n">
        <v>-20</v>
      </c>
    </row>
    <row r="18" spans="1:3">
      <c r="A18" s="4" t="s">
        <v>886</v>
      </c>
      <c r="B18" s="6" t="n">
        <v>-273</v>
      </c>
      <c r="C18" s="6" t="n">
        <v>-230</v>
      </c>
    </row>
    <row r="19" spans="1:3">
      <c r="A19" s="4" t="s">
        <v>887</v>
      </c>
      <c r="B19" s="7" t="n">
        <v>55</v>
      </c>
      <c r="C19" s="7" t="n">
        <v>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5</v>
      </c>
    </row>
    <row r="3" spans="1:3">
      <c r="A3" s="3" t="s">
        <v>889</v>
      </c>
    </row>
    <row r="4" spans="1:3">
      <c r="A4" s="4" t="s">
        <v>883</v>
      </c>
      <c r="B4" s="7" t="n">
        <v>91</v>
      </c>
      <c r="C4" s="7" t="n">
        <v>99</v>
      </c>
    </row>
    <row r="5" spans="1:3">
      <c r="A5" s="4" t="s">
        <v>890</v>
      </c>
      <c r="B5" s="6" t="n">
        <v>8</v>
      </c>
    </row>
    <row r="6" spans="1:3">
      <c r="A6" s="4" t="s">
        <v>871</v>
      </c>
    </row>
    <row r="7" spans="1:3">
      <c r="A7" s="3" t="s">
        <v>889</v>
      </c>
    </row>
    <row r="8" spans="1:3">
      <c r="A8" s="4" t="s">
        <v>891</v>
      </c>
      <c r="B8" s="6" t="n">
        <v>11</v>
      </c>
    </row>
    <row r="9" spans="1:3">
      <c r="A9" s="4" t="s">
        <v>892</v>
      </c>
      <c r="B9" s="6" t="n">
        <v>6</v>
      </c>
    </row>
    <row r="10" spans="1:3">
      <c r="A10" s="4" t="s">
        <v>893</v>
      </c>
    </row>
    <row r="11" spans="1:3">
      <c r="A11" s="3" t="s">
        <v>889</v>
      </c>
    </row>
    <row r="12" spans="1:3">
      <c r="A12" s="4" t="s">
        <v>891</v>
      </c>
      <c r="B12" s="6" t="n">
        <v>3</v>
      </c>
    </row>
    <row r="13" spans="1:3">
      <c r="A13" s="4" t="s">
        <v>894</v>
      </c>
    </row>
    <row r="14" spans="1:3">
      <c r="A14" s="3" t="s">
        <v>889</v>
      </c>
    </row>
    <row r="15" spans="1:3">
      <c r="A15" s="4" t="s">
        <v>892</v>
      </c>
      <c r="B15" s="6" t="n">
        <v>8</v>
      </c>
    </row>
    <row r="16" spans="1:3">
      <c r="A16" s="4" t="s">
        <v>895</v>
      </c>
    </row>
    <row r="17" spans="1:3">
      <c r="A17" s="3" t="s">
        <v>889</v>
      </c>
    </row>
    <row r="18" spans="1:3">
      <c r="A18" s="4" t="s">
        <v>896</v>
      </c>
      <c r="B18" s="6" t="n">
        <v>24</v>
      </c>
    </row>
    <row r="19" spans="1:3">
      <c r="A19" s="4" t="s">
        <v>897</v>
      </c>
    </row>
    <row r="20" spans="1:3">
      <c r="A20" s="3" t="s">
        <v>889</v>
      </c>
    </row>
    <row r="21" spans="1:3">
      <c r="A21" s="4" t="s">
        <v>891</v>
      </c>
      <c r="B21" s="6" t="n">
        <v>5</v>
      </c>
    </row>
    <row r="22" spans="1:3">
      <c r="A22" s="4" t="s">
        <v>892</v>
      </c>
      <c r="B22" s="6" t="n">
        <v>2</v>
      </c>
    </row>
    <row r="23" spans="1:3">
      <c r="A23" s="4" t="s">
        <v>898</v>
      </c>
    </row>
    <row r="24" spans="1:3">
      <c r="A24" s="3" t="s">
        <v>889</v>
      </c>
    </row>
    <row r="25" spans="1:3">
      <c r="A25" s="4" t="s">
        <v>891</v>
      </c>
      <c r="B25" s="6" t="n">
        <v>4</v>
      </c>
    </row>
    <row r="26" spans="1:3">
      <c r="A26" s="4" t="s">
        <v>899</v>
      </c>
    </row>
    <row r="27" spans="1:3">
      <c r="A27" s="3" t="s">
        <v>889</v>
      </c>
    </row>
    <row r="28" spans="1:3">
      <c r="A28" s="4" t="s">
        <v>896</v>
      </c>
      <c r="B28" s="6" t="n">
        <v>77</v>
      </c>
    </row>
    <row r="29" spans="1:3">
      <c r="A29" s="4" t="s">
        <v>900</v>
      </c>
      <c r="B29" s="6" t="n">
        <v>71</v>
      </c>
    </row>
    <row r="30" spans="1:3">
      <c r="A30" s="4" t="s">
        <v>891</v>
      </c>
      <c r="C30" s="7" t="n">
        <v>2</v>
      </c>
    </row>
    <row r="31" spans="1:3">
      <c r="A31" s="4" t="s">
        <v>901</v>
      </c>
      <c r="B31" s="6" t="n">
        <v>75</v>
      </c>
    </row>
    <row r="32" spans="1:3">
      <c r="A32" s="4" t="s">
        <v>902</v>
      </c>
    </row>
    <row r="33" spans="1:3">
      <c r="A33" s="3" t="s">
        <v>889</v>
      </c>
    </row>
    <row r="34" spans="1:3">
      <c r="A34" s="4" t="s">
        <v>891</v>
      </c>
      <c r="B34" s="7" t="n">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2</v>
      </c>
    </row>
    <row r="3" spans="1:4">
      <c r="A3" s="3" t="s">
        <v>385</v>
      </c>
    </row>
    <row r="4" spans="1:4">
      <c r="A4" s="4" t="s">
        <v>904</v>
      </c>
      <c r="B4" s="7" t="n">
        <v>279</v>
      </c>
      <c r="C4" s="7" t="n">
        <v>374</v>
      </c>
      <c r="D4" s="7" t="n">
        <v>469</v>
      </c>
    </row>
    <row r="5" spans="1:4">
      <c r="A5" s="4" t="s">
        <v>905</v>
      </c>
      <c r="B5" s="6" t="n">
        <v>4</v>
      </c>
      <c r="C5" s="6" t="n">
        <v>19</v>
      </c>
      <c r="D5" s="6" t="n">
        <v>11</v>
      </c>
    </row>
    <row r="6" spans="1:4">
      <c r="A6" s="4" t="s">
        <v>906</v>
      </c>
      <c r="B6" s="6" t="n">
        <v>-12</v>
      </c>
      <c r="C6" s="6" t="n">
        <v>-126</v>
      </c>
      <c r="D6" s="6" t="n">
        <v>-144</v>
      </c>
    </row>
    <row r="7" spans="1:4">
      <c r="A7" s="4" t="s">
        <v>907</v>
      </c>
      <c r="B7" s="6" t="n">
        <v>36</v>
      </c>
      <c r="C7" s="6" t="n">
        <v>29</v>
      </c>
      <c r="D7" s="6" t="n">
        <v>55</v>
      </c>
    </row>
    <row r="8" spans="1:4">
      <c r="A8" s="4" t="s">
        <v>908</v>
      </c>
      <c r="B8" s="6" t="n">
        <v>-1</v>
      </c>
      <c r="C8" s="6" t="n">
        <v>-12</v>
      </c>
      <c r="D8" s="6" t="n">
        <v>-12</v>
      </c>
    </row>
    <row r="9" spans="1:4">
      <c r="A9" s="4" t="s">
        <v>909</v>
      </c>
      <c r="B9" s="6" t="n">
        <v>-6</v>
      </c>
      <c r="C9" s="6" t="n">
        <v>-5</v>
      </c>
      <c r="D9" s="6" t="n">
        <v>-5</v>
      </c>
    </row>
    <row r="10" spans="1:4">
      <c r="A10" s="4" t="s">
        <v>910</v>
      </c>
      <c r="B10" s="6" t="n">
        <v>300</v>
      </c>
      <c r="C10" s="6" t="n">
        <v>279</v>
      </c>
      <c r="D10" s="6" t="n">
        <v>374</v>
      </c>
    </row>
    <row r="11" spans="1:4">
      <c r="A11" s="4" t="s">
        <v>911</v>
      </c>
      <c r="B11" s="6" t="n">
        <v>282</v>
      </c>
      <c r="C11" s="6" t="n">
        <v>263</v>
      </c>
      <c r="D11" s="6" t="n">
        <v>346</v>
      </c>
    </row>
    <row r="12" spans="1:4">
      <c r="A12" s="4" t="s">
        <v>912</v>
      </c>
      <c r="B12" s="6" t="n">
        <v>10</v>
      </c>
      <c r="C12" s="6" t="n">
        <v>10</v>
      </c>
      <c r="D12" s="6" t="n">
        <v>9</v>
      </c>
    </row>
    <row r="13" spans="1:4">
      <c r="A13" s="4" t="s">
        <v>913</v>
      </c>
      <c r="B13" s="6" t="n">
        <v>53</v>
      </c>
      <c r="C13" s="6" t="n">
        <v>42</v>
      </c>
      <c r="D13" s="6" t="n">
        <v>61</v>
      </c>
    </row>
    <row r="14" spans="1:4">
      <c r="A14" s="4" t="s">
        <v>914</v>
      </c>
      <c r="B14" s="7" t="n">
        <v>0</v>
      </c>
      <c r="C14" s="7" t="n">
        <v>0</v>
      </c>
      <c r="D14" s="7"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82</v>
      </c>
    </row>
    <row r="3" spans="1:4">
      <c r="A3" s="3" t="s">
        <v>226</v>
      </c>
    </row>
    <row r="4" spans="1:4">
      <c r="A4" s="4" t="s">
        <v>916</v>
      </c>
      <c r="B4" s="4" t="s">
        <v>917</v>
      </c>
    </row>
    <row r="5" spans="1:4">
      <c r="A5" s="4" t="s">
        <v>918</v>
      </c>
      <c r="B5" s="4" t="s">
        <v>607</v>
      </c>
    </row>
    <row r="6" spans="1:4">
      <c r="A6" s="4" t="s">
        <v>919</v>
      </c>
      <c r="B6" s="4" t="s">
        <v>670</v>
      </c>
    </row>
    <row r="7" spans="1:4">
      <c r="A7" s="4" t="s">
        <v>920</v>
      </c>
      <c r="B7" s="4" t="s">
        <v>917</v>
      </c>
    </row>
    <row r="8" spans="1:4">
      <c r="A8" s="4" t="s">
        <v>921</v>
      </c>
      <c r="B8" s="4" t="s">
        <v>483</v>
      </c>
    </row>
    <row r="9" spans="1:4">
      <c r="A9" s="4" t="s">
        <v>922</v>
      </c>
      <c r="B9" s="7" t="n">
        <v>67</v>
      </c>
      <c r="C9" s="7" t="n">
        <v>62</v>
      </c>
      <c r="D9" s="7" t="n">
        <v>56</v>
      </c>
    </row>
    <row r="10" spans="1:4">
      <c r="A10" s="4" t="s">
        <v>923</v>
      </c>
      <c r="B10" s="6" t="n">
        <v>23</v>
      </c>
      <c r="C10" s="6" t="n">
        <v>27</v>
      </c>
    </row>
    <row r="11" spans="1:4">
      <c r="A11" s="4" t="s">
        <v>924</v>
      </c>
      <c r="B11" s="7" t="n">
        <v>44</v>
      </c>
      <c r="C11" s="7" t="n">
        <v>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5"/>
    <col customWidth="1" max="6" min="6" width="27"/>
    <col customWidth="1" max="7" min="7" width="18"/>
    <col customWidth="1" max="8" min="8" width="46"/>
    <col customWidth="1" max="9" min="9" width="13"/>
  </cols>
  <sheetData>
    <row r="1" spans="1:9">
      <c r="A1" s="1" t="s">
        <v>156</v>
      </c>
      <c r="B1" s="2" t="s">
        <v>157</v>
      </c>
      <c r="D1" s="2" t="s">
        <v>158</v>
      </c>
      <c r="E1" s="2" t="s">
        <v>159</v>
      </c>
      <c r="F1" s="2" t="s">
        <v>160</v>
      </c>
      <c r="G1" s="2" t="s">
        <v>161</v>
      </c>
      <c r="H1" s="2" t="s">
        <v>162</v>
      </c>
      <c r="I1" s="2" t="s">
        <v>163</v>
      </c>
    </row>
    <row r="2" spans="1:9">
      <c r="A2" s="4" t="s">
        <v>164</v>
      </c>
      <c r="D2" s="6" t="n">
        <v>324000000</v>
      </c>
    </row>
    <row r="3" spans="1:9">
      <c r="A3" s="4" t="s">
        <v>165</v>
      </c>
      <c r="D3" s="7" t="n">
        <v>32</v>
      </c>
      <c r="E3" s="7" t="n">
        <v>-55</v>
      </c>
      <c r="F3" s="7" t="n">
        <v>0</v>
      </c>
      <c r="G3" s="7" t="n">
        <v>4130</v>
      </c>
      <c r="H3" s="7" t="n">
        <v>271</v>
      </c>
      <c r="I3" s="7" t="n">
        <v>4378</v>
      </c>
    </row>
    <row r="4" spans="1:9">
      <c r="A4" s="3" t="s">
        <v>166</v>
      </c>
    </row>
    <row r="5" spans="1:9">
      <c r="A5" s="4" t="s">
        <v>100</v>
      </c>
      <c r="B5" s="7" t="n">
        <v>1228</v>
      </c>
      <c r="D5" s="6" t="n">
        <v>0</v>
      </c>
      <c r="F5" s="6" t="n">
        <v>0</v>
      </c>
      <c r="G5" s="6" t="n">
        <v>1228</v>
      </c>
      <c r="H5" s="6" t="n">
        <v>0</v>
      </c>
      <c r="I5" s="6" t="n">
        <v>1228</v>
      </c>
    </row>
    <row r="6" spans="1:9">
      <c r="A6" s="3" t="s">
        <v>167</v>
      </c>
    </row>
    <row r="7" spans="1:9">
      <c r="A7" s="4" t="s">
        <v>119</v>
      </c>
      <c r="B7" s="6" t="n">
        <v>10</v>
      </c>
      <c r="D7" s="6" t="n">
        <v>0</v>
      </c>
      <c r="F7" s="6" t="n">
        <v>0</v>
      </c>
      <c r="G7" s="6" t="n">
        <v>0</v>
      </c>
      <c r="H7" s="6" t="n">
        <v>10</v>
      </c>
      <c r="I7" s="6" t="n">
        <v>10</v>
      </c>
    </row>
    <row r="8" spans="1:9">
      <c r="A8" s="4" t="s">
        <v>120</v>
      </c>
      <c r="B8" s="6" t="n">
        <v>-2</v>
      </c>
      <c r="D8" s="6" t="n">
        <v>0</v>
      </c>
      <c r="F8" s="6" t="n">
        <v>0</v>
      </c>
      <c r="G8" s="6" t="n">
        <v>0</v>
      </c>
      <c r="H8" s="6" t="n">
        <v>-2</v>
      </c>
      <c r="I8" s="6" t="n">
        <v>-2</v>
      </c>
    </row>
    <row r="9" spans="1:9">
      <c r="A9" s="4" t="s">
        <v>168</v>
      </c>
      <c r="D9" s="6" t="n">
        <v>0</v>
      </c>
      <c r="E9" s="6" t="n">
        <v>55</v>
      </c>
      <c r="F9" s="6" t="n">
        <v>0</v>
      </c>
      <c r="G9" s="6" t="n">
        <v>0</v>
      </c>
      <c r="H9" s="6" t="n">
        <v>0</v>
      </c>
      <c r="I9" s="6" t="n">
        <v>55</v>
      </c>
    </row>
    <row r="10" spans="1:9">
      <c r="A10" s="4" t="s">
        <v>169</v>
      </c>
      <c r="F10" s="6" t="n">
        <v>17</v>
      </c>
      <c r="I10" s="6" t="n">
        <v>17</v>
      </c>
    </row>
    <row r="11" spans="1:9">
      <c r="A11" s="4" t="s">
        <v>126</v>
      </c>
      <c r="D11" s="7" t="n">
        <v>0</v>
      </c>
      <c r="F11" s="6" t="n">
        <v>108</v>
      </c>
      <c r="G11" s="6" t="n">
        <v>0</v>
      </c>
      <c r="H11" s="6" t="n">
        <v>0</v>
      </c>
      <c r="I11" s="6" t="n">
        <v>108</v>
      </c>
    </row>
    <row r="12" spans="1:9">
      <c r="A12" s="4" t="s">
        <v>170</v>
      </c>
      <c r="D12" s="6" t="n">
        <v>8000000</v>
      </c>
    </row>
    <row r="13" spans="1:9">
      <c r="A13" s="4" t="s">
        <v>142</v>
      </c>
      <c r="D13" s="7" t="n">
        <v>1</v>
      </c>
      <c r="F13" s="6" t="n">
        <v>170</v>
      </c>
      <c r="G13" s="6" t="n">
        <v>0</v>
      </c>
      <c r="H13" s="6" t="n">
        <v>0</v>
      </c>
      <c r="I13" s="6" t="n">
        <v>171</v>
      </c>
    </row>
    <row r="14" spans="1:9">
      <c r="A14" s="4" t="s">
        <v>171</v>
      </c>
      <c r="D14" s="7" t="n">
        <v>0</v>
      </c>
      <c r="F14" s="6" t="n">
        <v>0</v>
      </c>
      <c r="G14" s="6" t="n">
        <v>-505</v>
      </c>
      <c r="H14" s="6" t="n">
        <v>0</v>
      </c>
      <c r="I14" s="6" t="n">
        <v>-505</v>
      </c>
    </row>
    <row r="15" spans="1:9">
      <c r="A15" s="4" t="s">
        <v>172</v>
      </c>
      <c r="D15" s="6" t="n">
        <v>-21000000</v>
      </c>
    </row>
    <row r="16" spans="1:9">
      <c r="A16" s="4" t="s">
        <v>141</v>
      </c>
      <c r="D16" s="7" t="n">
        <v>-2</v>
      </c>
      <c r="F16" s="6" t="n">
        <v>-295</v>
      </c>
      <c r="G16" s="6" t="n">
        <v>-454</v>
      </c>
      <c r="I16" s="6" t="n">
        <v>-751</v>
      </c>
    </row>
    <row r="17" spans="1:9">
      <c r="A17" s="4" t="s">
        <v>173</v>
      </c>
      <c r="D17" s="6" t="n">
        <v>311000000</v>
      </c>
    </row>
    <row r="18" spans="1:9">
      <c r="A18" s="4" t="s">
        <v>174</v>
      </c>
      <c r="D18" s="7" t="n">
        <v>31</v>
      </c>
      <c r="E18" s="6" t="n">
        <v>0</v>
      </c>
      <c r="F18" s="6" t="n">
        <v>0</v>
      </c>
      <c r="G18" s="6" t="n">
        <v>4399</v>
      </c>
      <c r="H18" s="6" t="n">
        <v>279</v>
      </c>
      <c r="I18" s="6" t="n">
        <v>4709</v>
      </c>
    </row>
    <row r="19" spans="1:9">
      <c r="A19" s="3" t="s">
        <v>166</v>
      </c>
    </row>
    <row r="20" spans="1:9">
      <c r="A20" s="4" t="s">
        <v>100</v>
      </c>
      <c r="B20" s="6" t="n">
        <v>1000</v>
      </c>
      <c r="D20" s="6" t="n">
        <v>0</v>
      </c>
      <c r="F20" s="6" t="n">
        <v>0</v>
      </c>
      <c r="G20" s="6" t="n">
        <v>1000</v>
      </c>
      <c r="H20" s="6" t="n">
        <v>0</v>
      </c>
      <c r="I20" s="6" t="n">
        <v>1000</v>
      </c>
    </row>
    <row r="21" spans="1:9">
      <c r="A21" s="3" t="s">
        <v>167</v>
      </c>
    </row>
    <row r="22" spans="1:9">
      <c r="A22" s="4" t="s">
        <v>119</v>
      </c>
      <c r="B22" s="6" t="n">
        <v>35</v>
      </c>
      <c r="D22" s="6" t="n">
        <v>0</v>
      </c>
      <c r="F22" s="6" t="n">
        <v>0</v>
      </c>
      <c r="G22" s="6" t="n">
        <v>0</v>
      </c>
      <c r="H22" s="6" t="n">
        <v>35</v>
      </c>
      <c r="I22" s="6" t="n">
        <v>35</v>
      </c>
    </row>
    <row r="23" spans="1:9">
      <c r="A23" s="4" t="s">
        <v>120</v>
      </c>
      <c r="B23" s="6" t="n">
        <v>0</v>
      </c>
    </row>
    <row r="24" spans="1:9">
      <c r="A24" s="4" t="s">
        <v>126</v>
      </c>
      <c r="D24" s="7" t="n">
        <v>0</v>
      </c>
      <c r="F24" s="6" t="n">
        <v>129</v>
      </c>
      <c r="G24" s="6" t="n">
        <v>0</v>
      </c>
      <c r="H24" s="6" t="n">
        <v>0</v>
      </c>
      <c r="I24" s="6" t="n">
        <v>129</v>
      </c>
    </row>
    <row r="25" spans="1:9">
      <c r="A25" s="4" t="s">
        <v>170</v>
      </c>
      <c r="D25" s="6" t="n">
        <v>7000000</v>
      </c>
    </row>
    <row r="26" spans="1:9">
      <c r="A26" s="4" t="s">
        <v>142</v>
      </c>
      <c r="D26" s="7" t="n">
        <v>1</v>
      </c>
      <c r="F26" s="6" t="n">
        <v>162</v>
      </c>
      <c r="G26" s="6" t="n">
        <v>0</v>
      </c>
      <c r="H26" s="6" t="n">
        <v>0</v>
      </c>
      <c r="I26" s="6" t="n">
        <v>163</v>
      </c>
    </row>
    <row r="27" spans="1:9">
      <c r="A27" s="4" t="s">
        <v>171</v>
      </c>
      <c r="D27" s="7" t="n">
        <v>0</v>
      </c>
      <c r="F27" s="6" t="n">
        <v>0</v>
      </c>
      <c r="G27" s="6" t="n">
        <v>-411</v>
      </c>
      <c r="H27" s="6" t="n">
        <v>0</v>
      </c>
      <c r="I27" s="6" t="n">
        <v>-411</v>
      </c>
    </row>
    <row r="28" spans="1:9">
      <c r="A28" s="4" t="s">
        <v>172</v>
      </c>
      <c r="D28" s="6" t="n">
        <v>-35000000</v>
      </c>
    </row>
    <row r="29" spans="1:9">
      <c r="A29" s="4" t="s">
        <v>141</v>
      </c>
      <c r="D29" s="7" t="n">
        <v>-4</v>
      </c>
      <c r="F29" s="6" t="n">
        <v>-299</v>
      </c>
      <c r="G29" s="6" t="n">
        <v>-1706</v>
      </c>
      <c r="I29" s="6" t="n">
        <v>-2009</v>
      </c>
    </row>
    <row r="30" spans="1:9">
      <c r="A30" s="4" t="s">
        <v>175</v>
      </c>
      <c r="F30" s="6" t="n">
        <v>-2</v>
      </c>
      <c r="I30" s="6" t="n">
        <v>-2</v>
      </c>
    </row>
    <row r="31" spans="1:9">
      <c r="A31" s="4" t="s">
        <v>176</v>
      </c>
      <c r="D31" s="6" t="n">
        <v>283000000</v>
      </c>
    </row>
    <row r="32" spans="1:9">
      <c r="A32" s="4" t="s">
        <v>177</v>
      </c>
      <c r="B32" s="6" t="n">
        <v>3612</v>
      </c>
      <c r="D32" s="7" t="n">
        <v>28</v>
      </c>
      <c r="E32" s="6" t="n">
        <v>0</v>
      </c>
      <c r="F32" s="6" t="n">
        <v>0</v>
      </c>
      <c r="G32" s="6" t="n">
        <v>3270</v>
      </c>
      <c r="H32" s="6" t="n">
        <v>314</v>
      </c>
      <c r="I32" s="6" t="n">
        <v>3612</v>
      </c>
    </row>
    <row r="33" spans="1:9">
      <c r="A33" s="3" t="s">
        <v>166</v>
      </c>
    </row>
    <row r="34" spans="1:9">
      <c r="A34" s="4" t="s">
        <v>178</v>
      </c>
      <c r="F34" s="6" t="n">
        <v>10</v>
      </c>
      <c r="G34" s="6" t="n">
        <v>-12</v>
      </c>
      <c r="I34" s="6" t="n">
        <v>-2</v>
      </c>
    </row>
    <row r="35" spans="1:9">
      <c r="A35" s="4" t="s">
        <v>100</v>
      </c>
      <c r="B35" s="6" t="n">
        <v>1464</v>
      </c>
      <c r="C35" s="4" t="s">
        <v>89</v>
      </c>
      <c r="D35" s="6" t="n">
        <v>0</v>
      </c>
      <c r="F35" s="6" t="n">
        <v>0</v>
      </c>
      <c r="G35" s="6" t="n">
        <v>1464</v>
      </c>
      <c r="H35" s="6" t="n">
        <v>0</v>
      </c>
      <c r="I35" s="6" t="n">
        <v>1464</v>
      </c>
    </row>
    <row r="36" spans="1:9">
      <c r="A36" s="3" t="s">
        <v>167</v>
      </c>
    </row>
    <row r="37" spans="1:9">
      <c r="A37" s="4" t="s">
        <v>119</v>
      </c>
      <c r="B37" s="6" t="n">
        <v>-20</v>
      </c>
      <c r="D37" s="6" t="n">
        <v>0</v>
      </c>
      <c r="F37" s="6" t="n">
        <v>0</v>
      </c>
      <c r="G37" s="6" t="n">
        <v>0</v>
      </c>
      <c r="H37" s="6" t="n">
        <v>-20</v>
      </c>
      <c r="I37" s="6" t="n">
        <v>-20</v>
      </c>
    </row>
    <row r="38" spans="1:9">
      <c r="A38" s="4" t="s">
        <v>120</v>
      </c>
      <c r="B38" s="7" t="n">
        <v>0</v>
      </c>
    </row>
    <row r="39" spans="1:9">
      <c r="A39" s="4" t="s">
        <v>126</v>
      </c>
      <c r="D39" s="7" t="n">
        <v>0</v>
      </c>
      <c r="F39" s="6" t="n">
        <v>123</v>
      </c>
      <c r="G39" s="6" t="n">
        <v>0</v>
      </c>
      <c r="H39" s="6" t="n">
        <v>0</v>
      </c>
      <c r="I39" s="6" t="n">
        <v>123</v>
      </c>
    </row>
    <row r="40" spans="1:9">
      <c r="A40" s="4" t="s">
        <v>170</v>
      </c>
      <c r="B40" s="6" t="n">
        <v>869000</v>
      </c>
      <c r="D40" s="6" t="n">
        <v>4000000</v>
      </c>
    </row>
    <row r="41" spans="1:9">
      <c r="A41" s="4" t="s">
        <v>142</v>
      </c>
      <c r="D41" s="7" t="n">
        <v>0</v>
      </c>
      <c r="F41" s="6" t="n">
        <v>38</v>
      </c>
      <c r="G41" s="6" t="n">
        <v>0</v>
      </c>
      <c r="H41" s="6" t="n">
        <v>0</v>
      </c>
      <c r="I41" s="6" t="n">
        <v>38</v>
      </c>
    </row>
    <row r="42" spans="1:9">
      <c r="A42" s="4" t="s">
        <v>171</v>
      </c>
      <c r="D42" s="7" t="n">
        <v>0</v>
      </c>
      <c r="F42" s="6" t="n">
        <v>6</v>
      </c>
      <c r="G42" s="6" t="n">
        <v>-497</v>
      </c>
      <c r="H42" s="6" t="n">
        <v>0</v>
      </c>
      <c r="I42" s="6" t="n">
        <v>-491</v>
      </c>
    </row>
    <row r="43" spans="1:9">
      <c r="A43" s="4" t="s">
        <v>172</v>
      </c>
      <c r="D43" s="6" t="n">
        <v>-21000000</v>
      </c>
    </row>
    <row r="44" spans="1:9">
      <c r="A44" s="4" t="s">
        <v>141</v>
      </c>
      <c r="D44" s="7" t="n">
        <v>-1</v>
      </c>
      <c r="F44" s="6" t="n">
        <v>-167</v>
      </c>
      <c r="G44" s="6" t="n">
        <v>-1325</v>
      </c>
      <c r="I44" s="6" t="n">
        <v>-1493</v>
      </c>
    </row>
    <row r="45" spans="1:9">
      <c r="A45" s="4" t="s">
        <v>179</v>
      </c>
      <c r="D45" s="6" t="n">
        <v>266000000</v>
      </c>
    </row>
    <row r="46" spans="1:9">
      <c r="A46" s="4" t="s">
        <v>180</v>
      </c>
      <c r="B46" s="7" t="n">
        <v>3306</v>
      </c>
      <c r="D46" s="7" t="n">
        <v>27</v>
      </c>
      <c r="E46" s="7" t="n">
        <v>0</v>
      </c>
      <c r="F46" s="7" t="n">
        <v>0</v>
      </c>
      <c r="G46" s="6" t="n">
        <v>2985</v>
      </c>
      <c r="H46" s="7" t="n">
        <v>294</v>
      </c>
      <c r="I46" s="6" t="n">
        <v>3306</v>
      </c>
    </row>
    <row r="47" spans="1:9">
      <c r="A47" s="3" t="s">
        <v>166</v>
      </c>
    </row>
    <row r="48" spans="1:9">
      <c r="A48" s="4" t="s">
        <v>181</v>
      </c>
      <c r="G48" s="7" t="n">
        <v>73</v>
      </c>
      <c r="I48" s="7" t="n">
        <v>73</v>
      </c>
    </row>
    <row r="49" spans="1:9"/>
    <row r="50" spans="1:9">
      <c r="A50" s="4" t="s">
        <v>89</v>
      </c>
      <c r="B50" s="4" t="s">
        <v>113</v>
      </c>
    </row>
  </sheetData>
  <mergeCells count="3">
    <mergeCell ref="B1:C1"/>
    <mergeCell ref="A49:I49"/>
    <mergeCell ref="B50:I5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25</v>
      </c>
      <c r="B1" s="2" t="s">
        <v>404</v>
      </c>
    </row>
    <row r="2" spans="1:2">
      <c r="A2" s="3" t="s">
        <v>230</v>
      </c>
    </row>
    <row r="3" spans="1:2">
      <c r="A3" s="4" t="s">
        <v>926</v>
      </c>
      <c r="B3" s="7" t="n">
        <v>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20"/>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9"/>
    <col customWidth="1" max="20" min="20" width="4"/>
    <col customWidth="1" max="21" min="21" width="21"/>
    <col customWidth="1" max="22" min="22" width="4"/>
    <col customWidth="1" max="23" min="23" width="21"/>
  </cols>
  <sheetData>
    <row r="1" spans="1:23">
      <c r="A1" s="1" t="s">
        <v>927</v>
      </c>
      <c r="C1" s="2" t="s">
        <v>417</v>
      </c>
      <c r="S1" s="2" t="s">
        <v>1</v>
      </c>
    </row>
    <row r="2" spans="1:23">
      <c r="C2" s="2" t="s">
        <v>404</v>
      </c>
      <c r="E2" s="2" t="s">
        <v>785</v>
      </c>
      <c r="F2" s="2" t="s">
        <v>89</v>
      </c>
      <c r="G2" s="2" t="s">
        <v>786</v>
      </c>
      <c r="H2" s="2" t="s">
        <v>89</v>
      </c>
      <c r="I2" s="2" t="s">
        <v>787</v>
      </c>
      <c r="J2" s="2" t="s">
        <v>89</v>
      </c>
      <c r="K2" s="2" t="s">
        <v>788</v>
      </c>
      <c r="M2" s="2" t="s">
        <v>789</v>
      </c>
      <c r="N2" s="2" t="s">
        <v>90</v>
      </c>
      <c r="O2" s="2" t="s">
        <v>790</v>
      </c>
      <c r="P2" s="2" t="s">
        <v>90</v>
      </c>
      <c r="Q2" s="2" t="s">
        <v>791</v>
      </c>
      <c r="R2" s="2" t="s">
        <v>90</v>
      </c>
      <c r="S2" s="2" t="s">
        <v>928</v>
      </c>
      <c r="U2" s="2" t="s">
        <v>788</v>
      </c>
      <c r="W2" s="2" t="s">
        <v>794</v>
      </c>
    </row>
    <row r="3" spans="1:23">
      <c r="A3" s="3" t="s">
        <v>929</v>
      </c>
    </row>
    <row r="4" spans="1:23">
      <c r="A4" s="4" t="s">
        <v>930</v>
      </c>
      <c r="S4" s="6" t="n">
        <v>2</v>
      </c>
    </row>
    <row r="5" spans="1:23">
      <c r="A5" s="4" t="s">
        <v>83</v>
      </c>
      <c r="S5" s="7" t="n">
        <v>42879</v>
      </c>
      <c r="U5" s="7" t="n">
        <v>42151</v>
      </c>
      <c r="W5" s="7" t="n">
        <v>39403</v>
      </c>
    </row>
    <row r="6" spans="1:23">
      <c r="A6" s="4" t="s">
        <v>88</v>
      </c>
      <c r="C6" s="7" t="n">
        <v>978</v>
      </c>
      <c r="D6" s="4" t="s">
        <v>89</v>
      </c>
      <c r="E6" s="7" t="n">
        <v>322</v>
      </c>
      <c r="G6" s="7" t="n">
        <v>335</v>
      </c>
      <c r="I6" s="7" t="n">
        <v>265</v>
      </c>
      <c r="K6" s="7" t="n">
        <v>872</v>
      </c>
      <c r="L6" s="4" t="s">
        <v>90</v>
      </c>
      <c r="M6" s="7" t="n">
        <v>350</v>
      </c>
      <c r="O6" s="7" t="n">
        <v>321</v>
      </c>
      <c r="Q6" s="7" t="n">
        <v>300</v>
      </c>
      <c r="S6" s="6" t="n">
        <v>1900</v>
      </c>
      <c r="T6" s="4" t="s">
        <v>89</v>
      </c>
      <c r="U6" s="6" t="n">
        <v>1843</v>
      </c>
      <c r="V6" s="4" t="s">
        <v>90</v>
      </c>
      <c r="W6" s="6" t="n">
        <v>1854</v>
      </c>
    </row>
    <row r="7" spans="1:23">
      <c r="A7" s="3" t="s">
        <v>91</v>
      </c>
    </row>
    <row r="8" spans="1:23">
      <c r="A8" s="4" t="s">
        <v>92</v>
      </c>
      <c r="S8" s="6" t="n">
        <v>12</v>
      </c>
      <c r="U8" s="6" t="n">
        <v>1</v>
      </c>
      <c r="W8" s="6" t="n">
        <v>3</v>
      </c>
    </row>
    <row r="9" spans="1:23">
      <c r="A9" s="4" t="s">
        <v>93</v>
      </c>
      <c r="S9" s="6" t="n">
        <v>49</v>
      </c>
      <c r="U9" s="6" t="n">
        <v>48</v>
      </c>
      <c r="W9" s="6" t="n">
        <v>31</v>
      </c>
    </row>
    <row r="10" spans="1:23">
      <c r="A10" s="4" t="s">
        <v>94</v>
      </c>
      <c r="S10" s="6" t="n">
        <v>-73</v>
      </c>
      <c r="U10" s="6" t="n">
        <v>-75</v>
      </c>
      <c r="W10" s="6" t="n">
        <v>-72</v>
      </c>
    </row>
    <row r="11" spans="1:23">
      <c r="A11" s="4" t="s">
        <v>95</v>
      </c>
      <c r="S11" s="6" t="n">
        <v>1888</v>
      </c>
      <c r="U11" s="6" t="n">
        <v>1817</v>
      </c>
      <c r="W11" s="6" t="n">
        <v>1816</v>
      </c>
    </row>
    <row r="12" spans="1:23">
      <c r="A12" s="4" t="s">
        <v>53</v>
      </c>
      <c r="C12" s="6" t="n">
        <v>12901</v>
      </c>
      <c r="K12" s="6" t="n">
        <v>13049</v>
      </c>
      <c r="S12" s="6" t="n">
        <v>12901</v>
      </c>
      <c r="U12" s="6" t="n">
        <v>13049</v>
      </c>
      <c r="W12" s="6" t="n">
        <v>13856</v>
      </c>
    </row>
    <row r="13" spans="1:23">
      <c r="A13" s="4" t="s">
        <v>931</v>
      </c>
      <c r="S13" s="6" t="n">
        <v>819</v>
      </c>
      <c r="U13" s="6" t="n">
        <v>688</v>
      </c>
      <c r="W13" s="6" t="n">
        <v>580</v>
      </c>
    </row>
    <row r="14" spans="1:23">
      <c r="A14" s="4" t="s">
        <v>932</v>
      </c>
      <c r="S14" s="6" t="n">
        <v>747</v>
      </c>
      <c r="U14" s="6" t="n">
        <v>683</v>
      </c>
      <c r="W14" s="6" t="n">
        <v>654</v>
      </c>
    </row>
    <row r="15" spans="1:23">
      <c r="A15" s="4" t="s">
        <v>933</v>
      </c>
    </row>
    <row r="16" spans="1:23">
      <c r="A16" s="3" t="s">
        <v>929</v>
      </c>
    </row>
    <row r="17" spans="1:23">
      <c r="A17" s="4" t="s">
        <v>83</v>
      </c>
      <c r="S17" s="6" t="n">
        <v>39304</v>
      </c>
      <c r="U17" s="6" t="n">
        <v>38662</v>
      </c>
      <c r="W17" s="6" t="n">
        <v>36248</v>
      </c>
    </row>
    <row r="18" spans="1:23">
      <c r="A18" s="4" t="s">
        <v>88</v>
      </c>
      <c r="B18" s="4" t="s">
        <v>98</v>
      </c>
      <c r="S18" s="6" t="n">
        <v>1797</v>
      </c>
      <c r="U18" s="6" t="n">
        <v>1752</v>
      </c>
      <c r="W18" s="6" t="n">
        <v>1764</v>
      </c>
    </row>
    <row r="19" spans="1:23">
      <c r="A19" s="3" t="s">
        <v>91</v>
      </c>
    </row>
    <row r="20" spans="1:23">
      <c r="A20" s="4" t="s">
        <v>53</v>
      </c>
      <c r="C20" s="6" t="n">
        <v>11908</v>
      </c>
      <c r="K20" s="6" t="n">
        <v>11553</v>
      </c>
      <c r="S20" s="6" t="n">
        <v>11908</v>
      </c>
      <c r="U20" s="6" t="n">
        <v>11553</v>
      </c>
      <c r="W20" s="6" t="n">
        <v>12496</v>
      </c>
    </row>
    <row r="21" spans="1:23">
      <c r="A21" s="4" t="s">
        <v>931</v>
      </c>
      <c r="S21" s="6" t="n">
        <v>770</v>
      </c>
      <c r="U21" s="6" t="n">
        <v>606</v>
      </c>
      <c r="W21" s="6" t="n">
        <v>524</v>
      </c>
    </row>
    <row r="22" spans="1:23">
      <c r="A22" s="4" t="s">
        <v>932</v>
      </c>
      <c r="S22" s="6" t="n">
        <v>687</v>
      </c>
      <c r="U22" s="6" t="n">
        <v>631</v>
      </c>
      <c r="W22" s="6" t="n">
        <v>613</v>
      </c>
    </row>
    <row r="23" spans="1:23">
      <c r="A23" s="4" t="s">
        <v>934</v>
      </c>
    </row>
    <row r="24" spans="1:23">
      <c r="A24" s="3" t="s">
        <v>929</v>
      </c>
    </row>
    <row r="25" spans="1:23">
      <c r="A25" s="4" t="s">
        <v>83</v>
      </c>
      <c r="B25" s="4" t="s">
        <v>101</v>
      </c>
      <c r="S25" s="6" t="n">
        <v>17439</v>
      </c>
      <c r="U25" s="6" t="n">
        <v>17386</v>
      </c>
      <c r="W25" s="6" t="n">
        <v>16397</v>
      </c>
    </row>
    <row r="26" spans="1:23">
      <c r="A26" s="4" t="s">
        <v>935</v>
      </c>
    </row>
    <row r="27" spans="1:23">
      <c r="A27" s="3" t="s">
        <v>929</v>
      </c>
    </row>
    <row r="28" spans="1:23">
      <c r="A28" s="4" t="s">
        <v>83</v>
      </c>
      <c r="B28" s="4" t="s">
        <v>101</v>
      </c>
      <c r="S28" s="6" t="n">
        <v>12959</v>
      </c>
      <c r="U28" s="6" t="n">
        <v>12841</v>
      </c>
      <c r="W28" s="6" t="n">
        <v>12228</v>
      </c>
    </row>
    <row r="29" spans="1:23">
      <c r="A29" s="4" t="s">
        <v>936</v>
      </c>
    </row>
    <row r="30" spans="1:23">
      <c r="A30" s="3" t="s">
        <v>929</v>
      </c>
    </row>
    <row r="31" spans="1:23">
      <c r="A31" s="4" t="s">
        <v>83</v>
      </c>
      <c r="B31" s="4" t="s">
        <v>101</v>
      </c>
      <c r="S31" s="6" t="n">
        <v>4020</v>
      </c>
      <c r="U31" s="6" t="n">
        <v>3717</v>
      </c>
      <c r="W31" s="6" t="n">
        <v>3253</v>
      </c>
    </row>
    <row r="32" spans="1:23">
      <c r="A32" s="4" t="s">
        <v>937</v>
      </c>
    </row>
    <row r="33" spans="1:23">
      <c r="A33" s="3" t="s">
        <v>929</v>
      </c>
    </row>
    <row r="34" spans="1:23">
      <c r="A34" s="4" t="s">
        <v>83</v>
      </c>
      <c r="B34" s="4" t="s">
        <v>101</v>
      </c>
      <c r="S34" s="6" t="n">
        <v>2952</v>
      </c>
      <c r="U34" s="6" t="n">
        <v>2905</v>
      </c>
      <c r="W34" s="6" t="n">
        <v>2570</v>
      </c>
    </row>
    <row r="35" spans="1:23">
      <c r="A35" s="4" t="s">
        <v>938</v>
      </c>
    </row>
    <row r="36" spans="1:23">
      <c r="A36" s="3" t="s">
        <v>929</v>
      </c>
    </row>
    <row r="37" spans="1:23">
      <c r="A37" s="4" t="s">
        <v>83</v>
      </c>
      <c r="B37" s="4" t="s">
        <v>101</v>
      </c>
      <c r="S37" s="6" t="n">
        <v>1783</v>
      </c>
      <c r="U37" s="6" t="n">
        <v>1674</v>
      </c>
      <c r="W37" s="6" t="n">
        <v>1649</v>
      </c>
    </row>
    <row r="38" spans="1:23">
      <c r="A38" s="4" t="s">
        <v>939</v>
      </c>
    </row>
    <row r="39" spans="1:23">
      <c r="A39" s="3" t="s">
        <v>929</v>
      </c>
    </row>
    <row r="40" spans="1:23">
      <c r="A40" s="4" t="s">
        <v>83</v>
      </c>
      <c r="B40" s="4" t="s">
        <v>101</v>
      </c>
      <c r="S40" s="6" t="n">
        <v>151</v>
      </c>
      <c r="U40" s="6" t="n">
        <v>139</v>
      </c>
      <c r="W40" s="6" t="n">
        <v>151</v>
      </c>
    </row>
    <row r="41" spans="1:23">
      <c r="A41" s="4" t="s">
        <v>899</v>
      </c>
    </row>
    <row r="42" spans="1:23">
      <c r="A42" s="3" t="s">
        <v>929</v>
      </c>
    </row>
    <row r="43" spans="1:23">
      <c r="A43" s="4" t="s">
        <v>83</v>
      </c>
      <c r="S43" s="6" t="n">
        <v>3575</v>
      </c>
      <c r="U43" s="6" t="n">
        <v>3489</v>
      </c>
      <c r="W43" s="6" t="n">
        <v>3155</v>
      </c>
    </row>
    <row r="44" spans="1:23">
      <c r="A44" s="4" t="s">
        <v>88</v>
      </c>
      <c r="S44" s="6" t="n">
        <v>103</v>
      </c>
      <c r="U44" s="6" t="n">
        <v>91</v>
      </c>
      <c r="W44" s="6" t="n">
        <v>90</v>
      </c>
    </row>
    <row r="45" spans="1:23">
      <c r="A45" s="3" t="s">
        <v>91</v>
      </c>
    </row>
    <row r="46" spans="1:23">
      <c r="A46" s="4" t="s">
        <v>53</v>
      </c>
      <c r="C46" s="7" t="n">
        <v>993</v>
      </c>
      <c r="K46" s="7" t="n">
        <v>1496</v>
      </c>
      <c r="S46" s="6" t="n">
        <v>993</v>
      </c>
      <c r="U46" s="6" t="n">
        <v>1496</v>
      </c>
      <c r="W46" s="6" t="n">
        <v>1360</v>
      </c>
    </row>
    <row r="47" spans="1:23">
      <c r="A47" s="4" t="s">
        <v>931</v>
      </c>
      <c r="S47" s="6" t="n">
        <v>49</v>
      </c>
      <c r="U47" s="6" t="n">
        <v>82</v>
      </c>
      <c r="W47" s="6" t="n">
        <v>56</v>
      </c>
    </row>
    <row r="48" spans="1:23">
      <c r="A48" s="4" t="s">
        <v>932</v>
      </c>
      <c r="S48" s="6" t="n">
        <v>60</v>
      </c>
      <c r="U48" s="6" t="n">
        <v>52</v>
      </c>
      <c r="W48" s="6" t="n">
        <v>41</v>
      </c>
    </row>
    <row r="49" spans="1:23">
      <c r="A49" s="4" t="s">
        <v>940</v>
      </c>
    </row>
    <row r="50" spans="1:23">
      <c r="A50" s="3" t="s">
        <v>929</v>
      </c>
    </row>
    <row r="51" spans="1:23">
      <c r="A51" s="4" t="s">
        <v>83</v>
      </c>
      <c r="B51" s="4" t="s">
        <v>101</v>
      </c>
      <c r="S51" s="6" t="n">
        <v>1625</v>
      </c>
      <c r="U51" s="6" t="n">
        <v>1612</v>
      </c>
      <c r="W51" s="6" t="n">
        <v>1515</v>
      </c>
    </row>
    <row r="52" spans="1:23">
      <c r="A52" s="4" t="s">
        <v>941</v>
      </c>
    </row>
    <row r="53" spans="1:23">
      <c r="A53" s="3" t="s">
        <v>929</v>
      </c>
    </row>
    <row r="54" spans="1:23">
      <c r="A54" s="4" t="s">
        <v>83</v>
      </c>
      <c r="B54" s="4" t="s">
        <v>101</v>
      </c>
      <c r="S54" s="6" t="n">
        <v>1103</v>
      </c>
      <c r="U54" s="6" t="n">
        <v>1102</v>
      </c>
      <c r="W54" s="6" t="n">
        <v>974</v>
      </c>
    </row>
    <row r="55" spans="1:23">
      <c r="A55" s="4" t="s">
        <v>942</v>
      </c>
    </row>
    <row r="56" spans="1:23">
      <c r="A56" s="3" t="s">
        <v>929</v>
      </c>
    </row>
    <row r="57" spans="1:23">
      <c r="A57" s="4" t="s">
        <v>83</v>
      </c>
      <c r="B57" s="4" t="s">
        <v>101</v>
      </c>
      <c r="S57" s="6" t="n">
        <v>324</v>
      </c>
      <c r="U57" s="6" t="n">
        <v>273</v>
      </c>
      <c r="W57" s="6" t="n">
        <v>184</v>
      </c>
    </row>
    <row r="58" spans="1:23">
      <c r="A58" s="4" t="s">
        <v>943</v>
      </c>
    </row>
    <row r="59" spans="1:23">
      <c r="A59" s="3" t="s">
        <v>929</v>
      </c>
    </row>
    <row r="60" spans="1:23">
      <c r="A60" s="4" t="s">
        <v>83</v>
      </c>
      <c r="B60" s="4" t="s">
        <v>101</v>
      </c>
      <c r="S60" s="6" t="n">
        <v>258</v>
      </c>
      <c r="U60" s="6" t="n">
        <v>254</v>
      </c>
      <c r="W60" s="6" t="n">
        <v>221</v>
      </c>
    </row>
    <row r="61" spans="1:23">
      <c r="A61" s="4" t="s">
        <v>944</v>
      </c>
    </row>
    <row r="62" spans="1:23">
      <c r="A62" s="3" t="s">
        <v>929</v>
      </c>
    </row>
    <row r="63" spans="1:23">
      <c r="A63" s="4" t="s">
        <v>83</v>
      </c>
      <c r="B63" s="4" t="s">
        <v>101</v>
      </c>
      <c r="S63" s="6" t="n">
        <v>184</v>
      </c>
      <c r="U63" s="6" t="n">
        <v>174</v>
      </c>
      <c r="W63" s="6" t="n">
        <v>207</v>
      </c>
    </row>
    <row r="64" spans="1:23">
      <c r="A64" s="4" t="s">
        <v>945</v>
      </c>
    </row>
    <row r="65" spans="1:23">
      <c r="A65" s="3" t="s">
        <v>929</v>
      </c>
    </row>
    <row r="66" spans="1:23">
      <c r="A66" s="4" t="s">
        <v>83</v>
      </c>
      <c r="B66" s="4" t="s">
        <v>101</v>
      </c>
      <c r="S66" s="7" t="n">
        <v>81</v>
      </c>
      <c r="U66" s="7" t="n">
        <v>74</v>
      </c>
      <c r="W66" s="7" t="n">
        <v>54</v>
      </c>
    </row>
    <row r="67" spans="1:23"/>
    <row r="68" spans="1:23">
      <c r="A68" s="4" t="s">
        <v>89</v>
      </c>
      <c r="B68" s="4" t="s">
        <v>110</v>
      </c>
    </row>
    <row r="69" spans="1:23">
      <c r="A69" s="4" t="s">
        <v>90</v>
      </c>
      <c r="B69" s="4" t="s">
        <v>111</v>
      </c>
    </row>
    <row r="70" spans="1:23">
      <c r="A70" s="4" t="s">
        <v>98</v>
      </c>
      <c r="B70" s="4" t="s">
        <v>946</v>
      </c>
    </row>
    <row r="71" spans="1:23">
      <c r="A71" s="4" t="s">
        <v>101</v>
      </c>
      <c r="B71" s="4" t="s">
        <v>947</v>
      </c>
    </row>
  </sheetData>
  <mergeCells count="396">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A67:V67"/>
    <mergeCell ref="B68:V68"/>
    <mergeCell ref="B69:V69"/>
    <mergeCell ref="B70:V70"/>
    <mergeCell ref="B71:V7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82</v>
      </c>
    </row>
    <row r="3" spans="1:4">
      <c r="A3" s="3" t="s">
        <v>949</v>
      </c>
    </row>
    <row r="4" spans="1:4">
      <c r="A4" s="4" t="s">
        <v>83</v>
      </c>
      <c r="B4" s="7" t="n">
        <v>42879</v>
      </c>
      <c r="C4" s="7" t="n">
        <v>42151</v>
      </c>
      <c r="D4" s="7" t="n">
        <v>39403</v>
      </c>
    </row>
    <row r="5" spans="1:4">
      <c r="A5" s="3" t="s">
        <v>950</v>
      </c>
    </row>
    <row r="6" spans="1:4">
      <c r="A6" s="4" t="s">
        <v>951</v>
      </c>
      <c r="B6" s="6" t="n">
        <v>2510</v>
      </c>
      <c r="C6" s="6" t="n">
        <v>2421</v>
      </c>
      <c r="D6" s="6" t="n">
        <v>2293</v>
      </c>
    </row>
    <row r="7" spans="1:4">
      <c r="A7" s="4" t="s">
        <v>867</v>
      </c>
    </row>
    <row r="8" spans="1:4">
      <c r="A8" s="3" t="s">
        <v>949</v>
      </c>
    </row>
    <row r="9" spans="1:4">
      <c r="A9" s="4" t="s">
        <v>83</v>
      </c>
      <c r="B9" s="6" t="n">
        <v>39304</v>
      </c>
      <c r="C9" s="6" t="n">
        <v>38662</v>
      </c>
      <c r="D9" s="6" t="n">
        <v>36248</v>
      </c>
    </row>
    <row r="10" spans="1:4">
      <c r="A10" s="3" t="s">
        <v>950</v>
      </c>
    </row>
    <row r="11" spans="1:4">
      <c r="A11" s="4" t="s">
        <v>951</v>
      </c>
      <c r="B11" s="6" t="n">
        <v>2321</v>
      </c>
      <c r="C11" s="6" t="n">
        <v>2205</v>
      </c>
      <c r="D11" s="6" t="n">
        <v>2120</v>
      </c>
    </row>
    <row r="12" spans="1:4">
      <c r="A12" s="4" t="s">
        <v>952</v>
      </c>
    </row>
    <row r="13" spans="1:4">
      <c r="A13" s="3" t="s">
        <v>949</v>
      </c>
    </row>
    <row r="14" spans="1:4">
      <c r="A14" s="4" t="s">
        <v>83</v>
      </c>
      <c r="B14" s="6" t="n">
        <v>3214</v>
      </c>
      <c r="C14" s="6" t="n">
        <v>3187</v>
      </c>
      <c r="D14" s="6" t="n">
        <v>2899</v>
      </c>
    </row>
    <row r="15" spans="1:4">
      <c r="A15" s="3" t="s">
        <v>950</v>
      </c>
    </row>
    <row r="16" spans="1:4">
      <c r="A16" s="4" t="s">
        <v>951</v>
      </c>
      <c r="B16" s="6" t="n">
        <v>161</v>
      </c>
      <c r="C16" s="6" t="n">
        <v>190</v>
      </c>
      <c r="D16" s="6" t="n">
        <v>156</v>
      </c>
    </row>
    <row r="17" spans="1:4">
      <c r="A17" s="4" t="s">
        <v>175</v>
      </c>
    </row>
    <row r="18" spans="1:4">
      <c r="A18" s="3" t="s">
        <v>949</v>
      </c>
    </row>
    <row r="19" spans="1:4">
      <c r="A19" s="4" t="s">
        <v>83</v>
      </c>
      <c r="B19" s="6" t="n">
        <v>361</v>
      </c>
      <c r="C19" s="6" t="n">
        <v>302</v>
      </c>
      <c r="D19" s="6" t="n">
        <v>256</v>
      </c>
    </row>
    <row r="20" spans="1:4">
      <c r="A20" s="3" t="s">
        <v>950</v>
      </c>
    </row>
    <row r="21" spans="1:4">
      <c r="A21" s="4" t="s">
        <v>951</v>
      </c>
      <c r="B21" s="7" t="n">
        <v>28</v>
      </c>
      <c r="C21" s="7" t="n">
        <v>26</v>
      </c>
      <c r="D21" s="7" t="n">
        <v>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 customWidth="1" max="8" min="8" width="4"/>
    <col customWidth="1" max="9" min="9" width="15"/>
    <col customWidth="1" max="10" min="10" width="4"/>
    <col customWidth="1" max="11" min="11" width="16"/>
    <col customWidth="1" max="12" min="12" width="4"/>
    <col customWidth="1" max="13" min="13" width="15"/>
    <col customWidth="1" max="14" min="14" width="4"/>
    <col customWidth="1" max="15" min="15" width="15"/>
    <col customWidth="1" max="16" min="16" width="4"/>
    <col customWidth="1" max="17" min="17" width="15"/>
    <col customWidth="1" max="18" min="18" width="4"/>
    <col customWidth="1" max="19" min="19" width="16"/>
    <col customWidth="1" max="20" min="20" width="4"/>
    <col customWidth="1" max="21" min="21" width="16"/>
    <col customWidth="1" max="22" min="22" width="4"/>
    <col customWidth="1" max="23" min="23" width="16"/>
  </cols>
  <sheetData>
    <row r="1" spans="1:23">
      <c r="A1" s="1" t="s">
        <v>953</v>
      </c>
      <c r="C1" s="2" t="s">
        <v>417</v>
      </c>
      <c r="S1" s="2" t="s">
        <v>1</v>
      </c>
    </row>
    <row r="2" spans="1:23">
      <c r="C2" s="2" t="s">
        <v>2</v>
      </c>
      <c r="E2" s="2" t="s">
        <v>418</v>
      </c>
      <c r="G2" s="2" t="s">
        <v>419</v>
      </c>
      <c r="I2" s="2" t="s">
        <v>420</v>
      </c>
      <c r="K2" s="2" t="s">
        <v>35</v>
      </c>
      <c r="M2" s="2" t="s">
        <v>421</v>
      </c>
      <c r="O2" s="2" t="s">
        <v>422</v>
      </c>
      <c r="Q2" s="2" t="s">
        <v>423</v>
      </c>
      <c r="S2" s="2" t="s">
        <v>2</v>
      </c>
      <c r="U2" s="2" t="s">
        <v>35</v>
      </c>
      <c r="W2" s="2" t="s">
        <v>82</v>
      </c>
    </row>
    <row r="3" spans="1:23">
      <c r="A3" s="3" t="s">
        <v>238</v>
      </c>
    </row>
    <row r="4" spans="1:23">
      <c r="A4" s="4" t="s">
        <v>83</v>
      </c>
      <c r="C4" s="7" t="n">
        <v>14801000000</v>
      </c>
      <c r="E4" s="7" t="n">
        <v>9590000000</v>
      </c>
      <c r="G4" s="7" t="n">
        <v>9379000000</v>
      </c>
      <c r="I4" s="7" t="n">
        <v>9109000000</v>
      </c>
      <c r="K4" s="7" t="n">
        <v>15363000000</v>
      </c>
      <c r="M4" s="7" t="n">
        <v>9320000000</v>
      </c>
      <c r="O4" s="7" t="n">
        <v>8940000000</v>
      </c>
      <c r="Q4" s="7" t="n">
        <v>8528000000</v>
      </c>
      <c r="S4" s="7" t="n">
        <v>42879000000</v>
      </c>
      <c r="U4" s="7" t="n">
        <v>42151000000</v>
      </c>
      <c r="W4" s="7" t="n">
        <v>39403000000</v>
      </c>
    </row>
    <row r="5" spans="1:23">
      <c r="A5" s="4" t="s">
        <v>954</v>
      </c>
      <c r="B5" s="4" t="s">
        <v>89</v>
      </c>
      <c r="C5" s="4" t="s">
        <v>670</v>
      </c>
      <c r="E5" s="4" t="s">
        <v>955</v>
      </c>
      <c r="G5" s="4" t="s">
        <v>956</v>
      </c>
      <c r="I5" s="4" t="s">
        <v>957</v>
      </c>
      <c r="K5" s="4" t="s">
        <v>958</v>
      </c>
      <c r="M5" s="4" t="s">
        <v>959</v>
      </c>
      <c r="O5" s="4" t="s">
        <v>960</v>
      </c>
      <c r="Q5" s="4" t="s">
        <v>961</v>
      </c>
      <c r="S5" s="4" t="s">
        <v>962</v>
      </c>
      <c r="U5" s="4" t="s">
        <v>963</v>
      </c>
    </row>
    <row r="6" spans="1:23">
      <c r="A6" s="4" t="s">
        <v>85</v>
      </c>
      <c r="C6" s="7" t="n">
        <v>3283000000</v>
      </c>
      <c r="E6" s="7" t="n">
        <v>2324000000</v>
      </c>
      <c r="G6" s="7" t="n">
        <v>2229000000</v>
      </c>
      <c r="I6" s="7" t="n">
        <v>2125000000</v>
      </c>
      <c r="K6" s="7" t="n">
        <v>3421000000</v>
      </c>
      <c r="M6" s="7" t="n">
        <v>2280000000</v>
      </c>
      <c r="O6" s="7" t="n">
        <v>2153000000</v>
      </c>
      <c r="Q6" s="7" t="n">
        <v>2022000000</v>
      </c>
      <c r="S6" s="7" t="n">
        <v>9961000000</v>
      </c>
      <c r="U6" s="7" t="n">
        <v>9876000000</v>
      </c>
      <c r="W6" s="6" t="n">
        <v>9440000000</v>
      </c>
    </row>
    <row r="7" spans="1:23">
      <c r="A7" s="4" t="s">
        <v>88</v>
      </c>
      <c r="C7" s="6" t="n">
        <v>978000000</v>
      </c>
      <c r="D7" s="4" t="s">
        <v>90</v>
      </c>
      <c r="E7" s="6" t="n">
        <v>322000000</v>
      </c>
      <c r="F7" s="4" t="s">
        <v>90</v>
      </c>
      <c r="G7" s="6" t="n">
        <v>335000000</v>
      </c>
      <c r="H7" s="4" t="s">
        <v>90</v>
      </c>
      <c r="I7" s="6" t="n">
        <v>265000000</v>
      </c>
      <c r="J7" s="4" t="s">
        <v>90</v>
      </c>
      <c r="K7" s="6" t="n">
        <v>872000000</v>
      </c>
      <c r="L7" s="4" t="s">
        <v>98</v>
      </c>
      <c r="M7" s="6" t="n">
        <v>350000000</v>
      </c>
      <c r="N7" s="4" t="s">
        <v>98</v>
      </c>
      <c r="O7" s="6" t="n">
        <v>321000000</v>
      </c>
      <c r="P7" s="4" t="s">
        <v>98</v>
      </c>
      <c r="Q7" s="6" t="n">
        <v>300000000</v>
      </c>
      <c r="R7" s="4" t="s">
        <v>98</v>
      </c>
      <c r="S7" s="6" t="n">
        <v>1900000000</v>
      </c>
      <c r="T7" s="4" t="s">
        <v>90</v>
      </c>
      <c r="U7" s="6" t="n">
        <v>1843000000</v>
      </c>
      <c r="V7" s="4" t="s">
        <v>98</v>
      </c>
      <c r="W7" s="6" t="n">
        <v>1854000000</v>
      </c>
    </row>
    <row r="8" spans="1:23">
      <c r="A8" s="4" t="s">
        <v>97</v>
      </c>
      <c r="K8" s="6" t="n">
        <v>364000000</v>
      </c>
      <c r="L8" s="4" t="s">
        <v>101</v>
      </c>
      <c r="M8" s="6" t="n">
        <v>238000000</v>
      </c>
      <c r="N8" s="4" t="s">
        <v>101</v>
      </c>
      <c r="O8" s="6" t="n">
        <v>209000000</v>
      </c>
      <c r="P8" s="4" t="s">
        <v>101</v>
      </c>
      <c r="Q8" s="6" t="n">
        <v>188000000</v>
      </c>
      <c r="R8" s="4" t="s">
        <v>101</v>
      </c>
      <c r="S8" s="6" t="n">
        <v>1464000000</v>
      </c>
      <c r="U8" s="6" t="n">
        <v>999000000</v>
      </c>
      <c r="V8" s="4" t="s">
        <v>101</v>
      </c>
      <c r="W8" s="6" t="n">
        <v>1207000000</v>
      </c>
    </row>
    <row r="9" spans="1:23">
      <c r="A9" s="4" t="s">
        <v>964</v>
      </c>
      <c r="K9" s="6" t="n">
        <v>0</v>
      </c>
      <c r="M9" s="6" t="n">
        <v>1000000</v>
      </c>
      <c r="O9" s="6" t="n">
        <v>0</v>
      </c>
      <c r="Q9" s="6" t="n">
        <v>0</v>
      </c>
      <c r="S9" s="6" t="n">
        <v>0</v>
      </c>
      <c r="U9" s="6" t="n">
        <v>1000000</v>
      </c>
      <c r="W9" s="6" t="n">
        <v>21000000</v>
      </c>
    </row>
    <row r="10" spans="1:23">
      <c r="A10" s="4" t="s">
        <v>100</v>
      </c>
      <c r="C10" s="7" t="n">
        <v>735000000</v>
      </c>
      <c r="D10" s="4" t="s">
        <v>106</v>
      </c>
      <c r="E10" s="7" t="n">
        <v>277000000</v>
      </c>
      <c r="F10" s="4" t="s">
        <v>106</v>
      </c>
      <c r="G10" s="7" t="n">
        <v>244000000</v>
      </c>
      <c r="H10" s="4" t="s">
        <v>106</v>
      </c>
      <c r="I10" s="7" t="n">
        <v>208000000</v>
      </c>
      <c r="J10" s="4" t="s">
        <v>106</v>
      </c>
      <c r="K10" s="7" t="n">
        <v>364000000</v>
      </c>
      <c r="M10" s="7" t="n">
        <v>239000000</v>
      </c>
      <c r="O10" s="7" t="n">
        <v>209000000</v>
      </c>
      <c r="Q10" s="7" t="n">
        <v>188000000</v>
      </c>
      <c r="S10" s="7" t="n">
        <v>1464000000</v>
      </c>
      <c r="T10" s="4" t="s">
        <v>106</v>
      </c>
      <c r="U10" s="7" t="n">
        <v>1000000000</v>
      </c>
      <c r="W10" s="7" t="n">
        <v>1228000000</v>
      </c>
    </row>
    <row r="11" spans="1:23">
      <c r="A11" s="4" t="s">
        <v>105</v>
      </c>
      <c r="C11" s="8" t="n">
        <v>2.69</v>
      </c>
      <c r="D11" s="4" t="s">
        <v>965</v>
      </c>
      <c r="E11" s="8" t="n">
        <v>0.99</v>
      </c>
      <c r="F11" s="4" t="s">
        <v>965</v>
      </c>
      <c r="G11" s="8" t="n">
        <v>0.86</v>
      </c>
      <c r="H11" s="4" t="s">
        <v>965</v>
      </c>
      <c r="I11" s="8" t="n">
        <v>0.72</v>
      </c>
      <c r="J11" s="4" t="s">
        <v>965</v>
      </c>
      <c r="K11" s="8" t="n">
        <v>1.23</v>
      </c>
      <c r="L11" s="4" t="s">
        <v>965</v>
      </c>
      <c r="M11" s="8" t="n">
        <v>0.78</v>
      </c>
      <c r="N11" s="4" t="s">
        <v>965</v>
      </c>
      <c r="O11" s="8" t="n">
        <v>0.67</v>
      </c>
      <c r="P11" s="4" t="s">
        <v>965</v>
      </c>
      <c r="Q11" s="8" t="n">
        <v>0.6</v>
      </c>
      <c r="R11" s="4" t="s">
        <v>965</v>
      </c>
      <c r="S11" s="8" t="n">
        <v>5.2</v>
      </c>
      <c r="T11" s="4" t="s">
        <v>965</v>
      </c>
      <c r="U11" s="8" t="n">
        <v>3.26</v>
      </c>
      <c r="V11" s="4" t="s">
        <v>965</v>
      </c>
      <c r="W11" s="8" t="n">
        <v>3.81</v>
      </c>
    </row>
    <row r="12" spans="1:23">
      <c r="A12" s="4" t="s">
        <v>966</v>
      </c>
      <c r="S12" s="4" t="s">
        <v>967</v>
      </c>
    </row>
    <row r="13" spans="1:23">
      <c r="A13" s="4" t="s">
        <v>968</v>
      </c>
      <c r="S13" s="4" t="s">
        <v>969</v>
      </c>
    </row>
    <row r="14" spans="1:23">
      <c r="A14" s="4" t="s">
        <v>87</v>
      </c>
      <c r="C14" s="7" t="n">
        <v>1000000</v>
      </c>
      <c r="E14" s="7" t="n">
        <v>0</v>
      </c>
      <c r="G14" s="7" t="n">
        <v>17000000</v>
      </c>
      <c r="I14" s="7" t="n">
        <v>30000000</v>
      </c>
      <c r="K14" s="7" t="n">
        <v>10000000</v>
      </c>
      <c r="M14" s="7" t="n">
        <v>2000000</v>
      </c>
      <c r="O14" s="7" t="n">
        <v>2000000</v>
      </c>
      <c r="Q14" s="7" t="n">
        <v>0</v>
      </c>
      <c r="S14" s="7" t="n">
        <v>46000000</v>
      </c>
      <c r="U14" s="7" t="n">
        <v>10000000</v>
      </c>
      <c r="W14" s="7" t="n">
        <v>39000000</v>
      </c>
    </row>
    <row r="15" spans="1:23">
      <c r="A15" s="4" t="s">
        <v>497</v>
      </c>
      <c r="C15" s="6" t="n">
        <v>13000000</v>
      </c>
      <c r="S15" s="6" t="n">
        <v>13000000</v>
      </c>
    </row>
    <row r="16" spans="1:23">
      <c r="A16" s="4" t="s">
        <v>970</v>
      </c>
      <c r="C16" s="6" t="n">
        <v>17000000</v>
      </c>
      <c r="E16" s="6" t="n">
        <v>5000000</v>
      </c>
      <c r="I16" s="7" t="n">
        <v>22000000</v>
      </c>
    </row>
    <row r="17" spans="1:23">
      <c r="A17" s="4" t="s">
        <v>971</v>
      </c>
      <c r="K17" s="6" t="n">
        <v>80000000</v>
      </c>
      <c r="S17" s="6" t="n">
        <v>7000000</v>
      </c>
    </row>
    <row r="18" spans="1:23">
      <c r="A18" s="4" t="s">
        <v>972</v>
      </c>
      <c r="K18" s="6" t="n">
        <v>20000000</v>
      </c>
    </row>
    <row r="19" spans="1:23">
      <c r="A19" s="4" t="s">
        <v>847</v>
      </c>
      <c r="K19" s="6" t="n">
        <v>283000000</v>
      </c>
      <c r="S19" s="6" t="n">
        <v>-23000000</v>
      </c>
      <c r="U19" s="6" t="n">
        <v>283000000</v>
      </c>
      <c r="W19" s="7" t="n">
        <v>0</v>
      </c>
    </row>
    <row r="20" spans="1:23">
      <c r="A20" s="4" t="s">
        <v>973</v>
      </c>
      <c r="C20" s="7" t="n">
        <v>-2000000</v>
      </c>
      <c r="E20" s="6" t="n">
        <v>-18000000</v>
      </c>
      <c r="K20" s="6" t="n">
        <v>209000000</v>
      </c>
      <c r="S20" s="6" t="n">
        <v>-20000000</v>
      </c>
      <c r="U20" s="6" t="n">
        <v>209000000</v>
      </c>
    </row>
    <row r="21" spans="1:23">
      <c r="A21" s="4" t="s">
        <v>974</v>
      </c>
      <c r="E21" s="7" t="n">
        <v>-5000000</v>
      </c>
      <c r="K21" s="7" t="n">
        <v>74000000</v>
      </c>
      <c r="S21" s="7" t="n">
        <v>-5000000</v>
      </c>
      <c r="U21" s="7" t="n">
        <v>74000000</v>
      </c>
    </row>
    <row r="22" spans="1:23"/>
    <row r="23" spans="1:23">
      <c r="A23" s="4" t="s">
        <v>89</v>
      </c>
      <c r="B23" s="4" t="s">
        <v>975</v>
      </c>
    </row>
    <row r="24" spans="1:23">
      <c r="A24" s="4" t="s">
        <v>90</v>
      </c>
      <c r="B24" s="4" t="s">
        <v>110</v>
      </c>
    </row>
    <row r="25" spans="1:23">
      <c r="A25" s="4" t="s">
        <v>98</v>
      </c>
      <c r="B25" s="4" t="s">
        <v>111</v>
      </c>
    </row>
    <row r="26" spans="1:23">
      <c r="A26" s="4" t="s">
        <v>101</v>
      </c>
      <c r="B26" s="4" t="s">
        <v>112</v>
      </c>
    </row>
    <row r="27" spans="1:23">
      <c r="A27" s="4" t="s">
        <v>106</v>
      </c>
      <c r="B27" s="4" t="s">
        <v>113</v>
      </c>
    </row>
    <row r="28" spans="1:23">
      <c r="A28" s="4" t="s">
        <v>965</v>
      </c>
      <c r="B28" s="4" t="s">
        <v>114</v>
      </c>
    </row>
  </sheetData>
  <mergeCells count="20">
    <mergeCell ref="A1:B2"/>
    <mergeCell ref="C1:R1"/>
    <mergeCell ref="S1:W1"/>
    <mergeCell ref="C2:D2"/>
    <mergeCell ref="E2:F2"/>
    <mergeCell ref="G2:H2"/>
    <mergeCell ref="I2:J2"/>
    <mergeCell ref="K2:L2"/>
    <mergeCell ref="M2:N2"/>
    <mergeCell ref="O2:P2"/>
    <mergeCell ref="Q2:R2"/>
    <mergeCell ref="S2:T2"/>
    <mergeCell ref="U2:V2"/>
    <mergeCell ref="A22:V22"/>
    <mergeCell ref="B23:V23"/>
    <mergeCell ref="B24:V24"/>
    <mergeCell ref="B25:V25"/>
    <mergeCell ref="B26:V26"/>
    <mergeCell ref="B27:V27"/>
    <mergeCell ref="B28:V2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76</v>
      </c>
      <c r="C1" s="2" t="s">
        <v>1</v>
      </c>
    </row>
    <row r="2" spans="1:6">
      <c r="C2" s="2" t="s">
        <v>2</v>
      </c>
      <c r="D2" s="2" t="s">
        <v>35</v>
      </c>
      <c r="E2" s="2" t="s">
        <v>82</v>
      </c>
      <c r="F2" s="2" t="s">
        <v>425</v>
      </c>
    </row>
    <row r="3" spans="1:6">
      <c r="A3" s="3" t="s">
        <v>977</v>
      </c>
    </row>
    <row r="4" spans="1:6">
      <c r="A4" s="4" t="s">
        <v>978</v>
      </c>
      <c r="C4" s="7" t="n">
        <v>37</v>
      </c>
    </row>
    <row r="5" spans="1:6">
      <c r="A5" s="4" t="s">
        <v>765</v>
      </c>
      <c r="C5" s="6" t="n">
        <v>35</v>
      </c>
    </row>
    <row r="6" spans="1:6">
      <c r="A6" s="4" t="s">
        <v>766</v>
      </c>
      <c r="B6" s="4" t="s">
        <v>89</v>
      </c>
      <c r="C6" s="6" t="n">
        <v>46</v>
      </c>
    </row>
    <row r="7" spans="1:6">
      <c r="A7" s="4" t="s">
        <v>979</v>
      </c>
      <c r="C7" s="6" t="n">
        <v>23</v>
      </c>
      <c r="D7" s="7" t="n">
        <v>37</v>
      </c>
    </row>
    <row r="8" spans="1:6">
      <c r="A8" s="4" t="s">
        <v>980</v>
      </c>
    </row>
    <row r="9" spans="1:6">
      <c r="A9" s="3" t="s">
        <v>977</v>
      </c>
    </row>
    <row r="10" spans="1:6">
      <c r="A10" s="4" t="s">
        <v>978</v>
      </c>
      <c r="C10" s="7" t="n">
        <v>23</v>
      </c>
      <c r="D10" s="6" t="n">
        <v>37</v>
      </c>
      <c r="E10" s="7" t="n">
        <v>52</v>
      </c>
      <c r="F10" s="7" t="n">
        <v>49</v>
      </c>
    </row>
    <row r="11" spans="1:6">
      <c r="A11" s="4" t="s">
        <v>765</v>
      </c>
      <c r="D11" s="6" t="n">
        <v>33</v>
      </c>
      <c r="E11" s="6" t="n">
        <v>29</v>
      </c>
      <c r="F11" s="6" t="n">
        <v>44</v>
      </c>
    </row>
    <row r="12" spans="1:6">
      <c r="A12" s="4" t="s">
        <v>766</v>
      </c>
      <c r="B12" s="4" t="s">
        <v>90</v>
      </c>
      <c r="D12" s="6" t="n">
        <v>-47</v>
      </c>
      <c r="E12" s="6" t="n">
        <v>-44</v>
      </c>
      <c r="F12" s="6" t="n">
        <v>-41</v>
      </c>
    </row>
    <row r="13" spans="1:6">
      <c r="A13" s="4" t="s">
        <v>979</v>
      </c>
      <c r="D13" s="7" t="n">
        <v>23</v>
      </c>
      <c r="E13" s="7" t="n">
        <v>37</v>
      </c>
      <c r="F13" s="7" t="n">
        <v>52</v>
      </c>
    </row>
    <row r="14" spans="1:6"/>
    <row r="15" spans="1:6">
      <c r="A15" s="4" t="s">
        <v>89</v>
      </c>
      <c r="B15" s="4" t="s">
        <v>767</v>
      </c>
    </row>
    <row r="16" spans="1:6">
      <c r="A16" s="4" t="s">
        <v>90</v>
      </c>
      <c r="B16" s="4" t="s">
        <v>981</v>
      </c>
    </row>
  </sheetData>
  <mergeCells count="5">
    <mergeCell ref="A1:B2"/>
    <mergeCell ref="C1:F1"/>
    <mergeCell ref="A14:E14"/>
    <mergeCell ref="B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0:50Z</dcterms:created>
  <dcterms:modified xmlns:dcterms="http://purl.org/dc/terms/" xmlns:xsi="http://www.w3.org/2001/XMLSchema-instance" xsi:type="dcterms:W3CDTF">2019-03-28T16:40:50Z</dcterms:modified>
</cp:coreProperties>
</file>